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Investment Securities" sheetId="10" state="visible" r:id="rId10"/>
    <sheet xmlns:r="http://schemas.openxmlformats.org/officeDocument/2006/relationships" name="Trade Accounts Receivabl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Debt and Capital Lease Obligati"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Related Party Transactions" sheetId="19" state="visible" r:id="rId19"/>
    <sheet xmlns:r="http://schemas.openxmlformats.org/officeDocument/2006/relationships" name="Supplemental Guarantor and Non-" sheetId="20" state="visible" r:id="rId20"/>
    <sheet xmlns:r="http://schemas.openxmlformats.org/officeDocument/2006/relationships" name="Summary of Significant Accoun21" sheetId="21" state="visible" r:id="rId21"/>
    <sheet xmlns:r="http://schemas.openxmlformats.org/officeDocument/2006/relationships" name="Other Comprehensive Income (L22" sheetId="22" state="visible" r:id="rId22"/>
    <sheet xmlns:r="http://schemas.openxmlformats.org/officeDocument/2006/relationships" name="Investment Securities (Tables)" sheetId="23" state="visible" r:id="rId23"/>
    <sheet xmlns:r="http://schemas.openxmlformats.org/officeDocument/2006/relationships" name="Trade Accounts Receivable (Tabl"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27" sheetId="27" state="visible" r:id="rId27"/>
    <sheet xmlns:r="http://schemas.openxmlformats.org/officeDocument/2006/relationships" name="Debt and Capital Lease Obliga28" sheetId="28" state="visible" r:id="rId28"/>
    <sheet xmlns:r="http://schemas.openxmlformats.org/officeDocument/2006/relationships" name="Segment Reporting (Tables)" sheetId="29" state="visible" r:id="rId29"/>
    <sheet xmlns:r="http://schemas.openxmlformats.org/officeDocument/2006/relationships" name="Supplemental Guarantor and No30" sheetId="30" state="visible" r:id="rId30"/>
    <sheet xmlns:r="http://schemas.openxmlformats.org/officeDocument/2006/relationships" name="Organization and Business Act31" sheetId="31" state="visible" r:id="rId31"/>
    <sheet xmlns:r="http://schemas.openxmlformats.org/officeDocument/2006/relationships" name="Summary of Significant Accoun32" sheetId="32" state="visible" r:id="rId32"/>
    <sheet xmlns:r="http://schemas.openxmlformats.org/officeDocument/2006/relationships" name="Other Comprehensive Income (L33" sheetId="33" state="visible" r:id="rId33"/>
    <sheet xmlns:r="http://schemas.openxmlformats.org/officeDocument/2006/relationships" name="Investment Securities (Details)" sheetId="34" state="visible" r:id="rId34"/>
    <sheet xmlns:r="http://schemas.openxmlformats.org/officeDocument/2006/relationships" name="Investment Securities (Details " sheetId="35" state="visible" r:id="rId35"/>
    <sheet xmlns:r="http://schemas.openxmlformats.org/officeDocument/2006/relationships" name="Investment Securities (Detail36" sheetId="36" state="visible" r:id="rId36"/>
    <sheet xmlns:r="http://schemas.openxmlformats.org/officeDocument/2006/relationships" name="Investment Securities (Detail37" sheetId="37" state="visible" r:id="rId37"/>
    <sheet xmlns:r="http://schemas.openxmlformats.org/officeDocument/2006/relationships" name="Investment Securities (Detail38" sheetId="38" state="visible" r:id="rId38"/>
    <sheet xmlns:r="http://schemas.openxmlformats.org/officeDocument/2006/relationships" name="Trade Accounts Receivable (Deta" sheetId="39" state="visible" r:id="rId39"/>
    <sheet xmlns:r="http://schemas.openxmlformats.org/officeDocument/2006/relationships" name="Inventory (Details)" sheetId="40" state="visible" r:id="rId40"/>
    <sheet xmlns:r="http://schemas.openxmlformats.org/officeDocument/2006/relationships" name="Property and Equipment (Details" sheetId="41" state="visible" r:id="rId41"/>
    <sheet xmlns:r="http://schemas.openxmlformats.org/officeDocument/2006/relationships" name="Property and Equipment (Detai42" sheetId="42" state="visible" r:id="rId42"/>
    <sheet xmlns:r="http://schemas.openxmlformats.org/officeDocument/2006/relationships" name="Property and Equipment (Detai43" sheetId="43" state="visible" r:id="rId43"/>
    <sheet xmlns:r="http://schemas.openxmlformats.org/officeDocument/2006/relationships" name="Property and Equipment (Detai44" sheetId="44" state="visible" r:id="rId44"/>
    <sheet xmlns:r="http://schemas.openxmlformats.org/officeDocument/2006/relationships" name="Goodwill and Other Intangible45" sheetId="45" state="visible" r:id="rId45"/>
    <sheet xmlns:r="http://schemas.openxmlformats.org/officeDocument/2006/relationships" name="Debt and Capital Lease Obliga46"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Segment Reporting (Details)"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Related Party Transactions (D52" sheetId="52" state="visible" r:id="rId52"/>
    <sheet xmlns:r="http://schemas.openxmlformats.org/officeDocument/2006/relationships" name="Supplemental Guarantor and No53" sheetId="53" state="visible" r:id="rId53"/>
    <sheet xmlns:r="http://schemas.openxmlformats.org/officeDocument/2006/relationships" name="Supplemental Guarantor and No54" sheetId="54" state="visible" r:id="rId54"/>
    <sheet xmlns:r="http://schemas.openxmlformats.org/officeDocument/2006/relationships" name="Supplemental Guarantor and No55" sheetId="55" state="visible" r:id="rId55"/>
  </sheets>
  <definedNames/>
  <calcPr calcId="124519" fullCalcOnLoad="1"/>
</workbook>
</file>

<file path=xl/sharedStrings.xml><?xml version="1.0" encoding="utf-8"?>
<sst xmlns="http://schemas.openxmlformats.org/spreadsheetml/2006/main" uniqueCount="657">
  <si>
    <t>Document and Entity Information - shares</t>
  </si>
  <si>
    <t>9 Months Ended</t>
  </si>
  <si>
    <t>Sep. 30, 2017</t>
  </si>
  <si>
    <t>Oct. 31, 2017</t>
  </si>
  <si>
    <t>Document and Entity Information</t>
  </si>
  <si>
    <t>Entity Registrant Name</t>
  </si>
  <si>
    <t>Hughes Satellite Systems Corp</t>
  </si>
  <si>
    <t>Entity Central Index Key</t>
  </si>
  <si>
    <t>Document Type</t>
  </si>
  <si>
    <t>10-Q</t>
  </si>
  <si>
    <t>Document Period End Date</t>
  </si>
  <si>
    <t>Sep. 30,
		2017</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Marketable investment securities, at fair value</t>
  </si>
  <si>
    <t>Trade accounts receivable, net of allowance for doubtful accounts of $13,211 and $12,752, respectively</t>
  </si>
  <si>
    <t>Trade accounts receivable - DISH Network, net of allowance for doubtful accounts of zero</t>
  </si>
  <si>
    <t>Inventory</t>
  </si>
  <si>
    <t>Prepaids and deposits</t>
  </si>
  <si>
    <t>Advances to affiliates, net</t>
  </si>
  <si>
    <t>Other current assets</t>
  </si>
  <si>
    <t>Total current assets</t>
  </si>
  <si>
    <t>Noncurrent Assets:</t>
  </si>
  <si>
    <t>Restricted cash and cash equivalents</t>
  </si>
  <si>
    <t>Property and equipment, net of accumulated depreciation of $2,433,297 and $2,503,187, respectively</t>
  </si>
  <si>
    <t>Regulatory authorizations, net</t>
  </si>
  <si>
    <t>Goodwill</t>
  </si>
  <si>
    <t>Other intangible assets, net</t>
  </si>
  <si>
    <t>Investments in unconsolidated entities</t>
  </si>
  <si>
    <t>Other noncurrent assets, net</t>
  </si>
  <si>
    <t>Total noncurrent assets</t>
  </si>
  <si>
    <t>Total assets</t>
  </si>
  <si>
    <t>Current Liabilities:</t>
  </si>
  <si>
    <t>Trade accounts payable</t>
  </si>
  <si>
    <t>Trade accounts payable - DISH Network</t>
  </si>
  <si>
    <t>Current portion of long-term debt and capital lease obligations</t>
  </si>
  <si>
    <t>Advances from affiliates, net</t>
  </si>
  <si>
    <t>Deferred revenue and prepayments</t>
  </si>
  <si>
    <t>Accrued interest</t>
  </si>
  <si>
    <t>Accrued compensation</t>
  </si>
  <si>
    <t>Accrued expenses and other</t>
  </si>
  <si>
    <t>Total current liabilities</t>
  </si>
  <si>
    <t>Noncurrent Liabilities:</t>
  </si>
  <si>
    <t>Long-term debt and capital lease obligations, net of unamortized debt issuance costs</t>
  </si>
  <si>
    <t>Deferred tax liabilities, net</t>
  </si>
  <si>
    <t>Advances from affiliates</t>
  </si>
  <si>
    <t>Other noncurrent liabilities</t>
  </si>
  <si>
    <t>Total noncurrent liabilities</t>
  </si>
  <si>
    <t>Total liabilities</t>
  </si>
  <si>
    <t>Commitments and Contingencies</t>
  </si>
  <si>
    <t xml:space="preserve"> </t>
  </si>
  <si>
    <t>Shareholders’ Equity:</t>
  </si>
  <si>
    <t>Common stock, $0.01 par value; 1,000,000 shares authorized, 1,078 shares issued and outstanding at September 30, 2017 and 1,000 shares issued and outstanding December 31, 2016</t>
  </si>
  <si>
    <t>Additional paid-in capital</t>
  </si>
  <si>
    <t>Accumulated other comprehensive loss</t>
  </si>
  <si>
    <t>Accumulated earnings</t>
  </si>
  <si>
    <t>Total HSS shareholders’ equity</t>
  </si>
  <si>
    <t>Noncontrolling interests</t>
  </si>
  <si>
    <t>Total shareholders’ equity</t>
  </si>
  <si>
    <t>Total liabilities and shareholders’ equity</t>
  </si>
  <si>
    <t>Hughes Retail Preferred Tracking Stock</t>
  </si>
  <si>
    <t>Hughes Retail Preferred Tracking Stock, $.001 par value, zero authorized, issued and outstanding at September 30, 2017 and 300 shares authorized, 81.128 issued and outstanding at December 31, 2016</t>
  </si>
  <si>
    <t>CONDENSED CONSOLIDATED BALANCE SHEETS (Parenthetical) - USD ($)</t>
  </si>
  <si>
    <t>Assets</t>
  </si>
  <si>
    <t>Allowance for doubtful accounts on trade accounts receivable (in dollars)</t>
  </si>
  <si>
    <t>Allowance for doubtful accounts on trade accounts receivable - DISH Network (in dollars)</t>
  </si>
  <si>
    <t>Property and equipment, accumulated depreciation (in dollars)</t>
  </si>
  <si>
    <t>Common stock</t>
  </si>
  <si>
    <t>Common stock, par value (in dollars per share)</t>
  </si>
  <si>
    <t>Common stock, shares authorized (in shares)</t>
  </si>
  <si>
    <t>Common stock, shares issued (in shares)</t>
  </si>
  <si>
    <t>Common stock, shares outstanding (in shares)</t>
  </si>
  <si>
    <t>Preferred stock</t>
  </si>
  <si>
    <t>Preferred stock, par value (in dollars per share)</t>
  </si>
  <si>
    <t>Preferred stock, shares authorized (in shares)</t>
  </si>
  <si>
    <t>Preferred stock, shares issued (in shares)</t>
  </si>
  <si>
    <t>Preferred stock, shares outstanding (in shares)</t>
  </si>
  <si>
    <t>CONDENSED CONSOLIDATED STATEMENTS OF OPERATIONS AND COMPREHENSIVE INCOME (LOSS) - USD ($) $ in Thousands</t>
  </si>
  <si>
    <t>3 Months Ended</t>
  </si>
  <si>
    <t>Sep. 30, 2016</t>
  </si>
  <si>
    <t>Revenue:</t>
  </si>
  <si>
    <t>Services and other revenue - DISH Network</t>
  </si>
  <si>
    <t>Services and other revenue - other</t>
  </si>
  <si>
    <t>Equipment revenue - DISH Network</t>
  </si>
  <si>
    <t>Equipment revenue - other</t>
  </si>
  <si>
    <t>Total revenue</t>
  </si>
  <si>
    <t>Costs and Expenses:</t>
  </si>
  <si>
    <t>Cost of sales - services and other (exclusive of depreciation and amortization)</t>
  </si>
  <si>
    <t>Cost of sales - equipment (exclusive of depreciation and amortization)</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Gains on marketable investment securities, net</t>
  </si>
  <si>
    <t>Other-than-temporary impairment loss on available-for-sale securities</t>
  </si>
  <si>
    <t>Equity in earnings of unconsolidated affiliate</t>
  </si>
  <si>
    <t>Other, net</t>
  </si>
  <si>
    <t>Total other expense, net</t>
  </si>
  <si>
    <t>Income before income taxes</t>
  </si>
  <si>
    <t>Income tax provision</t>
  </si>
  <si>
    <t>Net income</t>
  </si>
  <si>
    <t>Less: Net income attributable to noncontrolling interests</t>
  </si>
  <si>
    <t>Net income attributable to HSS</t>
  </si>
  <si>
    <t>Comprehensive Income (Loss):</t>
  </si>
  <si>
    <t>Other comprehensive income (loss), net of tax:</t>
  </si>
  <si>
    <t>Foreign currency translation adjustments</t>
  </si>
  <si>
    <t>Unrealized gains (losses) on available-for-sale securities and other</t>
  </si>
  <si>
    <t>Recognition of other-than-temporary impairment loss on available-for-sale securities in net income</t>
  </si>
  <si>
    <t>Recognition of realized gains on available-for-sale securities in net income</t>
  </si>
  <si>
    <t>Total other comprehensive income (loss), net of tax</t>
  </si>
  <si>
    <t>Comprehensive income (loss)</t>
  </si>
  <si>
    <t>Less: Comprehensive income attributable to noncontrolling interests</t>
  </si>
  <si>
    <t>Comprehensive income (loss) attributable to HSS</t>
  </si>
  <si>
    <t>CONDENSED CONSOLIDATED STATEMENTS OF CHANGES IN SHARESHOLDERS' EQUITY Statement - USD ($) $ in Thousands</t>
  </si>
  <si>
    <t>Total</t>
  </si>
  <si>
    <t>Additional Paid-In Capital</t>
  </si>
  <si>
    <t>Accumulated Other Comprehensive Loss</t>
  </si>
  <si>
    <t>Accumulated Earnings</t>
  </si>
  <si>
    <t>Noncontrolling Interests</t>
  </si>
  <si>
    <t>Stockholders' Equity, Including Portion Attributable to Noncontrolling Interest</t>
  </si>
  <si>
    <t>Stock-based compensation</t>
  </si>
  <si>
    <t>Transfer of launch service contract from (to) EchoStar</t>
  </si>
  <si>
    <t>Contribution to fund launch service contract payment</t>
  </si>
  <si>
    <t>Other</t>
  </si>
  <si>
    <t>Unrealized gains (losses) and other-than-temporary impairment loss on marketable investment securities, net and other</t>
  </si>
  <si>
    <t>Contribution of EchoStar XIX satellite, net of deferred tax</t>
  </si>
  <si>
    <t>Contribution of net assets pursuant to Share Exchange Agreement</t>
  </si>
  <si>
    <t>Exchange of uplinking business net assets for HSS Tracking Stock</t>
  </si>
  <si>
    <t>CONDENSED CONSOLIDATED STATEMENTS OF CASH FLOWS - USD ($)</t>
  </si>
  <si>
    <t>Cash Flows from Operating Activities:</t>
  </si>
  <si>
    <t>Adjustments to reconcile net income to net cash flows from operating activities:</t>
  </si>
  <si>
    <t>Amortization of debt issuance costs</t>
  </si>
  <si>
    <t>Losses (gains) and impairment on marketable investment securities, net</t>
  </si>
  <si>
    <t>Deferred tax provision</t>
  </si>
  <si>
    <t>Dividends received from unconsolidated entity</t>
  </si>
  <si>
    <t>Proceeds from sale of trading securities</t>
  </si>
  <si>
    <t>Changes in current assets and current liabiliti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Expenditures for property and equipment</t>
  </si>
  <si>
    <t>Expenditures for externally marketed software</t>
  </si>
  <si>
    <t>Changes in restricted cash and cash equivalents</t>
  </si>
  <si>
    <t>Investment in unconsolidated entity</t>
  </si>
  <si>
    <t>Payment for EchoStar XXI launch services</t>
  </si>
  <si>
    <t>Net cash flows from investing activities</t>
  </si>
  <si>
    <t>Cash Flows from Financing Activities:</t>
  </si>
  <si>
    <t>Proceeds from issuance of long-term debt</t>
  </si>
  <si>
    <t>Payments of debt issuance costs</t>
  </si>
  <si>
    <t>Repayment of debt and capital lease obligations</t>
  </si>
  <si>
    <t>Advances from (to) affiliates, net</t>
  </si>
  <si>
    <t>Capital contribution from EchoStar</t>
  </si>
  <si>
    <t>Net cash flows from financing activities</t>
  </si>
  <si>
    <t>Effect of exchange rates on cash and cash equivalents</t>
  </si>
  <si>
    <t>Net in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paid for income taxes</t>
  </si>
  <si>
    <t>Property and equipment financed under capital lease obligations</t>
  </si>
  <si>
    <t>Decrease in capital expenditures included in accounts payable, net</t>
  </si>
  <si>
    <t>Transfer of launch service contracts from (to) EchoStar</t>
  </si>
  <si>
    <t>Capitalized in-orbit incentive obligations</t>
  </si>
  <si>
    <t>Contribution of EchoStar XIX satellite</t>
  </si>
  <si>
    <t>Organization and Business Activities</t>
  </si>
  <si>
    <t>Organization, Consolidation and Presentation of Financial Statements [Abstract]</t>
  </si>
  <si>
    <t>Organization and Business Activities Principal Business Hughes Satellite Systems Corporation (which, together with its subsidiaries, is referred to as “HSS,” the “Company,” “we,” “us” and/or “our”) is a holding company and a subsidiary of EchoStar Corporation (“EchoStar”). We are a global provider of satellite service operations, video delivery solutions, broadband satellite technologies and broadband services for home and small office customers. We deliver innovative network technologies, managed services, and various communications solutions for enterprise and government customers. In February 2014, HSS and EchoStar entered into agreements with certain subsidiaries of DISH Network Corporation (“DISH”) pursuant to which, effective March 1, 2014, (i) EchoStar and HSS issued Tracking Stock (as defined below) to subsidiaries of DISH in exchange for five satellites (EchoStar I, EchoStar VII, EchoStar X, EchoStar XI, and EchoStar XIV), including the assumption of related in-orbit incentive obligations, and $11.4 million in cash and (ii) DISH and certain of its subsidiaries began receiving certain satellite services on these five satellites from us (the “Satellite and Tracking Stock Transaction”). The Tracking Stock tracked the economic performance of the residential retail satellite broadband business of our Hughes segment, including certain operations, assets and liabilities attributed to such business (collectively, the “Hughes Retail Group” or “HRG”), and represented an aggregate 80.0% economic interest in HRG (the Hughes Retail Tracking Stock issued by us (the “HSS Tracking Stock”) represented a 28.11% economic interest in HRG and the Hughes Retail Tracking Stock issued by EchoStar (the “EchoStar Tracking Stock”, together with the HSS Tracking Stock, the “Tracking Stock) represented a 51.89% economic interest in HRG). In addition to the remaining 20.0% economic interest in HRG, HSS retained all economic interest in the wholesale satellite broadband business and other businesses of HSS. On January 31, 2017, EchoStar and certain of its and our subsidiaries entered into a Share Exchange Agreement (the “Share Exchange Agreement”) with DISH and certain of its subsidiaries. Pursuant to the Share Exchange Agreement, on February 28, 2017, among other things, EchoStar and certain of its and our subsidiaries received all of the shares of the Tracking Stock in exchange for 100% of the equity interests of certain EchoStar subsidiaries that held substantially all of EchoStar’s EchoStar Technologies businesses and certain other assets (collectively, the “Share Exchange”). Following consummation of the Share Exchange, EchoStar no longer operates the EchoStar Technologies business segment and the EchoStar Tracking Stock and HSS Tracking Stock were retired and are no longer outstanding and all agreements, arrangements and policy statements with respect to such tracking stock terminated and are of no further effect. We currently operate in the following two business segments: • Hughes — which provides broadband satellite technologies and broadband services to home and small office customers and network technologies, managed services, equipment, hardware, satellite services and communication solutions to domestic and international consumers and aeronautical, enterprise and government customers. The Hughes segment also designs, provides and installs gateway and terminal equipment to customers for other satellite systems. In addition, our Hughes segment provides satellite ground segment systems and terminals to mobile system operators. • EchoStar Satellite Services (“ESS”) — which uses certain of our owned and leased in-orbit satellites and related licenses to provide satellite service operations and video delivery solutions on a full-time and occasional-use basis primarily to DISH Network Corporation and its subsidiaries (“DISH Network”), Dish Mexico, S. de R.L. de C.V., a joint venture that EchoStar entered into in 2008 (“Dish Mexico”), United States (“U.S.”) government service providers, internet service providers, broadcast news organizations, programmers, and private enterprise customers. We also manage satellite operations for certain satellites owned by DISH Network. Our operations also include various corporate departments (primarily Executive, Strategic Development, Human Resources, IT, Finance, Real Estate and Legal) as well as other activities that have not been assigned to our operating segments, including costs incurred in certain satellite development programs and other business development activities, our centralized treasury operations, and gains (losses) from certain of our investments. These activities, costs and income are accounted for in “Corporate and Other.” We were formed as a Colorado corporation in March 2011 to facilitate the acquisition by EchoStar (the “Hughes Acquisition”) of Hughes Communications, Inc. and its subsidiaries (“Hughes Communications”) and related financing transactions. In connection with our formation, EchoStar contributed the assets and liabilities of its satellite services business to us, including the principal operating subsidiary of its satellite services business, EchoStar Satellite Services L.L.C. A substantial majority of the voting power of the shares of each of EchoStar and DISH is owned beneficially by Charles W. Ergen, our Chairman, and by certain trusts established by Mr. Ergen for the benefit of his family.</t>
  </si>
  <si>
    <t>Summary of Significant Accounting Policies</t>
  </si>
  <si>
    <t>Accounting Policies [Abstract]</t>
  </si>
  <si>
    <t>Summary of Significant Accounting Policies Basis of Presentation The accompanying unaudited condensed consolidated financial statements have been prepared in conformity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conformity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6 . 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densed consolidated financial statements .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EchoStar’s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nine months ended September 30, 2017 or 2016 . As of September 30, 2017 and December 31, 2016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6 1/2% Senior Secured Notes due 2019 (the “2019 Senior Secured Notes”), 7 5/8% Senior Unsecured Notes due 2021 (the “2021 Senior Unsecured Notes”), 5.250% Senior Secured Notes due 2026 (the “2026 Senior Secured Notes”) and 6.625% Senior Unsecured Notes due 2026 (the “2026 Senior Unsecured Notes” and together with the 2026 Senior Secured Notes, the “2026 Notes”) (see Note 9 ) are based on quoted market prices in less active markets and are categorized as Level 2 measurements. The fair values of our other debt are Level 2 measurements and are estimated to approximate their carrying amounts based on the proximity of their interest rates to current market rates. As of September 30, 2017 and December 31, 2016 , the fair values of our in-orbit incentive obligations, based on measurements categorized within Level 2 of the fair value hierarchy, approximated their carrying amounts of $100.6 million and $74.1 million , respective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Cost of sales includes research and development costs incurred in connection with customers’ orders of approximately $7.0 million and $11.1 million for the three months ended September 30, 2017 and 2016 , respectively, and $20.7 million and $17.2 million for the nine months ended September 30, 2017 and 2016 , respectively. In addition, we incurred other research and development expenses of approximately $8.3 million and $9.0 million for the three months ended September 30, 2017 and 2016 , respectively, and $23.4 million and $23.5 million for the nine months ended September 30, 2017 and 2016 , respectively. 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Other noncurrent assets, net” in our condensed consolidated balance sheets . Externally marketed software generally is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September 30, 2017 and December 31, 2016 , the net carrying amount of externally marketed software was $87.7 million and $76.3 million , respectively, of which $16.7 million and $50.1 million , respectively, was under development and not yet placed in service. We capitalized costs related to the development of externally marketed software of $8.3 million and $6.2 million for the three months ended September 30, 2017 and 2016 , respectively, and $25.4 million and $18.5 million for the nine months ended September 30, 2017 and 2016, respectively. We recorded amortization expense relating to the development of externally marketed software of $5.5 million and $2.5 million for the three months ended September 30, 2017 and 2016 , respectively, and $14.1 million and $7.2 million for the nine months ended September 30, 2017 and 2016 , respectively. The weighted average useful life of our externally marketed software was approximately four years as of September 30, 2017 . New Accounting Pronouncements In May 2014, the Financial Accounting Standards Board (“FASB”) issued Accounting Standards Update (“ASU”) No. 2014-09, Revenue from Contracts with Customers (“ASU 2014-09”) and has modified the standard thereafter. It outlines a single comprehensive model, codified in Topic 606 of the FASB Accounting Standards Codification,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Public entities are required to adopt the new revenue standard in fiscal years beginning after December 15, 2017 and in interim periods within those fiscal years. The standard may be applied either retrospectively to prior periods or as a cumulative-effect adjustment as of the date of adoption. Early adoption is permitted, but not before fiscal years beginning after December 15, 2016. We plan to adopt the new revenue standard as of January 1, 2018 using the “modified retrospective method.” Under this method, we will apply the rules only to contracts that are not substantially completed as of January 1, 2018, recognizing in retained earnings an adjustment for the cumulative effect of the change and providing additional disclosures comparing results to previous accounting standards. Upon initial evaluation, we do not expect the adoption of ASU 2014-09 to have a material impact on the timing or amount of revenue recognition. However, we do believe the new standard will impact our financial statements as it relates to the deferral of sales commissions. We generally expense sales commissions as incurred under the current standard with the exception of the consumer business in our Hughes segment. The requirement to defer incremental contract acquisition costs and recognize them over the contract period or expected customer life will result in the recognition of a deferred charge on our consolidated balance sheets and corresponding impact to the consolidated statement of operations and comprehensive income (loss). In addition, we currently amortize our sales acquisition costs related to our consumer business in our Hughes segment over the contract term. We believe, under the new guidance, the amortization period for these contract acquisition costs will be over the estimated customer life which is a longer period of time. We continue to evaluate the impact of the new standard on our consolidated financial statements and related disclosures. We are not able to reasonably estimate the impact of the new standard on our consolidated financial statements at this time. In January 2016, the FASB issued Accounting Standards Update No. 2016-01, Recognition and Measurement of Financial Assets and Financial Liabilities (“ASU 2016-01”). This update substantially revises standards for the recognition, measurement and presentation of financial instruments, including requiring all equity investments, except for investments in consolidated subsidiaries and investments accounted for using the equity method, to be measured at fair value with changes in the fair value recognized through net income. The update permits an entity to elect to measure an equity security without a readily determinable fair value at its cost, adjusted for changes resulting from impairments and observable price changes in orderly transactions for identical or similar securities of the same issuer. It also amends certain disclosure requirements associated with equity investments and the fair value of financial instruments. ASU 2016-01 is effective for fiscal years beginning after December 15, 2017, including interim periods within those fiscal years, with early adoption permitted for certain requirements. We plan to adopt all applicable requirements of this update as of January 1, 2018. Upon adoption, we will adjust accumulated earnings to include unrealized gains or losses on any marketable equity securities then designated as available for sale, which historically have been recorded in accumulated other comprehensive loss except when an other-than-temporary impairment has occurred. Following adoption, all periodic changes in fair value of such securities will be recognized in net income or loss. As of September 30, 2017, we had recognized $0.1 million in net unrealized gains on such securities in accumulated other comprehensive loss. For our equity investments without a readily determinable fair value that we now account for using the cost method, we expect to elect to measure such securities at cost, adjusted for impairments and observable price changes. We expect our future net income or loss to be more volatile as a result of these changes in accounting for our investments in available-for-sale and cost method equity securities. We continue to assess the impact on our consolidated financial statements of certain requirements of ASU 2016-01 related to measurement of fair value of financial instruments, deferred tax assets related to available-for-sale debt securities, and financial statement presentation and disclosure. In February 2016, the FASB issued Accounting Standards Update No. 2016-02, Leases (“ASU 2016-02”).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ing leases. ASU 2016-02 is effective for fiscal years beginning after December 15, 2018 and interim periods within those fiscal years. Early adoption is permitted. We are assessing the impact of adopting this new accounting standard on our consolidated financial statements and related disclosures. In June 2016, the FASB issued Accounting Standards Update No. 2016-13, Measurement of Credit Losses on Financial Instruments (“ASU 2016-13”), which introduces an approach based on expected losses to estimate credit losses on certain types of financial instruments rather than incurred losses. It also modifies the impairment model for available-for-sale debt securities and provides for a simplified accounting model for purchased financial assets with credit deterioration since their origination. ASU 2016-13 is effective for fiscal years beginning after December 15, 2019 and interim periods within those fiscal years. Early adoption is permitted. We are assessing the impact of adopting this new accounting standard on our consolidated financial statements and related disclosures. In October 2016, the FASB issued Accounting Standards Update No. 2016-16, Intra-Entity Transfers of Assets Other Than Inventory (“ASU 2016-16”), which improves the accounting for the income tax consequences of intra-entity transfers of assets other than inventory. ASU 2016-16 is effective for fiscal years beginning after December 15, 2017 and interim periods within those fiscal years. We early adopted ASU 2016-16 as of January 1, 2017. Our adoption of this update did not have a material impact on our condensed consolidated financial statements and related disclosures. In November 2016, the FASB issued Accounting Standards Update No. 2016-18, Statement of Cash Flows (Topic 230): Restricted Cash (“ASU 2016-18”). This standard requires restricted cash and restricted cash equivalents to be included with cash and cash equivalents in the statement of cash flows. ASU 2016-18 is effective for fiscal years beginning after December 15, 2017 and interim periods within those fiscal years. Early adoption is permitted and the standard must be applied retrospectively to all periods presented. We expect to adopt ASU 2016-18 as of January 1, 2018. Following our adoption of this standard, the beginning and ending balances of cash and cash equivalents presented in our consolidated statements of cash flows will include amounts for restricted cash and cash equivalents, which currently are not included in such balances. Changes in restricted cash and cash equivalents, which we have historically reported in cash flows from investing activities, will not be reported in our consolidated statements of cash flows. In January 2017, the FASB issued Accounting Standards Update No. 2017-04, Intangibles - Goodwill and Other (Topic 350): Simplifying the Test for Goodwill Impairment (“ASU 2017-04”). This standard simplifies the accounting for goodwill impairment by removing Step 2 of the goodwill impairment test, which requires a hypothetical purchase price allocation. A goodwill impairment will now be the amount by which a reporting unit’s carrying amount, including goodwill, exceeds its fair value, not to exceed the carrying amount of goodwill. ASU 2017-04 is effective for annual or any interim goodwill impairment tests in fiscal years beginning after December 15, 2019 and is to be applied on a prospective basis. We early adopted ASU 2017-04 as of January 1, 2017. Our adoption of this update did not have a material impact on our condensed consolidated financial statements and related disclosures, but it may impact the recognition and measurement of a goodwill impairment loss in future periods if we determine that the carrying amount of any reporting units including goodwill exceeds fair value of the reporting unit. In March 2017, the FASB issued Accounting Standards Update No. 2017-08, Receivables - Nonrefundable Fees and Other Costs (Subtopic 310-20): Premium Amortization on Purchased Callable Debt Securities (“ASU 2017-08”). This update shortens the amortization period of premiums on certain purchased callable debt securities to the earliest call date, effectively reducing interest income on such securities prior to the earliest call date. ASU 2017-08 is effective for fiscal years, and interim periods within those fiscal years, beginning after December 15, 2018. Early adoption is permitted. We are assessing the impact of adopting this new accounting standard on our consolidated financial statements and related disclosures.</t>
  </si>
  <si>
    <t>Other Comprehensive Income (Loss) and Related Tax Effects</t>
  </si>
  <si>
    <t>Comprehensive Income (Loss), Net of Tax, Attributable to Parent [Abstract]</t>
  </si>
  <si>
    <t>Other Comprehensive Income (Loss) and Related Tax Effects Except in unusual circumstances, we do not recognize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unrealized capital losses for which the related deferred tax asset has been fully offset by a valuation allowance. Accumulated other comprehensive loss includes net cumulative foreign currency translation losses of $45.1 million and $59.0 million as of September 30, 2017 and December 31, 2016 , respectively. Reclassifications out of accumulated other comprehensive loss for the three and nine months ended September 30, 2017 and 2016 were as follows: Accumulated Other Comprehensive Loss Components Affected Line Item in our Condensed Consolidated Statements of Operations For the Three Months Ended September 30, For the Nine Months Ended September 30, 2017 2016 2017 2016 (In thousands) Recognition of realized gains on available-for-sale securities in net income (1) Gains on marketable investment securities $ — $ (4 ) $ — $ (2,989 ) Recognition of other-than-temporary impairment loss on available-for-sale securities in net income (2) Other-than-temporary impairment loss on available-for-sale securities — — 3,298 — Total reclassifications, net of tax and noncontrolling interests $ — $ (4 ) $ 3,298 $ (2,989 ) (1) When available-for-sale securities are sold, the related unrealized gains and losses that were previously recognized in other comprehensive income (loss) are reclassified and recognized as “Gains on marketable investment securities, net” in our condensed consolidated statements of operations and comprehensive income (loss). (2)</t>
  </si>
  <si>
    <t>Investment Securities</t>
  </si>
  <si>
    <t>Investments [Abstract]</t>
  </si>
  <si>
    <t>Investment Securities Marketable Investment Securities Our marketable investment securities consisted of the following: As of September 30, 2017 December 31, 2016 (In thousands) Marketable investment securities—current, at fair value: Corporate bonds $ 132,986 $ 164,619 Strategic equity securities 1,646 10,309 Other 61,274 12,995 Total marketable investment securities—current $ 195,906 $ 187,923 Our marketable investment securities portfolio consists of various debt and equity instruments, which generally are classified as available-for-sale or trading securities depending on our investment strategy for those securities. The value of our investment portfolio depends on the value of such securities and other instruments comprising the portfolio. Corporate Bonds Our corporate bond portfolio includes debt instruments issued by individual corporations, primarily in the industrial and financial services industries. Strategic Equity Securities Our strategic investment portfolio consists of investments in shares of common stock of public companies, which are highly speculative and have experienced and continue to experience volatility. We did not receive any dividend income for the three and nine months ended September 30, 2017 or 2016 . We recognized a $3.3 million other-than-temporary impairment for the nine months ended September 30, 2017 on one of our investments. This investment had been in a continuous loss position for more than 12 months and experienced a decline in market value as a result of adverse developments during the three months ended March 31, 2017. For each of the three months ended September 30, 2017 and 2016 , we did not recognize any gain and loss related to trading securities that we held as of September 30, 2017 and 2016 . For the nine months ended September 30, 2017 and 2016 , “ Gains on marketable investment securities, net ” included gains of zero and losses of $1.0 million , respectively, related to trading securities that we held as of September 30, 2017 and 2016 , respectively. The fair values of our trading securities were zero and $7.2 million as of September 30, 2017 and December 31, 2016 , respectively. Other Our other current marketable investment securities portfolio includes investments in various debt instruments, including U.S. government bonds and commercial paper. Unrealized Gains (Losses) on Available-for-Sale Securities The components of our available-for-sale securities are summarized in the table below. Amortized Unrealized Estimated Cost Gains Losses Fair Value (In thousands) As of September 30, 2017 Debt securities: Corporate bonds $ 132,994 $ 19 $ (27 ) $ 132,986 Other 61,276 — (2 ) 61,274 Equity securities - strategic 1,536 110 — 1,646 Total available-for-sale securities $ 195,806 $ 129 $ (29 ) $ 195,906 As of December 31, 2016 Debt securities: Corporate bonds $ 164,563 $ 94 $ (38 ) $ 164,619 Other 12,994 1 — 12,995 Equity securities - strategic 4,834 — (1,724 ) 3,110 Total available-for-sale securities $ 182,391 $ 95 $ (1,762 ) $ 180,724 As of September 30, 2017 , restricted and non-restricted available-for-sale securities included debt securities of $194.3 million with contractual maturities of one year or less and zero with contractual maturities greater than one year. We may realize proceeds from certain investments prior to their contractual maturity as a result of our ability to sell these securities prior to their contractual maturity. Available-for-Sale Securities in a Loss Position 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As of September 30, 2017 December 31, 2016 Fair Value Unrealized Losses Fair Value Unrealized Losses (In thousands) Less than 12 months $ 112,110 $ (27 ) $ 62,473 $ (1,760 ) 12 months or more 9,399 (2 ) 1,571 (2 ) Total $ 121,509 $ (29 ) $ 64,044 $ (1,762 ) Sales of Available-for-Sale Securities We recognized zero gains and losses from the sales of our available-for-sale securities for each of the three and nine months ended September 30, 2017 . We recognized gains from the sales of our available-for-sale securities of de minimis and $3.0 million for the three and nine months ended September 30, 2016 , respectively. We recognized de minimis losses from the sales of our available-for-sale securities for each of the three and nine months ended September 30, 2016 . Proceeds from sales of our available-for-sale securities totaled zero for each of the three months ended September 30, 2017 and 2016 , respectively, and $8.9 million and $17.6 million for the nine months ended September 30, 2017 and 2016 , respectively. Fair Value Measurements Our current marketable investment securities are measured at fair value on a recurring basis as summarized in the table below. As of September 30, 2017 and December 31, 2016 , we did not have investments that were categorized within Level 3 of the fair value hierarchy. As of September 30, 2017 December 31, 2016 Total Level 1 Level 2 Total Level 1 Level 2 (In thousands) Cash equivalents $ 2,016,027 $ 12,821 $ 2,003,206 $ 1,991,949 $ 14,011 $ 1,977,938 Debt securities: Corporate bonds $ 132,986 $ — $ 132,986 $ 164,619 $ — $ 164,619 Other 61,274 — 61,274 12,995 — 12,995 Equity securities - strategic 1,646 1,646 — 10,309 10,309 — Total marketable investment securities $ 195,906 $ 1,646 $ 194,260 $ 187,923 $ 10,309 $ 177,614 Investments in Unconsolidated Entities — Noncurrent We have strategic investments in certain non-publicly traded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 Our investments in unconsolidated entities consisted of the following: As of September 30, 2017 December 31, 2016 (In thousands) Investments in unconsolidated entities—noncurrent: Cost method $ 15,438 $ 15,438 Equity method 17,420 27,122 Total investments in unconsolidated entities—noncurrent $ 32,858 $ 42,560 We recorded cash distributions from our investments accounted for using the equity method of $7.5 million and zero for the three months ended September 30, 2017 and 2016 , respectively. For the nine months ended September 30, 2017 and 2016 , we recorded cash distributions from one of these investments accounted for using the equity method of $15.0 million and $10.0 million</t>
  </si>
  <si>
    <t>Trade Accounts Receivable</t>
  </si>
  <si>
    <t>Receivables [Abstract]</t>
  </si>
  <si>
    <t>Trade Accounts Receivable Our trade accounts receivable consisted of the following: As of September 30, 2017 December 31, 2016 (In thousands) Trade accounts receivable $ 181,555 $ 159,094 Contracts in process, net 24,043 36,170 Total trade accounts receivable 205,598 195,264 Allowance for doubtful accounts (13,211 ) (12,752 ) Trade accounts receivable - DISH Network 45,968 19,323 Total trade accounts receivable, net $ 238,355 $ 201,835 As of September 30, 2017 and December 31, 2016 , progress billings offset against contracts in process amounted to $17.4 million and $14.6 million</t>
  </si>
  <si>
    <t>Inventory, Net [Abstract]</t>
  </si>
  <si>
    <t>Inventory Our inventory consisted of the following: As of September 30, 2017 December 31, 2016 (In thousands) Finished goods $ 74,693 $ 49,773 Raw materials 6,901 6,678 Work-in-process 9,638 6,187 Total inventory $ 91,232 $ 62,638</t>
  </si>
  <si>
    <t>Property and Equipment</t>
  </si>
  <si>
    <t>Property, Plant and Equipment [Abstract]</t>
  </si>
  <si>
    <t xml:space="preserve">Property and Equipment Property and equipment consisted of the following: Depreciable Life (In Years) As of September 30, 2017 December 31, 2016 (In thousands) Land — $ 13,443 $ 13,273 Buildings and improvements 1 - 30 127,652 79,765 Furniture, fixtures, equipment and other 1 - 12 576,423 430,078 Customer rental equipment 2 - 4 859,596 689,579 Satellites - owned 2 - 15 2,516,684 2,381,120 Satellites acquired under capital leases 10 - 15 794,705 781,761 Construction in progress — 398,585 422,337 Total property and equipment 5,287,088 4,797,913 Accumulated depreciation (2,433,297 ) (2,503,187 ) Property and equipment, net $ 2,853,791 $ 2,294,726 Construction in progress consisted of the following: As of September 30, 2017 December 31, 2016 (In thousands) Progress amounts for satellite construction, including prepayments under capital leases and launch services costs $ 296,358 $ 244,234 Satellite related equipment 83,907 152,683 Other 18,320 25,420 Construction in progress $ 398,585 $ 422,337 Construction in progress included the following owned and leased satellites under construction or undergoing in-orbit testing as of September 30, 2017 . Satellites Segment Expected Launch Date EchoStar 105/SES-11 ESS October 2017 (1) Telesat T19V (“63 West”) (2) Hughes Second quarter of 2018 (1) This satellite was launched in October 2017 and is expected to be placed in service during the fourth quarter of 2017. (2) We entered into a satellite services agreement for certain capacity on this satellite once launched, but are not party to the construction contract. Depreciation expense associated with our property and equipment consisted of the following: For the Three Months Ended September 30, For the Nine Months Ended September 30, 2017 2016 2017 2016 (In thousands) Satellites $ 56,953 $ 46,965 $ 166,419 $ 140,895 Furniture, fixtures, equipment and other 21,428 16,739 58,078 44,883 Customer rental equipment 39,104 28,652 103,781 86,789 Buildings and improvements 1,306 1,042 3,972 3,151 Total depreciation expense $ 118,791 $ 93,398 $ 332,250 $ 275,718 Satellites As of September 30, 2017 , our satellite fleet consisted of 16 of our owned and leased satellites in geosynchronous orbit, approximately 22,300 miles above the equator. We have not included the EchoStar 105/SES-11 satellite in our satellite fleet as of September 30, 2017 since it had not been placed into service as of this date. We depreciate our owned satellites on a straight-line basis over the estimated useful life of each satellite. As of September 30, 2017 , three of our satellites are accounted for as capital leases and are depreciated on a straight-line basis over their respective lease terms. We accounted for one satellite as an operating lease that is not included in property and equipment as of September 30, 2017 . Recent Developments EchoStar III. In July 2017, the EchoStar III satellite experienced an anomaly that caused communications with the satellite to be interrupted resulting in a loss of control. We regained communications with and control of the EchoStar III satellite and retired it in August 2017. The EchoStar III satellite was a fully depreciated, non-revenue generating asset. EchoStar VIII. During the second quarter of 2017, the EchoStar VIII satellite was removed from its orbital location and retired from commercial service. This retirement has not had, and is not expected to have, a material impact on our results of operations or financial position. EchoStar XIX . The EchoStar XIX satellite was launched in December 2016 and was placed into service in March 2017 at the 97.1 degree west longitude orbital location. The EchoStar XIX satellite provides additional capacity for the Hughes broadband services to our customers in North America and added capacity in certain Central and South American countries and has added capability for aeronautical, enterprise and international broadband services. EchoStar contributed the EchoStar XIX satellite to us in February 2017. EchoStar 105/SES-11. The EchoStar 105/SES-11 satellite was launched in October 2017 and is anticipated to be placed into service in the fourth quarter of 2017 at the 105 degree west longitude orbital location. Our Ku-band payload on the EchoStar 105/SES-11 satellite will replace our current capacity on the AMC-15 satellite. Satellite Anomalies Our satellites may experience anomalies from time to time, some of which may have a significant adverse impact on their remaining useful lives, the commercial operation of the satellites or our operating results or financial position. We are not aware of any anomalies with respect to our owned or leased satellites that have had any such material adverse effect during the nine months ended September 30, 2017 . There can be no assurance, however, that anomalies will not have any such adverse impacts in the future. In addition, there can be no assurance that we can recover critical transmission capacity in the event one or more of our in-orbit satellites were to fail. </t>
  </si>
  <si>
    <t>Goodwill and Other Intangible Assets</t>
  </si>
  <si>
    <t>Goodwill and Intangible Assets Disclosure [Abstract]</t>
  </si>
  <si>
    <t>Goodwill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September 30, 2017 and December 31, 2016 , all of our goodwill was assigned to reporting units of our Hughes segment. We test this goodwill for impairment annually in the second quarter. Based on our qualitative assessment of impairment in the second quarter of 2017, we determined that it was not more likely than not that the fair values of the Hughes segment reporting units were less than the corresponding carrying amounts. Other Intangible Assets Our other intangible assets, which are subject to amortization, consisted of the following: Weighted Average Useful Life (in Years) As of September 30, 2017 December 31, 2016 Cost Accumulated Amortization Carrying Amount Cost Accumulated Amortization Carrying Amount (In thousands) Customer relationships 8 $ 270,300 $ (228,355 ) $ 41,945 $ 270,300 $ (214,544 ) $ 55,756 Technology-based 6 51,417 (51,417 ) — 51,417 (47,848 ) 3,569 Trademark portfolio 20 29,700 (9,405 ) 20,295 29,700 (8,291 ) 21,409 Total other intangible assets $ 351,417 $ (289,177 ) $ 62,240 $ 351,417 $ (270,683 ) $ 80,734 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Intangible asset amortization expense, including amortization of externally marketed capitalized software, was $9.1 million and $11.4 million for the three months ended September 30, 2017 and 2016 , respectively, and $32.6 million and $33.7 million for the nine months ended September 30, 2017</t>
  </si>
  <si>
    <t>Debt and Capital Lease Obligations</t>
  </si>
  <si>
    <t>Debt and Capital Lease Obligations [Abstract]</t>
  </si>
  <si>
    <t>Debt and Capital Lease Obligations The following table summarizes the carrying amounts and fair values of our debt: Effective Interest Rate As of September 30, 2017 December 31, 2016 Carrying Amount Fair Value Carrying Amount Fair Value (In thousands) Senior Secured Notes: 6 1/2% Senior Secured Notes due 2019 6.959% $ 990,000 $ 1,056,825 $ 990,000 $ 1,084,050 5 1/4% Senior Secured Notes due 2026 5.320% 750,000 783,038 750,000 739,688 Senior Unsecured Notes: 7 5/8% Senior Unsecured Notes due 2021 8.062% 900,000 1,023,408 900,000 990,189 6 5/8% Senior Unsecured Notes due 2026 6.688% 750,000 806,910 750,000 760,245 Less: Unamortized debt issuance costs (26,756 ) — (31,821 ) — Subtotal 3,363,244 $ 3,670,181 3,358,179 $ 3,574,172 Capital lease obligations 280,878 297,268 Total debt and capital lease obligations 3,644,122 3,655,447 Less: Current portion (38,407 ) (32,984 ) Long-term debt and capital lease obligations, net of unamortized debt issuance costs $ 3,605,715 $ 3,622,463 The fair values of our debt are estimates categorized within Level 2 of the fair value hierarchy.</t>
  </si>
  <si>
    <t>Income Taxes</t>
  </si>
  <si>
    <t>Income Tax Disclosure [Abstract]</t>
  </si>
  <si>
    <t>Income Taxes 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olatility due to several factors, including income and losses from investments for which we have a full valuation allowance, changes in tax laws and relative changes in unrecognized tax benefits. Additionally, our effective tax rate can be more or less volatile based on the amount of pre-tax income. For example, the impact of discrete items and non-deductible expenses on our effective tax rate is greater when our pre-tax income is lower. Income tax expense was $8.7 million for the three months ended September 30, 2017 compared to an income tax expense of approximately $16.4 million for the three months ended September 30, 2016 . Our estimated effective income tax rate was 43.2% and 36.9% for the three months ended September 30, 2017 and 2016 , respectively. The variations in our current year effective tax rate from the U.S. federal statutory rate for the three months ended September 30, 2017 was primarily due to various permanent tax differences. The variations in our effective tax rate from the U.S. federal statutory rate for the three months ended September 30, 2016 was primarily due to research and experimentation credits, partially offset by state and local taxes. Income tax expense was approximately $4.6 million for the nine months ended September 30, 2017 compared to an income tax expense of approximately $57.3 million for the nine months ended September 30, 2016 . Our estimated effective income tax rate was 17.9% and 36.4% for the nine months ended September 30, 2017 and 2016 , respectively. The variations in our effective tax rate from the U.S. federal statutory rate for the nine months ended September 30, 2017 was primarily due to the recognition of a one-time tax benefit for the revaluation of our deferred tax assets and liabilities due to a change in our state effective tax rate as a result of the Share Exchange . For the nine months ended September 30, 2016 , the variation in our effective tax rate from the U.S. federal statutory rate was primarily due to the impact of state and local taxes</t>
  </si>
  <si>
    <t>Commitments and Contingencies Disclosure [Abstract]</t>
  </si>
  <si>
    <t>Commitments and Contingencies Commitments As of September 30, 2017 , our satellite-related obligations were approximately $581.3 million . Our satellite-related obligations primarily include payments pursuant to launch services contracts and regulatory authorizations; executory costs for our capital lease satellites; costs under satellite service agreements; and in-orbit incentives relating to certain satellites; as well as commitments for long-term satellite operating leases and satellite service arrangements. Contingencies Patents and Intellectual Property Many entities, including some of our competitors, have or may in the future obtain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eb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ersons do not own the rights they claim, that these rights are not valid or that our products and services do not infringe on these rights. Further, we cannot be certain that we would be able to obtain licenses from these persons on commercially reasonable terms or, if we were unable to obtain such licenses, that we would be able to redesign our products and services to avoid infringement. Separation Agreement; Share Exchange In 2008, DISH Network contributed its digital set-top box business and certain infrastructure and other assets, including certain of its satellites, uplink and satellite transmission assets, real estate, and other assets and related liabilities to EchoStar (the “Spin-off”). In connection with the Spin-off, EchoStar entered into a separation agreement with DISH Network that provides, among other things, for the division of certain liabilities, including liabilities resulting from litigation. Under the terms of the separation agreement, EchoStar assumed certain liabilities that relate to its and our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Additionally, in connection with the Share Exchange, EchoStar entered into the Share Exchange Agreement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EchoStar and us and DISH Network for certain pre-existing liabilities and legal proceedings. Litigation We are involved in a number of legal proceedings (including those described below)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described below,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or motions; (v) there are significant factual issues to be resolved; and/or (vi) there are novel legal issues or unsettled legal theories to be presented or a large number of parties are involved (as with many patent-related cases). Except as described below, for these cases,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nited States District Court for the Eastern District of Texas, alleging infringement of United State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challenging the validity of the patents in suit, which the Patent and Trademark Office subsequently declined to institute. On April 13, 2016, the defendants answered Elbit’s complaint. At Elbit’s request, on June 26, 2017, the court dismissed Elbit’s claims of infringement against all parties other than HNS. Trial commenced on July 31, 2017. On August 7, 2017, the jury returned a verdict that the 073 patent was valid and infringed, and awarded Elbit approximately $21.1 million. As a result of interest, costs and unit sales through the 073 patent’s expiration in November 2017, we estimate the jury verdict could result in a judgment of approximately $27 million if not overturned or modified by post-trial motions or appeals. The jury also found that such infringement of the 073 patent was not willful and that the 874 patent was not infringed. HNS intends to vigorously pursue its post-trial rights, including appeals. We cannot predict with certainty the outcome of any post-trial motions or appeals. For the nine months ended September 30, 2017, we have recorded a charge of $2.5 million with respect to this matter. Any eventual payments made with respect to the ultimate outcome of this matter may be different from our accruals and such differences could be significant. Realtime Data LLC On May 8, 2015, Realtime Data LLC (“Realtime”) filed suit against EchoStar Corporation and our subsidiary HNS in the United States District Court for the Eastern District of Texas alleging infringement of United States Patent Nos. 7,378,992 (the “992 patent”), entitled “Content Independent Data Compression Method and System”; 7,415,530 (the “530 patent”), entitled “System and Methods for Accelerated Data Storage and Retrieval”; and 8,643,513 (the “513 patent”), entitled “Data Compression System and Methods.” On September 14, 2015, Realtime amended its complaint, additionally alleging infringement of United States Patent No. 9,116,908 (the “908 patent”), entitled “System and Methods for Accelerated Data Storage and Retrieval.” Realtime generally alleges that the asserted patents are infringed by certain HNS data compression products and services. Over April 29, 2016 and May 5, 2016, the defendants filed petitions before the United States Patent and Trademark Office (“USPTO”) challenging the validity of the asserted patents. The USPTO instituted proceedings on each of those petitions. The USPTO invalidated the asserted claims of the 513 patent, but Realtime is still asserting this patent against us and may appeal this ruling. Realtime is no longer asserting the 992 patent against us and additionally the USPTO invalidated the claims of the 992 patent that had been asserted against us. The USPTO is still reviewing the 530 patent; however, two of the four claims asserted against us were invalidated in a separate litigation between Realtime and a third party, which Realtime may appeal. The USPTO did not invalidate the asserted claims of the 908 patent, but a third party has challenged these claims in a separate proceeding before the USPTO. On February 14, 2017, Realtime filed a second suit against EchoStar Corporation and our subsidiary HNS in the same District Court, alleging infringement of four additional United States Patents, Nos. 7,358,867, entitled “Content Independent Data Compression Method and System;” 8,502,707, entitled “Data Compression Systems and Methods;” 8,717,204, entitled “Methods for Encoding and Decoding Data;” and 9,054,728, entitled “Data Compression System and Methods.” On June 6, 2017, Realtime filed an amended complaint, adding claims of infringement against EchoStar Technologies, L.L.C., a wholly-owned subsidiary of DISH, DISH, DISH Network L.L.C., Sling TV L.L.C., Sling Media L.L.C., and Arris Group, Inc., as well as additionally alleging infringement of United States Patent No. 8,553,759 (the “759 patent”), entitled “Bandwidth Sensitive Data Compression and Decompression.” The cases were consolidated and no trial date has been set. On July 20, 2017, the claims against the newly added parties, with the exception of EchoStar Technologies, L.L.C., were severed into a separate case. On September 1, 2017, EchoStar Technologies, L.L.C. was dismissed from the case. On October 10, 2017, Realtime informed us that it is not pursuing the 759 patent against us. Trial is scheduled for January 21, 2019. Realtime is an entity that seeks to license an acquired patent portfolio without itself practicing any of the claims recited therein. Other In addition to the above actions, we are subject to various other legal proceedings and claims, which arise in the ordinary course of our business. As part of our ongoing operations, the Company is subject to various inspections, audits, inquiries, investigations and similar actions by third parties, as well as by governmental/regulatory authorities responsible for enforcing the laws and regulations to which the Company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the Company from time to time receives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he Company indemnifies its directors, officers and employees for certain liabilities that might arise from the performance of their responsibilities for the Company. Additionally, in the normal course of its business, the Company enters into contracts pursuant to which the Company may make a variety of representations and warranties and indemnify the counterparty for certain losses. The Company’s possible exposure under these arrangements cannot be reasonably estimated as this involves the resolution of claims made, or future claims that may be made, against the Company or its officers, directors or employees, the outcomes of which are unknown and not currently predictable or estimable.</t>
  </si>
  <si>
    <t>Segment Reporting</t>
  </si>
  <si>
    <t>Segment Reporting [Abstract]</t>
  </si>
  <si>
    <t>Segment Reporting Operating segments are business components of an enterprise for which separate financial information is available and regularly evaluated by the chief operating decision maker (“CODM”), who for HSS, is the Company’s Chief Executive Officer. We operate in two primary business segments, Hughes and ESS as described in Note 1 of these condensed consolidated financial statements. The primary measure of segment profitability that is reported regularly to our CODM is earnings before interest, taxes, depreciation and amortization, or EBITDA. Effective in March 2017, we also changed our overhead allocation methodology to reflect how the CODM evaluates our segments. Historically, the costs of all corporate functions were included on an allocated basis in each of the business segments’ EBITDA. Under the revised allocation methodology, these costs are now reported and analyzed as part of “Corporate and Other” (previously “All Other and Eliminations”). Our prior period segment EBITDA disclosures have been restated to reflect this change. Our operations also include various corporate departments (primarily Executive, Strategic Development, Human Resources, IT, Finance, Real Estate and Legal) as well as other activities that have not been assigned to our operating segments, including costs incurred in certain satellite development programs and other business development activities, our centralized treasury operations, and gains (losses) from certain of our investments. Costs and income associated with these departments and activities are accounted for in the “ Corporate and Other ” column in the table below or in the reconciliation of EBITDA below. Transactions between segments were not significant for the three and nine months ended September 30, 2017 or 2016 , respectively. Total assets by segment have not been reported herein because the information is not provided to our CODM on a regular basis. The following table presents revenue, EBITDA, and capital expenditures for each of our operating segments: Hughes EchoStar Satellite Services Corporate and Other Consolidated Total (In thousands) For the Three Months Ended September 30, 2017 External revenue $ 379,702 $ 96,743 $ 1,917 $ 478,362 Intersegment revenue $ 359 $ 350 $ (709 ) $ — Total revenue $ 380,061 $ 97,093 $ 1,208 $ 478,362 EBITDA $ 131,817 $ 78,345 $ (10,108 ) $ 200,054 Capital expenditures $ 108,428 $ 8,203 $ — $ 116,631 For the Three Months Ended September 30, 2016 External revenue $ 355,090 $ 101,308 $ 868 $ 457,266 Intersegment revenue $ 786 $ 172 $ (958 ) $ — Total revenue $ 355,876 $ 101,480 $ (90 ) $ 457,266 EBITDA $ 125,522 $ 84,257 $ (11,494 ) $ 198,285 Capital expenditures $ 75,682 $ 15,730 $ — $ 91,412 For the Nine Months Ended September 30, 2017 External revenue $ 1,070,715 $ 294,839 $ 5,191 $ 1,370,745 Intersegment revenue $ 1,428 $ 946 $ (2,374 ) $ — Total revenue $ 1,072,143 $ 295,785 $ 2,817 $ 1,370,745 EBITDA $ 342,693 $ 241,873 $ (34,099 ) $ 550,467 Capital expenditures $ 270,624 $ 21,351 $ — $ 291,975 For the Nine Months Ended September 30, 2016 External revenue $ 1,019,203 $ 305,401 $ 2,506 $ 1,327,110 Intersegment revenue $ 2,248 $ 518 $ (2,766 ) $ — Total revenue $ 1,021,451 $ 305,919 $ (260 ) $ 1,327,110 EBITDA $ 353,505 $ 257,181 $ (24,590 ) $ 586,096 Capital expenditures $ 261,241 $ 50,762 $ — $ 312,003 The following table reconciles total consolidated EBITDA to reported “ Income before income taxes ” in our condensed consolidated statements of operations and comprehensive income (loss): For the Three Months For the Nine Months Ended September 30, 2017 2016 2017 2016 (In thousands) EBITDA $ 200,054 $ 198,285 $ 550,467 $ 586,096 Interest income and expense, net (52,462 ) (49,530 ) (160,748 ) (120,199 ) Depreciation and amortization (127,915 ) (104,774 ) (364,878 ) (309,448 ) Net income attributable to noncontrolling interests 532 524 1,006 946 Income before income taxes $ 20,209 $ 44,505 $ 25,847 $ 157,395</t>
  </si>
  <si>
    <t>Related Party Transactions</t>
  </si>
  <si>
    <t>Related Party Transactions [Abstract]</t>
  </si>
  <si>
    <t>Related Party Transactions EchoStar We and EchoStar have agreed that we shall have the right, but not the obligation, to receive from EchoStar certain corporate services, including among other things: treasury, tax, accounting and reporting, risk management, legal, internal audit, human resources, and information technology. These services are intended to be provided at cost. Effective March 2017, and as a result of the Share Exchange Agreement, we implemented a new methodology for determining the cost of these services. We may terminate a particular service we receive from EchoStar for any reason upon at least 30 days ’ notice. We recorded expenses for services received from EchoStar of $5.7 million and $5.2 million for the three months ended September 30, 2017 and 2016 , respectively, and $17.2 million and $10.8 million for the nine months ended September 30, 2017 and 2016 , respectively. In addition, we occupy certain office space in buildings owned or leased by EchoStar and pay a portion of the taxes, insurance, utilities and maintenance of the premises in accordance with the percentage of the space we occupy. We participate in certain of EchoStar’s shared services arrangements for its subsidiaries in the ordinary course of business, including arrangements for payroll, accounts payable and cash management. From time to time in connection with the processing of transactions under these arrangements, we may pay or receive amounts attributable to other domestic subsidiaries of EchoStar. We report net payments on behalf of other subsidiaries in “Advances to affiliates, net” within current assets and we report net receipts on behalf of other subsidiaries in “Advances from affiliates, net” within current liabilities in our condensed consolidated balance sheets. No repayment schedule for these net advances has been determined. EchoStar and certain of its subsidiaries have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in “Advances from affiliates” within noncurrent liabilities in our condensed consolidated balance sheets. Contribution of EchoStar XIX Satellite. On February 1, 2017, EchoStar contributed the EchoStar XIX satellite and assigned the related construction contract with the satellite manufacturer to us. We recorded a $369.3 million increase in “Additional paid-in capital,” reflecting EchoStar’s $514.4 million carrying amount of the satellite, including capitalized interest that was previously charged to expense in our consolidated financial statements, less related deferred taxes of $145.1 million . See Note 7 for additional information about the EchoStar XIX satellite. EchoStar XXI and EchoStar XXIII Launch Facilitation and Operational Control Agreements. As part of applying for launch licenses for the EchoStar XXI and XXIII satellites through the UK Space Agency, our subsidiary, Hughes Network Systems, Ltd. (“HNS Ltd.”) and a subsidiary of EchoStar, EchoStar Operating L.L.C. (“EOC”), entered into agreements in June 2015 and March 2016 to transfer to HNS Ltd. EOC’s launch service contracts for the EchoStar XXI and EchoStar XXIII satellites, respectively, and to grant HNS Ltd. certain rights to control the in-orbit operations of these satellites. EOC retained ownership of the satellites and agreed to make additional payments to HNS Ltd. for amounts that HNS Ltd. is required to pay under both launch service contracts. In 2015 and 2016, we recorded additions to “Other noncurrent assets, net” and corresponding increases in “Additional paid-in capital” in our condensed consolidated balance sheet to reflect EOC’s cumulative payments under the launch service contracts prior to the transfer dates and to reflect EOC’s funding of additional cash payments to the launch service provider. The EchoStar XXIII and the EchoStar XXI satellites were successfully launched in March 2017 and June 2017, respectively. We recorded decreases in “Other noncurrent assets, net” and “Additional paid-in capital” of $61.8 million and $83.3 million , respectively, representing the carrying amounts of the launch service contracts at the time of launch to reflect the consumption of the contracts’ economic benefits by EOC, the owner of the satellites. HNS Ltd.’s future payment obligations under the launch service contracts are included in our disclosure of satellite-related obligations in Note 11 . Share Exchange Agreement. Prior to consummation of the Share Exchange, EchoStar was required to complete steps necessary for the transferring of certain assets and liabilities to DISH and certain of its subsidiaries. As part of these steps, subsidiaries of EchoStar that, prior to the consummation of the Share Exchange, owned EchoStar’s business of providing online video delivery and satellite video delivery for broadcasters and pay-TV operators, including satellite uplinking/downlinking, transmission services, signal processing, conditional access management and other services and related assets and liabilities were contributed to one of our subsidiaries in consideration for additional shares of HSS’ common stock that were then issued to a subsidiary of EchoStar. Certain data center assets that were included in the contribution of certain assets and liabilities to one of our subsidiaries were not included in the Share Exchange and continue to be owned by one of our subsidiaries and have been pledged as collateral to support our obligations under the indentures relating to the 2019 Senior Secured Notes and the 2026 Senior Secured Notes. DISH Network Following the Spin-off, EchoStar and DISH have operated as separate publicly-traded companies. However, prior to the consummation of the Share Exchange on February 28, 2017, DISH Network owned the Tracking Stock representing an aggregate 80.0% economic interest in the residential retail satellite broadband business of our Hughes segment. Following the consummation of the Share Exchange, the Tracking Stock was retired. In addition, a substantial majority of the voting power of the shares of each of EchoStar and DISH is owned beneficially by Charles W. Ergen, our Chairman, and by certain trusts established by Mr. Ergen for the benefit of his family. In connection with and following both the Spin-off and the Share Exchange, EchoStar and certain of its subsidiaries and DISH and certain of its subsidiaries have entered into certain agreements pursuant to which we and EchoStar obtain certain products, services and rights from DISH Network; DISH Network obtains certain products, services and rights from us and EchoStar; and we and DISH Network indemnify each other against certain liabilities arising from our respective businesses. We and/or EchoStar also may enter into additional agreements with DISH Network in the future. Generally, the amounts we or DISH Network pay for products and services provided under the agreements are based on cost plus a fixed margin (unless noted differently below or in our most recent Annual Report on Form 10-K), which varies depending on the nature of the products and services provided. The following is a summary of the terms of our principal agreements with DISH Network that may have an impact on our financial condition and results of operations. “Services and other revenue — DISH Network” Satellite Services Provided to DISH Network . Since the Spin-off, we have entered into certain satellite service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VII, EchoStar X, EchoStar XI and EchoStar XIV. As part of the Satellite and Tracking Stock Transaction, described below, in March 2014, we began providing certain satellite services to DISH Network on the EchoStar VII, EchoStar X, EchoStar XI and EchoStar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service agreement on a year-to-year basis through the end of the respective satellite’s life. There can be no assurance that any options to renew such agreements will be exercised. In December 2016, DISH Network renewed the satellite services agreement relative to the EchoStar VII satellite for one year to June 2018. EchoStar IX . Effective January 2008, DISH Network began receiving satellite services from us on the EchoStar IX satellite. Subject to availability, DISH Network generally has the right to continue to receive satellite services from us on the EchoStar IX satellite on a month-to-month basis. EchoStar XII . DISH Network received satellite services from us on the EchoStar XII satellite. The term of the satellite services agreement terminated at the end of September 2017. EchoStar XVI. In December 2009, we entered into an initial ten -year transponder service agreement with DISH Network, pursuant to which DISH Network has received satellite services from us on the EchoStar XVI satellite since January 2013. Effective December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transponder service agreement to, among other things, extend the initial term by one additional year through January 2018 and to reduce the term of the first renewal option by one year . In May 2017, DISH Network renewed the satellite services agreement relative to the EchoStar XVI satellite for five -years to January 2023. DISH Network has the option to renew for an additional five -year period prior to expiration of the term. There can be no assurance that such option to renew this agreement will be exercised. In the event that DISH Network does not exercise its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Nimiq 5 Agreement . In September 2009, we entered into a fifteen -year satellite service agreement with Telesat Canada (“Telesat”) to receive service on all 32 DBS transponders on the Nimiq 5 satellite at the 72.7 degree west longitude orbital location (the “Telesat Transponder Agreement”). In September 2009, we also entered into a satellite service agreement (the “DISH Nimiq 5 Agreement”) with DISH Network, pursuant to which DISH Network receives satellite services from us on all 32 of the DBS transponders covered by the Telesat Transponder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in October 2019.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 QuetzSat-1 Agreement. In November 2008, we entered into a ten -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the QuetzSat-1 satellite. The QuetzSat-1 satellite was launched in September 2011 and was placed into service in November 2011 at the 67.1 degree west longitude orbital location. In February 2013, we and DISH Network entered into an agreement pursuant to which we receive certain satellite services from DISH Network on five DBS transponders on the QuetzSat-1 satellite. In January 2013, the QuetzSat-1 satellite was moved to the 77 degree west longitude orbital location and DISH Network commenced commercial operations at such location in February 2013. 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in May 2012, we also entered into a ten - year service agreement with Ciel pursuant to which we receive certain satellite services from Ciel on the SES-3 satellite at the 103 degree orbital location. In June 2013, we and DISH Network entered into an agreement pursuant to which DISH Network receives certain satellite services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June 2023.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 TT&amp;C Agreement . Effective January 2012, we entered into a telemetry, tracking and control (“TT&amp;C”) agreement pursuant to which we provide TT&amp;C services to DISH Network for a period ending in December 2016 (the “2012 TT&amp;C Agreement”). In November 2016, we and DISH Network amended the 2012 TT&amp;C Agreement to extend the term for one year through December 2017. The 2012 TT&amp;C Agreement replaced the TT&amp;C agreement we entered into with DISH Network in connection with the Spin-off.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 notice . In connection with the Satellite and Tracking Stock Transaction, in February 2014, we amended the TT&amp;C Agreement to cease the provision of TT&amp;C services to DISH Network for the EchoStar I, EchoStar VII, EchoStar X, EchoStar XI and EchoStar XIV satellites. Effective March 2014, we provide TT&amp;C services for the D-1 and EchoStar XV satellites; however, for the period that we received satellite services on the EchoStar XV satellite from DISH Network, we waived the fees for the TT&amp;C services on the EchoStar XV satellite. Effective August 2016, we provide TT&amp;C services to DISH Network for the EchoStar XVIII satellite. Real Estate Lease . Prior to the Share Exchange, EchoStar leased to DISH Network certain space at 530 EchoStar Drive, Cheyenne, Wyoming. In connection with the Share Exchange, EchoStar transferred ownership of a portion of this property to DISH Network and contributed a portion to us and we amended the agreement to (i) terminate the lease for the transferred space and (ii) provide for a continued lease to DISH Network of the portion of the property contributed to us for a period ending in December 2031. The rent on a per square foot basis for the lease is comparable to per square foot rental rates of similar commercial property in the same geographic area at the time of the lease, and DISH Network is responsible for its portion of the taxes, insurance, utilities and maintenance of the premises. This agreement may be extended by mutual consent, in which case this agreement will be converted to a month-to-month lease agreement. Upon extension, either party has the right to terminate this agreement upon 30 days ’ notice. TerreStar Agreement one - year period, unless terminated by TerreStar upon at least 60 days ’ written notice to us prior to the end of the term. The provision of operations and maintenance services will continue until April 2018 and will automatically renew in April 2018 for an additional one -year period, unless terminated by TerreStar or us upon at least 90 days ’ written notice prior to the end of the term. The provision of hosting services will continue until May 2022 and will not renew beyond May 2022 unless the parties enter into a new agreement or amend the existing agreement. In addition, TerreStar generally may terminate such services for convenience subject to providing us with prior notice and/or payment of termination charges. .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our Hughes segment provides, among other things, warranty, operations and maintenance and hosting services for TerreStar’s ground-based communications equipment. TerreStar generally has the right to continue to receive warranty services from us for one of our products on a month-to-month basis. The provision of warranty services for our other product will continue until March 2018 and will automatically renew in March 2018 for an additional one - year period, unless terminated by TerreStar upon at least 60 days ’ written notice to us prior to the end of the term. The provision of operations and maintenance services will continue until April 2018 and will automatically renew in April 2018 for an additional one -year period, unless terminated by TerreStar or us upon at least 90 da ys ’ written notice prior to the end of the term. The provision of hosting services will continue until May 2022 and will not renew beyond May 2022 unless the parties enter into a new agreement or amend the existing agreement. In addition, TerreStar generally may terminate such services for convenience subject to providing us with prior notice and/or payment of termination charges. Hughes Broadband Distribution Agreement . Effective October 2012, HNS and dishNET Satellite Broadband L.L.C. (“dishNET”), a wholly-owned subsidiary of DISH,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ased upon certain volume subscription thresholds. The Distribution Agreement also provides that dishNET has the right, but not the obligation, to purchase certain broadband equipment from us to support the sale of the Hughes service. The Distribution Agreement had an initial term of five years with automatic renewal for successive one year terms unless terminated by either party with a written notice at least 180 days before the expiration of the then-current term. In February 2014, HNS and dishNET entered into an amendment to the Distribution Agreement which, among other things, extended the initial term of the Distribution Agreement until March 2024. Upon expiration or termination of the Distribution Agreement, the parties will continue to provide the Hughes service to the then-current dishNET subscribers pursuant to the terms and conditions of the Distribution Agreement. DBSD North America Agreement . In March 2012, DISH Network completed its acquisition of 100% of the equity of reorganized DBSD North America, Inc. (“DBSD North America”). Prior to DISH Network’s acquisition of DBSD North America and completion of the Hughes Acquisition, DBSD North America and HNS entered into various agreements pursuant to which our Hughes segment provides, among other things, warranty, operations and maintenance and hosting services of DBSD North America’s gateway and ground-based communications equipment. DBSD North America generally has the right to continue to receive warranty services from us on a month-to-month basis until February 2019. The provision of operations and maintenance services will continue until April 2018 and will automatically renew in April 2018 for an additional one -year period, unless terminated by DBSD North America upon at least 120 days ’ written notice to us prior to the end of the term. The provision of hosting services will continue until February 2022 and will automatically renew for an additional five -year period until February 2027 unless terminated by DBSD North America upon at least 180 days ’ written notice to us prior to the end of the term. In addition, DBSD North America generally may terminate such services for convenience, subject to providing us with prior notice and/or payment of termination charges. RUS Implementation Agreement . In September 2010, DISH Broadband L.L.C. (“DISH Broadband”), DISH’s indirect, wholly-owned subsidiary, was selected by the Rural Utilities Service (“RUS”) of the United States Department of Agriculture to receive up to approximately $14.1 million in broadband stimulus grant funds (the “Grant Funds”). Effective November 2011, HNS and DISH Broadband entered into a RUS Implementation Agreement (the “RUS Agreement”) pursuant to which HNS provided certain portions of the equipment and broadband service used to implement DISH Broadband’s RUS program. While the RUS Agreement expired in June 2013 when the Grant Funds were exhausted, HNS is required to continue providing services to DISH Broadband’s customers activated prior to the expiration of the RUS Agreement in accordance with the terms and conditions of the RUS Agreement. General and administrative expenses — DISH Network Amended and Restated Professional Services Agreement. In connection with the Spin-off, EchoStar entered into various agreements with DISH including the Transition Services Agreement, Satellite Procurement Agreement and Services Agreement, which all expired in January 2010 and were replaced by a Professional Services Agreement. In January 2010, EchoStar and DISH agreed that EchoStar and its subsidiaries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EchoStar and DISH agreed that DISH Network would continue to have the right, but not the obligation, to engage us to manage the process of procuring new satellite capacity for DISH Network (previously provided under the Satellite Procurement Agreement), receive logistics, procurement and quality assurance services from EchoStar and its subsidiaries (previously provided under the Services Agreement) and other support services. In connection with the consummation of the Share Exchange, EchoStar and DISH amended and restated the Professional Services Agreement to provide that EchoStar and its subsidiaries and DISH Network shall have the right to receive additional services that either EchoStar and its subsidiaries or DISH Network may require as a result of the Share Exchange. A portion of these costs and expenses have been allocated to us in the manner described above under the caption “EchoStar.” The term of the Amended and Restated Professional Services Agreement is through January 2019 and renews automatically for successive one -year periods thereafter, unless the agreement is terminated earlier by either party upon at least 60 days ’ notice. However, either party may generally terminate the Amended and Restated Professional Services Agreement in part with respect to any particular service it receives for any reason upon at least 30 days ’ notice. Real Estate Lease from DISH Network . In connection with the Share Exchange, effective March 2017, we sublease from DISH Network certain space at 796 East Utah Valley Drive in American Fork, Utah for a period ending in August 2017. We have exercised our option to renew this sublease for a five -year period ending in August 2022. The rent on a per square foot basis for the lease is comparable to per square foot rental rates of similar commercial property in the same geographic area at the time of the lease, and we are responsible for our portion of the taxes, insurance, utilities and maintenance of the premises. Collocation and Antenna Space Agreements . In connection with the Share Exchange, effective March 2017, we entered into certain agreements pursuant to which DISH Network will provide collocation and antenna space to EchoStar through March 2022 at the following locations: Cheyenne, Wyoming; Gilbert, Arizona; New Braunfels, Texas; Monee, Illinois; Spokane, Washington; and Englewood, Colorado. In August 2017, we and DISH Network entered into certain other agreements pursuant to which DISH Network will provide additional collocation and antenna space to EchoStar in Monee, Illinois and Spokane, Washington through August 2022. EchoStar may renew each of these agreements for four three -year periods by providing DISH Network with prior written notice no more than 120 days but no less than 90 days prior to the end of the then-current term. We may terminate certain of these agreements with 180 days ’ prior written notice. The fees for the services provided under these agreements depend on the number of racks leased at the location. Other agreements — DISH Network Satellite and Tracking Stock Transaction . In February 2014, we and EchoStar entered into agreements with DISH Network to implement a transaction pursuant to which, among other things: (i) in March 2014, EchoStar and HSS issued shares of the Tracking Stock to DISH Network in exchange for five satellites owned by DISH Network (EchoStar I, EchoStar VII, EchoStar X, EchoStar XI and EchoStar XIV) (including assumption of related in-orbit incentive obligations) and approximately $11.4 million in cash; and (ii) in March 2014, DISH Network began receiving certain satellite services as discussed above on these five satellites from us (collectively, the “Satellite and Tracking Stock Transaction.”) The Tracking Stock was retired in March 2017 and is no longer outstanding and all agreements, arrangements and policy statements with respect to such Tracking Stock terminated and are of no further effect. See Note 3 for further information. Share Exchange Agreement . On January 31, 2017, EchoStar and certain of its subsidiaries entered into the Share Exchange Agreement with DISH and certain of its subsidiaries, pursuant to which on February 28, 2017, EchoStar and its subsidiaries received all of the shares of the Tracking Stock in exchange for 100% of the equity interests of certain EchoStar subsidiaries that held substantially all of EchoStar’s EchoStar Technologies businesses and certain other assets. Following consummation of the Share Exchange on February 28, 2017, EchoStar no longer operates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transferred certain assets, investments in joint ventures, spectrum licenses and real estate properties and DISH Network assumed certain liabilities relating to the transferred assets and businesses. The Share Exchange Agreement contains customary representations and warranties by the parties, including representations by EchoStar related to the transferred assets, assumed liabilities and the financial condition of the transferred businesses. EchoStar and DISH Network have also agreed to customary indemnification provisions whereby each party indemnifies the other against certain losses with respect to breaches of representations, warranties or covenants and certain liabilities and if certain actions undertaken by it causes the transaction to be taxable to the other party after closing. Hughes Broadband Master Services Agreement five years until March 2022 with automatic renewal for successive one -year terms. After the first anniversary, either party has the ability to terminate the MSA, in whole or in part, for any reason upon at least 90 days ’ notice to the other party. Upon expiration or termination of the MSA, HNS will continue to provide the Hughes service to subscribers and make certain payments to DNLLC pursuant to the terms and conditions of the MSA. . In March 2017, HNS and DISH Network L.L.C. (“DNLLC”), a wholly-owned subsidiary of DISH, entered into a master service agreement (the “MSA”) pursuant to which DNLLC, among other things: (i) has the right, but not the obligation, to market, promote and solicit orders and upgrades for the Hughes service and related equipment and other telecommunication services and (ii) installs Hughes service equipment with respect to activations generated by DNLLC. Under the MSA, HNS and DNLLC will make certain payments to each other relating to sales, upgrades, purchases and installation services. The MSA has an initial term of five years until March 2022 with automatic renewal for successive one -year terms. After the first anniversary, either party has the ability to terminate the MSA, in whole or in part, for any reason upon at least 90 day</t>
  </si>
  <si>
    <t>Supplemental Guarantor and Non-Guarantor Financial Information</t>
  </si>
  <si>
    <t>Condensed Income Statement</t>
  </si>
  <si>
    <t>Condensed Consolidating Statement of Operations and Comprehensive Income (Loss) For the Three Months Ended September 30, 2017 (In thousands) HSS Guarantor Subsidiaries Non-Guarantor Subsidiaries Eliminations Total Revenue: Services and other revenue - DISH Network $ — $ 107,765 $ 499 $ — $ 108,264 Services and other revenue - other — 273,821 47,333 (10,181 ) 310,973 Equipment revenue - DISH Network — 126 — — 126 Equipment revenue - other — 59,519 6,242 (6,762 ) 58,999 Total revenue — 441,231 54,074 (16,943 ) 478,362 Costs and Expenses: Costs of sales - services and other (exclusive of depreciation and amortization) — 111,662 35,625 (9,624 ) 137,663 Cost of sales - equipment (exclusive of depreciation and amortization) — 54,137 4,623 (6,709 ) 52,051 Selling, general and administrative expenses — 72,492 11,630 (610 ) 83,512 Research and development expenses — 8,302 — — 8,302 Depreciation and amortization — 117,702 10,213 — 127,915 Total costs and expenses — 364,295 62,091 (16,943 ) 409,443 Operating income — 76,936 (8,017 ) — 68,919 Other Income (Expense): Interest income 7,667 200 653 (199 ) 8,321 Interest expense, net of amounts capitalized (57,372 ) (4,282 ) 672 199 (60,783 ) Equity in earnings of unconsolidated affiliate — 1,948 — — 1,948 Equity in earnings (losses) of subsidiaries, net 42,830 (2,705 ) — (40,125 ) — Other, net — (85 ) 1,889 — 1,804 Total other income (expense), net (6,875 ) (4,924 ) 3,214 (40,125 ) (48,710 ) Income (loss) before income taxes (6,875 ) 72,012 (4,803 ) (40,125 ) 20,209 Income tax benefit (provision) 17,826 (29,092 ) 2,540 — (8,726 ) Net income (loss) 10,951 42,920 (2,263 ) (40,125 ) 11,483 Less: Net income attributable to noncontrolling interests — — 532 — 532 Net income (loss) attributable to HSS $ 10,951 $ 42,920 $ (2,795 ) $ (40,125 ) $ 10,951 Comprehensive Income (Loss): Net income (loss) $ 10,951 $ 42,920 $ (2,263 ) $ (40,125 ) $ 11,483 Other comprehensive income (loss), net of tax: Foreign currency translation adjustments — — 8,571 — 8,571 Unrealized gains (losses) on available-for-sale securities and other (20 ) 24 (70 ) — (66 ) Equity in other comprehensive income (loss) of subsidiaries, net 8,525 8,501 — (17,026 ) — Total other comprehensive income (loss), net of tax 8,505 8,525 8,501 (17,026 ) 8,505 Comprehensive income (loss) 19,456 51,445 6,238 (57,151 ) 19,988 Less: Comprehensive income attributable to noncontrolling interests — — 532 — 532 Comprehensive income (loss) attributable to HSS $ 19,456 $ 51,445 $ 5,706 $ (57,151 ) $ 19,456 For the Three Months Ended September 30, 2016 (In thousands) HSS Guarantor Subsidiaries Non-Guarantor Subsidiaries Eliminations Total Revenue: Services and other revenue - DISH Network $ — $ 111,750 $ — $ — $ 111,750 Services and other revenue - other — 249,571 32,945 (5,639 ) 276,877 Equipment revenue - DISH Network — 2,138 — — 2,138 Equipment revenue - other — 83,843 5,471 (22,813 ) 66,501 Total revenue — 447,302 38,416 (28,452 ) 457,266 Costs and Expenses: Costs of sales - services and other (exclusive of depreciation and amortization) — 111,241 24,832 (5,486 ) 130,587 Cost of sales - equipment (exclusive of depreciation and amortization) — 71,728 4,039 (22,166 ) 53,601 Selling, general and administrative expenses — 59,574 9,100 (800 ) 67,874 Research and development expenses — 9,030 — — 9,030 Depreciation and amortization — 100,375 4,399 — 104,774 Total costs and expenses — 351,948 42,370 (28,452 ) 365,866 Operating income — 95,354 (3,954 ) — 91,400 Other Income (Expense): Interest income 3,502 9 495 — 4,006 Interest expense, net of amounts capitalized (50,766 ) (3,491 ) 721 — (53,536 ) Gains on marketable investment securities, net 5 — — — 5 Equity in earnings of unconsolidated affiliate — 2,654 — — 2,654 Equity in earnings (losses) of subsidiaries, net 57,324 (1,801 ) — (55,523 ) — Other, net (1 ) (40 ) 17 — (24 ) Total other income (expense), net 10,064 (2,669 ) 1,233 (55,523 ) (46,895 ) Income (loss) before income taxes 10,064 92,685 (2,721 ) (55,523 ) 44,505 Income tax benefit (provision) 17,501 (35,257 ) 1,340 — (16,416 ) Net income (loss) 27,565 57,428 (1,381 ) (55,523 ) 28,089 Less: Net income attributable to noncontrolling interests — — 524 — 524 Net income (loss) attributable to HSS $ 27,565 $ 57,428 $ (1,905 ) $ (55,523 ) $ 27,565 Comprehensive Income (Loss): Net income (loss) $ 27,565 $ 57,428 $ (1,381 ) $ (55,523 ) $ 28,089 Other comprehensive income (loss), net of tax: Foreign currency translation adjustments — — 1,255 — 1,255 Unrealized gains (losses) on available-for-sale securities and other (38 ) 804 (16 ) — 750 Recognition of realized gains on available-for-sale securities in net income (loss) (4 ) — — — (4 ) Equity in other comprehensive income (loss) of subsidiaries, net 2,043 1,239 — (3,282 ) — Total other comprehensive income (loss), net of tax 2,001 2,043 1,239 (3,282 ) 2,001 Comprehensive income (loss) 29,566 59,471 (142 ) (58,805 ) 30,090 Less: Comprehensive income attributable to noncontrolling interests — — 524 — 524 Comprehensive income (loss) attributable to HSS $ 29,566 $ 59,471 $ (666 ) $ (58,805 ) $ 29,566</t>
  </si>
  <si>
    <t>Supplemental Guarantor an Non-Guarantor Financial Information</t>
  </si>
  <si>
    <t>Supplemental Guarantor and Non-Guarantor Financial Information Certain of our wholly-owned subsidiaries (together, the “Guarantor Subsidiaries”) have fully and unconditionally guaranteed, on a joint and several basis, the obligations of our 2019 Senior Secured Notes and 2021 Senior Unsecured Notes, which were issued on June 1, 2011, and our 2026 Notes, which were issued on July 27, 2016. See Note 9 for further information on the 2019 Senior Secured Notes, the 2021 Senior Unsecured Notes and the 2026 Notes. In lieu of separate financial statements of the Guarantor Subsidiaries, condensed consolidating financial information prepared in accordance with Rule 3-10(f) of Regulation S-X is presented below, including the condensed balance sheet information, the condensed statement of operations and comprehensive income (loss) information and the condensed statement of cash flows information of HSS, the Guarantor Subsidiaries on a combined basis and the non-guarantor subsidiaries of HSS on a combined basis and the eliminations necessary to arrive at the corresponding information of HSS on a consolidated basis. The indentures governing the 2019 Senior Secured Notes, the 2021 Senior Unsecured Notes and the 2026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enter into transactions with affiliates or allow to exist certain restrictions on the ability of certain of our subsidiaries to pay dividends, make distributions, make other payments, or transfer assets to us. September 30, 2017 (In thousands) HSS Guarantor Subsidiaries Non-Guarantor Subsidiaries Eliminations Total Assets Cash and cash equivalents $ 2,016,026 $ 32,178 $ 27,704 $ — $ 2,075,908 Marketable investment securities, at fair value 194,260 1,646 — — 195,906 Trade accounts receivable, net — 138,268 54,119 — 192,387 Trade accounts receivable - DISH Network, net — 45,626 342 — 45,968 Inventory — 66,569 24,663 — 91,232 Advances to affiliates, net 102,149 45,927 4,907 (50,409 ) 102,574 Other current assets 103 17,652 31,177 (46 ) 48,886 Total current assets 2,312,538 347,866 142,912 (50,455 ) 2,752,861 Restricted cash and cash equivalents 12,379 — 775 — 13,154 Property and equipment, net — 2,559,974 293,817 — 2,853,791 Regulatory authorizations, net — 471,658 — — 471,658 Goodwill — 504,173 — — 504,173 Other intangible assets, net — 62,240 — — 62,240 Investments in unconsolidated entities — 32,858 — — 32,858 Investment in subsidiaries 2,980,162 217,543 — (3,197,705 ) — Advances to affiliates 700 74,701 — (75,401 ) — Deferred tax asset 147,283 — 18,716 (147,283 ) 18,716 Other noncurrent assets, net — 173,262 12,709 — 185,971 Total assets $ 5,453,062 $ 4,444,275 $ 468,929 $ (3,470,844 ) $ 6,895,422 Liabilities and Shareholders’ Equity (Deficit) Trade accounts payable $ — $ 95,446 $ 22,169 $ — $ 117,615 Trade accounts payable - DISH Network — 5,470 — — 5,470 Current portion of long-term debt and capital lease obligations — 34,923 3,484 — 38,407 Advances from affiliates, net — 4,532 46,204 (50,409 ) 327 Accrued expenses and other 54,622 140,345 46,532 (46 ) 241,453 Total current liabilities 54,622 280,716 118,389 (50,455 ) 403,272 Long-term debt and capital lease obligations, net of unamortized debt issuance costs 3,363,244 236,337 6,134 — 3,605,715 Deferred tax liabilities, net — 840,194 144 (147,283 ) 693,055 Advances from affiliates — — 108,876 (75,401 ) 33,475 Other non-current liabilities — 107,608 3,265 — 110,873 Total HSS shareholders’ equity (deficit) 2,035,196 2,979,420 218,285 (3,197,705 ) 2,035,196 Noncontrolling interests — — 13,836 — 13,836 Total liabilities and shareholders’ equity (deficit) $ 5,453,062 $ 4,444,275 $ 468,929 $ (3,470,844 ) $ 6,895,422 December 31, 2016 (In thousands) HSS Guarantor Subsidiaries Non-Guarantor Subsidiaries Eliminations Total Assets Cash and cash equivalents $ 1,991,949 $ 53,905 $ 25,110 $ — $ 2,070,964 Marketable investment securities, at fair value 177,614 10,309 — — 187,923 Trade accounts receivable, net — 138,861 43,651 — 182,512 Trade accounts receivable - DISH Network, net — 19,323 — — 19,323 Inventory — 45,623 17,015 — 62,638 Advances to affiliates, net 10 999,340 4,968 (893,866 ) 110,452 Other current assets 48 19,183 27,083 — 46,314 Total current assets 2,169,621 1,286,544 117,827 (893,866 ) 2,680,126 Restricted cash and cash equivalents 11,097 — 723 — 11,820 Property and equipment, net — 2,061,831 232,895 — 2,294,726 Regulatory authorizations, net — 471,658 — — 471,658 Goodwill — 504,173 — — 504,173 Other intangible assets, net — 80,734 — — 80,734 Investments in unconsolidated entities — 42,560 — — 42,560 Investment in subsidiaries 3,721,688 314,643 — (4,036,331 ) — Advances to affiliates 700 60,761 — (61,461 ) — Deferred tax asset 92,727 — 9,150 (92,727 ) 9,150 Other noncurrent assets, net — 142,091 144,496 — 286,587 Total assets $ 5,995,833 $ 4,964,995 $ 505,091 $ (5,084,385 ) $ 6,381,534 Liabilities and Shareholders’ Equity (Deficit) Trade accounts payable $ — $ 94,089 $ 12,321 $ — $ 106,410 Trade accounts payable - DISH Network — 6 — — 6 Current portion of long-term debt and capital lease obligations — 32,177 807 — 32,984 Advances from affiliates, net 850,807 12,228 31,429 (893,866 ) 598 Accrued expenses and other 44,654 136,921 38,738 — 220,313 Total current liabilities 895,461 275,421 83,295 (893,866 ) 360,311 Long-term debt and capital lease obligations, net of unamortized debt issuance costs 3,358,179 262,883 1,401 — 3,622,463 Deferred tax liabilities, net — 621,061 128 (92,727 ) 528,462 Advances from affiliates — — 93,429 (61,461 ) 31,968 Other non-current liabilities — 80,532 2,775 — 83,307 Total HSS shareholders’ equity (deficit) 1,742,193 3,725,098 311,233 (4,036,331 ) 1,742,193 Noncontrolling interests — — 12,830 — 12,830 Total liabilities and shareholders’ equity (deficit) $ 5,995,833 $ 4,964,995 $ 505,091 $ (5,084,385 ) $ 6,381,534 For the Three Months Ended September 30, 2017 (In thousands) HSS Guarantor Subsidiaries Non-Guarantor Subsidiaries Eliminations Total Revenue: Services and other revenue - DISH Network $ — $ 107,765 $ 499 $ — $ 108,264 Services and other revenue - other — 273,821 47,333 (10,181 ) 310,973 Equipment revenue - DISH Network — 126 — — 126 Equipment revenue - other — 59,519 6,242 (6,762 ) 58,999 Total revenue — 441,231 54,074 (16,943 ) 478,362 Costs and Expenses: Costs of sales - services and other (exclusive of depreciation and amortization) — 111,662 35,625 (9,624 ) 137,663 Cost of sales - equipment (exclusive of depreciation and amortization) — 54,137 4,623 (6,709 ) 52,051 Selling, general and administrative expenses — 72,492 11,630 (610 ) 83,512 Research and development expenses — 8,302 — — 8,302 Depreciation and amortization — 117,702 10,213 — 127,915 Total costs and expenses — 364,295 62,091 (16,943 ) 409,443 Operating income — 76,936 (8,017 ) — 68,919 Other Income (Expense): Interest income 7,667 200 653 (199 ) 8,321 Interest expense, net of amounts capitalized (57,372 ) (4,282 ) 672 199 (60,783 ) Equity in earnings of unconsolidated affiliate — 1,948 — — 1,948 Equity in earnings (losses) of subsidiaries, net 42,830 (2,705 ) — (40,125 ) — Other, net — (85 ) 1,889 — 1,804 Total other income (expense), net (6,875 ) (4,924 ) 3,214 (40,125 ) (48,710 ) Income (loss) before income taxes (6,875 ) 72,012 (4,803 ) (40,125 ) 20,209 Income tax benefit (provision) 17,826 (29,092 ) 2,540 — (8,726 ) Net income (loss) 10,951 42,920 (2,263 ) (40,125 ) 11,483 Less: Net income attributable to noncontrolling interests — — 532 — 532 Net income (loss) attributable to HSS $ 10,951 $ 42,920 $ (2,795 ) $ (40,125 ) $ 10,951 Comprehensive Income (Loss): Net income (loss) $ 10,951 $ 42,920 $ (2,263 ) $ (40,125 ) $ 11,483 Other comprehensive income (loss), net of tax: Foreign currency translation adjustments — — 8,571 — 8,571 Unrealized gains (losses) on available-for-sale securities and other (20 ) 24 (70 ) — (66 ) Equity in other comprehensive income (loss) of subsidiaries, net 8,525 8,501 — (17,026 ) — Total other comprehensive income (loss), net of tax 8,505 8,525 8,501 (17,026 ) 8,505 Comprehensive income (loss) 19,456 51,445 6,238 (57,151 ) 19,988 Less: Comprehensive income attributable to noncontrolling interests — — 532 — 532 Comprehensive income (loss) attributable to HSS $ 19,456 $ 51,445 $ 5,706 $ (57,151 ) $ 19,456 For the Three Months Ended September 30, 2016 (In thousands) HSS Guarantor Subsidiaries Non-Guarantor Subsidiaries Eliminations Total Revenue: Services and other revenue - DISH Network $ — $ 111,750 $ — $ — $ 111,750 Services and other revenue - other — 249,571 32,945 (5,639 ) 276,877 Equipment revenue - DISH Network — 2,138 — — 2,138 Equipment revenue - other — 83,843 5,471 (22,813 ) 66,501 Total revenue — 447,302 38,416 (28,452 ) 457,266 Costs and Expenses: Costs of sales - services and other (exclusive of depreciation and amortization) — 111,241 24,832 (5,486 ) 130,587 Cost of sales - equipment (exclusive of depreciation and amortization) — 71,728 4,039 (22,166 ) 53,601 Selling, general and administrative expenses — 59,574 9,100 (800 ) 67,874 Research and development expenses — 9,030 — — 9,030 Depreciation and amortization — 100,375 4,399 — 104,774 Total costs and expenses — 351,948 42,370 (28,452 ) 365,866 Operating income — 95,354 (3,954 ) — 91,400 Other Income (Expense): Interest income 3,502 9 495 — 4,006 Interest expense, net of amounts capitalized (50,766 ) (3,491 ) 721 — (53,536 ) Gains on marketable investment securities, net 5 — — — 5 Equity in earnings of unconsolidated affiliate — 2,654 — — 2,654 Equity in earnings (losses) of subsidiaries, net 57,324 (1,801 ) — (55,523 ) — Other, net (1 ) (40 ) 17 — (24 ) Total other income (expense), net 10,064 (2,669 ) 1,233 (55,523 ) (46,895 ) Income (loss) before income taxes 10,064 92,685 (2,721 ) (55,523 ) 44,505 Income tax benefit (provision) 17,501 (35,257 ) 1,340 — (16,416 ) Net income (loss) 27,565 57,428 (1,381 ) (55,523 ) 28,089 Less: Net income attributable to noncontrolling interests — — 524 — 524 Net income (loss) attributable to HSS $ 27,565 $ 57,428 $ (1,905 ) $ (55,523 ) $ 27,565 Comprehensive Income (Loss): Net income (loss) $ 27,565 $ 57,428 $ (1,381 ) $ (55,523 ) $ 28,089 Other comprehensive income (loss), net of tax: Foreign currency translation adjustments — — 1,255 — 1,255 Unrealized gains (losses) on available-for-sale securities and other (38 ) 804 (16 ) — 750 Recognition of realized gains on available-for-sale securities in net income (loss) (4 ) — — — (4 ) Equity in other comprehensive income (loss) of subsidiaries, net 2,043 1,239 — (3,282 ) — Total other comprehensive income (loss), net of tax 2,001 2,043 1,239 (3,282 ) 2,001 Comprehensive income (loss) 29,566 59,471 (142 ) (58,805 ) 30,090 Less: Comprehensive income attributable to noncontrolling interests — — 524 — 524 Comprehensive income (loss) attributable to HSS $ 29,566 $ 59,471 $ (666 ) $ (58,805 ) $ 29,566 For the Nine Months Ended September 30, 2017 (In thousands) HSS Guarantor Subsidiaries Non-Guarantor Subsidiaries Eliminations Total Cash Flows from Operating Activities: Net income (loss) $ 20,206 $ 118,095 $ (12,666 ) $ (104,423 ) $ 21,212 Adjustments to reconcile net income (loss) to net cash flows from operating activities 66,702 160,917 16,592 104,423 348,634 Net cash flows from operating activities 86,908 279,012 3,926 — 369,846 Cash Flows from Investing Activities: Purchases of marketable investment securities (170,158 ) — — — (170,158 ) Sales and maturities of marketable investment securities 152,423 — — — 152,423 Expenditures for property and equipment — (243,409 ) (48,566 ) — (291,975 ) Changes in restricted cash and cash equivalents (1,282 ) — (52 ) — (1,334 ) Investment in subsidiary (44,000 ) (47,500 ) — 91,500 — Expenditures for externally marketed software — (25,447 ) — — (25,447 ) Net cash flows from investing activities (63,017 ) (316,356 ) (48,618 ) 91,500 (336,491 ) Cash Flows from Financing Activities: Payments of debt issuance costs (414 ) — — — (414 ) Proceeds from capital contribution from parent — 44,000 47,500 (91,500 ) — Repayment of debt and capital lease obligations — (23,800 ) (1,987 ) — (25,787 ) Advances from affiliates — — (36 ) — (36 ) Other, net 600 (4,583 ) 886 — (3,097 ) Net cash flows from financing activities 186 15,617 46,363 (91,500 ) (29,334 ) Effect of exchange rates on cash and cash equivalents — — 923 — 923 Net increase (decrease) in cash and cash equivalents 24,077 (21,727 ) 2,594 — 4,944 Cash and cash equivalents, at beginning of period 1,991,949 53,905 25,110 — 2,070,964 Cash and cash equivalents, at end of period $ 2,016,026 $ 32,178 $ 27,704 $ — $ 2,075,908 For the Nine Months Ended September 30, 2016 (In thousands) HSS Guarantor Subsidiaries Non-Guarantor Subsidiaries Eliminations Total Cash Flows from Operating Activities: Net income (loss) $ 99,172 $ 164,874 $ (963 ) $ (162,965 ) $ 100,118 Adjustments to reconcile net income (loss) to net cash flows from operating activities 63,754 96,870 23,109 162,965 346,698 Net cash flows from operating activities 162,926 261,744 22,146 — 446,816 Cash Flows from Investing Activities: Purchases of marketable investment securities (396,730 ) — — — (396,730 ) Sales and maturities of marketable investment securities 265,680 — — — 265,680 Expenditures for property and equipment — (235,462 ) (76,541 ) — (312,003 ) Expenditures for externally marketed software — (17,991 ) — — (17,991 ) Changes in restricted cash and cash equivalents 203 7,500 (89 ) — 7,614 Investment in unconsolidated entity — (1,636 ) — — (1,636 ) Investment in subsidiary (58,647 ) (58,672 ) — 117,319 — Payment for EchoStar XXI launch services — — (11,875 ) — (11,875 ) Other, net — 340 — (340 ) — Net cash flows from investing activities (189,494 ) (305,921 ) (88,505 ) 116,979 (466,941 ) Cash Flows from Financing Activities: Proceeds from issuance of long-term debt 1,500,000 — — — 1,500,000 Payments of debt issuance costs (6,275 ) — — — (6,275 ) Proceeds from capital contributions from parent — 58,647 58,672 (117,319 ) — Capital contribution from EchoStar 11,875 — — — 11,875 Repayment of debt and capital lease obligations — (21,321 ) (2,731 ) — (24,052 ) Advances from affiliates — — 5,481 — 5,481 Other, net 9 (4,304 ) 988 340 (2,967 ) Net cash flows from financing activities 1,505,609 33,022 62,410 (116,979 ) 1,484,062 Effect of exchange rates on cash and cash equivalents — — 660 — 660 Net increase (decrease) in cash and cash equivalents 1,479,041 (11,155 ) (3,289 ) — 1,464,597 Cash and cash equivalents, at beginning of period 300,634 55,767 26,589 — 382,990 Cash and cash equivalents, at end of period $ 1,779,675 $ 44,612 $ 23,300 $ — $ 1,847,587</t>
  </si>
  <si>
    <t>Summary of Significant Accounting Policies (Policies)</t>
  </si>
  <si>
    <t>Basis of Presentation</t>
  </si>
  <si>
    <t>Basis of Presentation The accompanying unaudited condensed consolidated financial statements have been prepared in conformity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conformity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6</t>
  </si>
  <si>
    <t>Principles of Consolidation</t>
  </si>
  <si>
    <t>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t>
  </si>
  <si>
    <t>Use of Estimates</t>
  </si>
  <si>
    <t xml:space="preserve">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densed consolidated financial statements .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EchoStar’s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nine months ended September 30, 2017 or 2016 . As of September 30, 2017 and December 31, 2016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6 1/2% Senior Secured Notes due 2019 (the “2019 Senior Secured Notes”), 7 5/8% Senior Unsecured Notes due 2021 (the “2021 Senior Unsecured Notes”), 5.250% Senior Secured Notes due 2026 (the “2026 Senior Secured Notes”) and 6.625% Senior Unsecured Notes due 2026 (the “2026 Senior Unsecured Notes” and together with the 2026 Senior Secured Notes, the “2026 Notes”) (see Note 9 ) are based on quoted market prices in less active markets and are categorized as Level 2 measurements. The fair values of our other debt are Level 2 measurements and are estimated to approximate their carrying amounts based on the proximity of their interest rates to current market rates. As of September 30, 2017 and December 31, 2016 , the fair values of our in-orbit incentive obligations, based on measurements categorized within Level 2 of the fair value hierarchy, approximated their carrying amounts of $100.6 million and $74.1 million , respective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t>
  </si>
  <si>
    <t>Research and Development</t>
  </si>
  <si>
    <t>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t>
  </si>
  <si>
    <t>Capitalized Software Costs</t>
  </si>
  <si>
    <t xml:space="preserve">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Other noncurrent assets, net” in our condensed consolidated balance sheets . Externally marketed software generally is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t>
  </si>
  <si>
    <t>New Accounting Pronouncements</t>
  </si>
  <si>
    <t>New Accounting Pronouncements In May 2014, the Financial Accounting Standards Board (“FASB”) issued Accounting Standards Update (“ASU”) No. 2014-09, Revenue from Contracts with Customers (“ASU 2014-09”) and has modified the standard thereafter. It outlines a single comprehensive model, codified in Topic 606 of the FASB Accounting Standards Codification,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Public entities are required to adopt the new revenue standard in fiscal years beginning after December 15, 2017 and in interim periods within those fiscal years. The standard may be applied either retrospectively to prior periods or as a cumulative-effect adjustment as of the date of adoption. Early adoption is permitted, but not before fiscal years beginning after December 15, 2016. We plan to adopt the new revenue standard as of January 1, 2018 using the “modified retrospective method.” Under this method, we will apply the rules only to contracts that are not substantially completed as of January 1, 2018, recognizing in retained earnings an adjustment for the cumulative effect of the change and providing additional disclosures comparing results to previous accounting standards. Upon initial evaluation, we do not expect the adoption of ASU 2014-09 to have a material impact on the timing or amount of revenue recognition. However, we do believe the new standard will impact our financial statements as it relates to the deferral of sales commissions. We generally expense sales commissions as incurred under the current standard with the exception of the consumer business in our Hughes segment. The requirement to defer incremental contract acquisition costs and recognize them over the contract period or expected customer life will result in the recognition of a deferred charge on our consolidated balance sheets and corresponding impact to the consolidated statement of operations and comprehensive income (loss). In addition, we currently amortize our sales acquisition costs related to our consumer business in our Hughes segment over the contract term. We believe, under the new guidance, the amortization period for these contract acquisition costs will be over the estimated customer life which is a longer period of time. We continue to evaluate the impact of the new standard on our consolidated financial statements and related disclosures. We are not able to reasonably estimate the impact of the new standard on our consolidated financial statements at this time. In January 2016, the FASB issued Accounting Standards Update No. 2016-01, Recognition and Measurement of Financial Assets and Financial Liabilities (“ASU 2016-01”). This update substantially revises standards for the recognition, measurement and presentation of financial instruments, including requiring all equity investments, except for investments in consolidated subsidiaries and investments accounted for using the equity method, to be measured at fair value with changes in the fair value recognized through net income. The update permits an entity to elect to measure an equity security without a readily determinable fair value at its cost, adjusted for changes resulting from impairments and observable price changes in orderly transactions for identical or similar securities of the same issuer. It also amends certain disclosure requirements associated with equity investments and the fair value of financial instruments. ASU 2016-01 is effective for fiscal years beginning after December 15, 2017, including interim periods within those fiscal years, with early adoption permitted for certain requirements. We plan to adopt all applicable requirements of this update as of January 1, 2018. Upon adoption, we will adjust accumulated earnings to include unrealized gains or losses on any marketable equity securities then designated as available for sale, which historically have been recorded in accumulated other comprehensive loss except when an other-than-temporary impairment has occurred. Following adoption, all periodic changes in fair value of such securities will be recognized in net income or loss. As of September 30, 2017, we had recognized $0.1 million in net unrealized gains on such securities in accumulated other comprehensive loss. For our equity investments without a readily determinable fair value that we now account for using the cost method, we expect to elect to measure such securities at cost, adjusted for impairments and observable price changes. We expect our future net income or loss to be more volatile as a result of these changes in accounting for our investments in available-for-sale and cost method equity securities. We continue to assess the impact on our consolidated financial statements of certain requirements of ASU 2016-01 related to measurement of fair value of financial instruments, deferred tax assets related to available-for-sale debt securities, and financial statement presentation and disclosure. In February 2016, the FASB issued Accounting Standards Update No. 2016-02, Leases (“ASU 2016-02”).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ing leases. ASU 2016-02 is effective for fiscal years beginning after December 15, 2018 and interim periods within those fiscal years. Early adoption is permitted. We are assessing the impact of adopting this new accounting standard on our consolidated financial statements and related disclosures. In June 2016, the FASB issued Accounting Standards Update No. 2016-13, Measurement of Credit Losses on Financial Instruments (“ASU 2016-13”), which introduces an approach based on expected losses to estimate credit losses on certain types of financial instruments rather than incurred losses. It also modifies the impairment model for available-for-sale debt securities and provides for a simplified accounting model for purchased financial assets with credit deterioration since their origination. ASU 2016-13 is effective for fiscal years beginning after December 15, 2019 and interim periods within those fiscal years. Early adoption is permitted. We are assessing the impact of adopting this new accounting standard on our consolidated financial statements and related disclosures. In October 2016, the FASB issued Accounting Standards Update No. 2016-16, Intra-Entity Transfers of Assets Other Than Inventory (“ASU 2016-16”), which improves the accounting for the income tax consequences of intra-entity transfers of assets other than inventory. ASU 2016-16 is effective for fiscal years beginning after December 15, 2017 and interim periods within those fiscal years. We early adopted ASU 2016-16 as of January 1, 2017. Our adoption of this update did not have a material impact on our condensed consolidated financial statements and related disclosures. In November 2016, the FASB issued Accounting Standards Update No. 2016-18, Statement of Cash Flows (Topic 230): Restricted Cash (“ASU 2016-18”). This standard requires restricted cash and restricted cash equivalents to be included with cash and cash equivalents in the statement of cash flows. ASU 2016-18 is effective for fiscal years beginning after December 15, 2017 and interim periods within those fiscal years. Early adoption is permitted and the standard must be applied retrospectively to all periods presented. We expect to adopt ASU 2016-18 as of January 1, 2018. Following our adoption of this standard, the beginning and ending balances of cash and cash equivalents presented in our consolidated statements of cash flows will include amounts for restricted cash and cash equivalents, which currently are not included in such balances. Changes in restricted cash and cash equivalents, which we have historically reported in cash flows from investing activities, will not be reported in our consolidated statements of cash flows. In January 2017, the FASB issued Accounting Standards Update No. 2017-04, Intangibles - Goodwill and Other (Topic 350): Simplifying the Test for Goodwill Impairment (“ASU 2017-04”). This standard simplifies the accounting for goodwill impairment by removing Step 2 of the goodwill impairment test, which requires a hypothetical purchase price allocation. A goodwill impairment will now be the amount by which a reporting unit’s carrying amount, including goodwill, exceeds its fair value, not to exceed the carrying amount of goodwill. ASU 2017-04 is effective for annual or any interim goodwill impairment tests in fiscal years beginning after December 15, 2019 and is to be applied on a prospective basis. We early adopted ASU 2017-04 as of January 1, 2017. Our adoption of this update did not have a material impact on our condensed consolidated financial statements and related disclosures, but it may impact the recognition and measurement of a goodwill impairment loss in future periods if we determine that the carrying amount of any reporting units including goodwill exceeds fair value of the reporting unit. In March 2017, the FASB issued Accounting Standards Update No. 2017-08, Receivables - Nonrefundable Fees and Other Costs (Subtopic 310-20): Premium Amortization on Purchased Callable Debt Securities (“ASU 2017-08”). This update shortens the amortization period of premiums on certain purchased callable debt securities to the earliest call date, effectively reducing interest income on such securities prior to the earliest call date. ASU 2017-08 is effective for fiscal years, and interim periods within those fiscal years, beginning after December 15, 2018. Early adoption is permitted. We are assessing the impact of adopting this new accounting standard on our consolidated financial statements and related disclosures.</t>
  </si>
  <si>
    <t>Other Comprehensive Income (Loss) and Related Tax Effects Other Comprehensive Income (Loss) and Related Tax Effects (Tables)</t>
  </si>
  <si>
    <t>Reclassification out of Accumulated Other Comprehensive Income</t>
  </si>
  <si>
    <t>Reclassifications out of accumulated other comprehensive loss for the three and nine months ended September 30, 2017 and 2016 were as follows: Accumulated Other Comprehensive Loss Components Affected Line Item in our Condensed Consolidated Statements of Operations For the Three Months Ended September 30, For the Nine Months Ended September 30, 2017 2016 2017 2016 (In thousands) Recognition of realized gains on available-for-sale securities in net income (1) Gains on marketable investment securities $ — $ (4 ) $ — $ (2,989 ) Recognition of other-than-temporary impairment loss on available-for-sale securities in net income (2) Other-than-temporary impairment loss on available-for-sale securities — — 3,298 — Total reclassifications, net of tax and noncontrolling interests $ — $ (4 ) $ 3,298 $ (2,989 ) (1) When available-for-sale securities are sold, the related unrealized gains and losses that were previously recognized in other comprehensive income (loss) are reclassified and recognized as “Gains on marketable investment securities, net” in our condensed consolidated statements of operations and comprehensive income (loss). (2) We recorded an other-than-temporary impairment loss on shares of certain common stock included in our strategic equity securities.</t>
  </si>
  <si>
    <t>Investment Securities (Tables)</t>
  </si>
  <si>
    <t>Schedule of marketable investment securities and investments in unconsolidated entities</t>
  </si>
  <si>
    <t>Our marketable investment securities consisted of the following: As of September 30, 2017 December 31, 2016 (In thousands) Marketable investment securities—current, at fair value: Corporate bonds $ 132,986 $ 164,619 Strategic equity securities 1,646 10,309 Other 61,274 12,995 Total marketable investment securities—current $ 195,906 $ 187,923</t>
  </si>
  <si>
    <t>Schedule of unrealized gains (losses) on marketable investment securities</t>
  </si>
  <si>
    <t>The components of our available-for-sale securities are summarized in the table below. Amortized Unrealized Estimated Cost Gains Losses Fair Value (In thousands) As of September 30, 2017 Debt securities: Corporate bonds $ 132,994 $ 19 $ (27 ) $ 132,986 Other 61,276 — (2 ) 61,274 Equity securities - strategic 1,536 110 — 1,646 Total available-for-sale securities $ 195,806 $ 129 $ (29 ) $ 195,906 As of December 31, 2016 Debt securities: Corporate bonds $ 164,563 $ 94 $ (38 ) $ 164,619 Other 12,994 1 — 12,995 Equity securities - strategic 4,834 — (1,724 ) 3,110 Total available-for-sale securities $ 182,391 $ 95 $ (1,762 ) $ 180,724</t>
  </si>
  <si>
    <t>Schedule of available-for-sale securities in continuous unrealized loss position by length of time and their fair value</t>
  </si>
  <si>
    <t>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As of September 30, 2017 December 31, 2016 Fair Value Unrealized Losses Fair Value Unrealized Losses (In thousands) Less than 12 months $ 112,110 $ (27 ) $ 62,473 $ (1,760 ) 12 months or more 9,399 (2 ) 1,571 (2 ) Total $ 121,509 $ (29 ) $ 64,044 $ (1,762 )</t>
  </si>
  <si>
    <t>Schedule of fair value measurements</t>
  </si>
  <si>
    <t>Our current marketable investment securities are measured at fair value on a recurring basis as summarized in the table below. As of September 30, 2017 and December 31, 2016 , we did not have investments that were categorized within Level 3 of the fair value hierarchy. As of September 30, 2017 December 31, 2016 Total Level 1 Level 2 Total Level 1 Level 2 (In thousands) Cash equivalents $ 2,016,027 $ 12,821 $ 2,003,206 $ 1,991,949 $ 14,011 $ 1,977,938 Debt securities: Corporate bonds $ 132,986 $ — $ 132,986 $ 164,619 $ — $ 164,619 Other 61,274 — 61,274 12,995 — 12,995 Equity securities - strategic 1,646 1,646 — 10,309 10,309 — Total marketable investment securities $ 195,906 $ 1,646 $ 194,260 $ 187,923 $ 10,309 $ 177,614</t>
  </si>
  <si>
    <t>Schedule of investments in unconsolidated entities</t>
  </si>
  <si>
    <t>Our investments in unconsolidated entities consisted of the following: As of September 30, 2017 December 31, 2016 (In thousands) Investments in unconsolidated entities—noncurrent: Cost method $ 15,438 $ 15,438 Equity method 17,420 27,122 Total investments in unconsolidated entities—noncurrent $ 32,858 $ 42,560</t>
  </si>
  <si>
    <t>Trade Accounts Receivable (Tables)</t>
  </si>
  <si>
    <t>Schedule of trade accounts receivable</t>
  </si>
  <si>
    <t>Our trade accounts receivable consisted of the following: As of September 30, 2017 December 31, 2016 (In thousands) Trade accounts receivable $ 181,555 $ 159,094 Contracts in process, net 24,043 36,170 Total trade accounts receivable 205,598 195,264 Allowance for doubtful accounts (13,211 ) (12,752 ) Trade accounts receivable - DISH Network 45,968 19,323 Total trade accounts receivable, net $ 238,355 $ 201,835</t>
  </si>
  <si>
    <t>Inventory (Tables)</t>
  </si>
  <si>
    <t>Schedule of inventory</t>
  </si>
  <si>
    <t>Our inventory consisted of the following: As of September 30, 2017 December 31, 2016 (In thousands) Finished goods $ 74,693 $ 49,773 Raw materials 6,901 6,678 Work-in-process 9,638 6,187 Total inventory $ 91,232 $ 62,638</t>
  </si>
  <si>
    <t>Property and Equipment (Tables)</t>
  </si>
  <si>
    <t>Schedule of property and equipment</t>
  </si>
  <si>
    <t>Depreciation expense associated with our property and equipment consisted of the following: For the Three Months Ended September 30, For the Nine Months Ended September 30, 2017 2016 2017 2016 (In thousands) Satellites $ 56,953 $ 46,965 $ 166,419 $ 140,895 Furniture, fixtures, equipment and other 21,428 16,739 58,078 44,883 Customer rental equipment 39,104 28,652 103,781 86,789 Buildings and improvements 1,306 1,042 3,972 3,151 Total depreciation expense $ 118,791 $ 93,398 $ 332,250 $ 275,718 Depreciable Life (In Years) As of September 30, 2017 December 31, 2016 (In thousands) Land — $ 13,443 $ 13,273 Buildings and improvements 1 - 30 127,652 79,765 Furniture, fixtures, equipment and other 1 - 12 576,423 430,078 Customer rental equipment 2 - 4 859,596 689,579 Satellites - owned 2 - 15 2,516,684 2,381,120 Satellites acquired under capital leases 10 - 15 794,705 781,761 Construction in progress — 398,585 422,337 Total property and equipment 5,287,088 4,797,913 Accumulated depreciation (2,433,297 ) (2,503,187 ) Property and equipment, net $ 2,853,791 $ 2,294,726</t>
  </si>
  <si>
    <t>Schedule of construction in progress</t>
  </si>
  <si>
    <t>Construction in progress consisted of the following: As of September 30, 2017 December 31, 2016 (In thousands) Progress amounts for satellite construction, including prepayments under capital leases and launch services costs $ 296,358 $ 244,234 Satellite related equipment 83,907 152,683 Other 18,320 25,420 Construction in progress $ 398,585 $ 422,337 Construction in progress included the following owned and leased satellites under construction or undergoing in-orbit testing as of September 30, 2017 . Satellites Segment Expected Launch Date EchoStar 105/SES-11 ESS October 2017 (1) Telesat T19V (“63 West”) (2) Hughes Second quarter of 2018 (1) This satellite was launched in October 2017 and is expected to be placed in service during the fourth quarter of 2017. (2) We entered into a satellite services agreement for certain capacity on this satellite once launched, but are not party to the construction contract.</t>
  </si>
  <si>
    <t>Goodwill and Other Intangible Assets (Tables)</t>
  </si>
  <si>
    <t>Schedule of other intangible assets subject to amortization</t>
  </si>
  <si>
    <t>Our other intangible assets, which are subject to amortization, consisted of the following: Weighted Average Useful Life (in Years) As of September 30, 2017 December 31, 2016 Cost Accumulated Amortization Carrying Amount Cost Accumulated Amortization Carrying Amount (In thousands) Customer relationships 8 $ 270,300 $ (228,355 ) $ 41,945 $ 270,300 $ (214,544 ) $ 55,756 Technology-based 6 51,417 (51,417 ) — 51,417 (47,848 ) 3,569 Trademark portfolio 20 29,700 (9,405 ) 20,295 29,700 (8,291 ) 21,409 Total other intangible assets $ 351,417 $ (289,177 ) $ 62,240 $ 351,417 $ (270,683 ) $ 80,734</t>
  </si>
  <si>
    <t>Debt and Capital Lease Obligations (Tables)</t>
  </si>
  <si>
    <t>Schedule of carrying amounts and fair values of the entity's debt</t>
  </si>
  <si>
    <t xml:space="preserve">The following table summarizes the carrying amounts and fair values of our debt: Effective Interest Rate As of September 30, 2017 December 31, 2016 Carrying Amount Fair Value Carrying Amount Fair Value (In thousands) Senior Secured Notes: 6 1/2% Senior Secured Notes due 2019 6.959% $ 990,000 $ 1,056,825 $ 990,000 $ 1,084,050 5 1/4% Senior Secured Notes due 2026 5.320% 750,000 783,038 750,000 739,688 Senior Unsecured Notes: 7 5/8% Senior Unsecured Notes due 2021 8.062% 900,000 1,023,408 900,000 990,189 6 5/8% Senior Unsecured Notes due 2026 6.688% 750,000 806,910 750,000 760,245 Less: Unamortized debt issuance costs (26,756 ) — (31,821 ) — Subtotal 3,363,244 $ 3,670,181 3,358,179 $ 3,574,172 Capital lease obligations 280,878 297,268 Total debt and capital lease obligations 3,644,122 3,655,447 Less: Current portion (38,407 ) (32,984 ) Long-term debt and capital lease obligations, net of unamortized debt issuance costs $ 3,605,715 $ 3,622,463 </t>
  </si>
  <si>
    <t>Segment Reporting (Tables)</t>
  </si>
  <si>
    <t>Schedule of revenue, EBITDA, and capital expenditures by operating segments</t>
  </si>
  <si>
    <t>The following table presents revenue, EBITDA, and capital expenditures for each of our operating segments: Hughes EchoStar Satellite Services Corporate and Other Consolidated Total (In thousands) For the Three Months Ended September 30, 2017 External revenue $ 379,702 $ 96,743 $ 1,917 $ 478,362 Intersegment revenue $ 359 $ 350 $ (709 ) $ — Total revenue $ 380,061 $ 97,093 $ 1,208 $ 478,362 EBITDA $ 131,817 $ 78,345 $ (10,108 ) $ 200,054 Capital expenditures $ 108,428 $ 8,203 $ — $ 116,631 For the Three Months Ended September 30, 2016 External revenue $ 355,090 $ 101,308 $ 868 $ 457,266 Intersegment revenue $ 786 $ 172 $ (958 ) $ — Total revenue $ 355,876 $ 101,480 $ (90 ) $ 457,266 EBITDA $ 125,522 $ 84,257 $ (11,494 ) $ 198,285 Capital expenditures $ 75,682 $ 15,730 $ — $ 91,412 For the Nine Months Ended September 30, 2017 External revenue $ 1,070,715 $ 294,839 $ 5,191 $ 1,370,745 Intersegment revenue $ 1,428 $ 946 $ (2,374 ) $ — Total revenue $ 1,072,143 $ 295,785 $ 2,817 $ 1,370,745 EBITDA $ 342,693 $ 241,873 $ (34,099 ) $ 550,467 Capital expenditures $ 270,624 $ 21,351 $ — $ 291,975 For the Nine Months Ended September 30, 2016 External revenue $ 1,019,203 $ 305,401 $ 2,506 $ 1,327,110 Intersegment revenue $ 2,248 $ 518 $ (2,766 ) $ — Total revenue $ 1,021,451 $ 305,919 $ (260 ) $ 1,327,110 EBITDA $ 353,505 $ 257,181 $ (24,590 ) $ 586,096 Capital expenditures $ 261,241 $ 50,762 $ — $ 312,003</t>
  </si>
  <si>
    <t>Schedule of reconciliation of EBITDA to reported income before income taxes</t>
  </si>
  <si>
    <t>The following table reconciles total consolidated EBITDA to reported “ Income before income taxes ” in our condensed consolidated statements of operations and comprehensive income (loss): For the Three Months For the Nine Months Ended September 30, 2017 2016 2017 2016 (In thousands) EBITDA $ 200,054 $ 198,285 $ 550,467 $ 586,096 Interest income and expense, net (52,462 ) (49,530 ) (160,748 ) (120,199 ) Depreciation and amortization (127,915 ) (104,774 ) (364,878 ) (309,448 ) Net income attributable to noncontrolling interests 532 524 1,006 946 Income before income taxes $ 20,209 $ 44,505 $ 25,847 $ 157,395</t>
  </si>
  <si>
    <t>Supplemental Guarantor and Non-Guarantor Financial Information (Tables)</t>
  </si>
  <si>
    <t>Schedule of consolidating balance sheet</t>
  </si>
  <si>
    <t>Condensed Consolidating Balance Sheet as of September 30, 2017 (In thousands) HSS Guarantor Subsidiaries Non-Guarantor Subsidiaries Eliminations Total Assets Cash and cash equivalents $ 2,016,026 $ 32,178 $ 27,704 $ — $ 2,075,908 Marketable investment securities, at fair value 194,260 1,646 — — 195,906 Trade accounts receivable, net — 138,268 54,119 — 192,387 Trade accounts receivable - DISH Network, net — 45,626 342 — 45,968 Inventory — 66,569 24,663 — 91,232 Advances to affiliates, net 102,149 45,927 4,907 (50,409 ) 102,574 Other current assets 103 17,652 31,177 (46 ) 48,886 Total current assets 2,312,538 347,866 142,912 (50,455 ) 2,752,861 Restricted cash and cash equivalents 12,379 — 775 — 13,154 Property and equipment, net — 2,559,974 293,817 — 2,853,791 Regulatory authorizations, net — 471,658 — — 471,658 Goodwill — 504,173 — — 504,173 Other intangible assets, net — 62,240 — — 62,240 Investments in unconsolidated entities — 32,858 — — 32,858 Investment in subsidiaries 2,980,162 217,543 — (3,197,705 ) — Advances to affiliates 700 74,701 — (75,401 ) — Deferred tax asset 147,283 — 18,716 (147,283 ) 18,716 Other noncurrent assets, net — 173,262 12,709 — 185,971 Total assets $ 5,453,062 $ 4,444,275 $ 468,929 $ (3,470,844 ) $ 6,895,422 Liabilities and Shareholders’ Equity (Deficit) Trade accounts payable $ — $ 95,446 $ 22,169 $ — $ 117,615 Trade accounts payable - DISH Network — 5,470 — — 5,470 Current portion of long-term debt and capital lease obligations — 34,923 3,484 — 38,407 Advances from affiliates, net — 4,532 46,204 (50,409 ) 327 Accrued expenses and other 54,622 140,345 46,532 (46 ) 241,453 Total current liabilities 54,622 280,716 118,389 (50,455 ) 403,272 Long-term debt and capital lease obligations, net of unamortized debt issuance costs 3,363,244 236,337 6,134 — 3,605,715 Deferred tax liabilities, net — 840,194 144 (147,283 ) 693,055 Advances from affiliates — — 108,876 (75,401 ) 33,475 Other non-current liabilities — 107,608 3,265 — 110,873 Total HSS shareholders’ equity (deficit) 2,035,196 2,979,420 218,285 (3,197,705 ) 2,035,196 Noncontrolling interests — — 13,836 — 13,836 Total liabilities and shareholders’ equity (deficit) $ 5,453,062 $ 4,444,275 $ 468,929 $ (3,470,844 ) $ 6,895,422 December 31, 2016 (In thousands) HSS Guarantor Subsidiaries Non-Guarantor Subsidiaries Eliminations Total Assets Cash and cash equivalents $ 1,991,949 $ 53,905 $ 25,110 $ — $ 2,070,964 Marketable investment securities, at fair value 177,614 10,309 — — 187,923 Trade accounts receivable, net — 138,861 43,651 — 182,512 Trade accounts receivable - DISH Network, net — 19,323 — — 19,323 Inventory — 45,623 17,015 — 62,638 Advances to affiliates, net 10 999,340 4,968 (893,866 ) 110,452 Other current assets 48 19,183 27,083 — 46,314 Total current assets 2,169,621 1,286,544 117,827 (893,866 ) 2,680,126 Restricted cash and cash equivalents 11,097 — 723 — 11,820 Property and equipment, net — 2,061,831 232,895 — 2,294,726 Regulatory authorizations, net — 471,658 — — 471,658 Goodwill — 504,173 — — 504,173 Other intangible assets, net — 80,734 — — 80,734 Investments in unconsolidated entities — 42,560 — — 42,560 Investment in subsidiaries 3,721,688 314,643 — (4,036,331 ) — Advances to affiliates 700 60,761 — (61,461 ) — Deferred tax asset 92,727 — 9,150 (92,727 ) 9,150 Other noncurrent assets, net — 142,091 144,496 — 286,587 Total assets $ 5,995,833 $ 4,964,995 $ 505,091 $ (5,084,385 ) $ 6,381,534 Liabilities and Shareholders’ Equity (Deficit) Trade accounts payable $ — $ 94,089 $ 12,321 $ — $ 106,410 Trade accounts payable - DISH Network — 6 — — 6 Current portion of long-term debt and capital lease obligations — 32,177 807 — 32,984 Advances from affiliates, net 850,807 12,228 31,429 (893,866 ) 598 Accrued expenses and other 44,654 136,921 38,738 — 220,313 Total current liabilities 895,461 275,421 83,295 (893,866 ) 360,311 Long-term debt and capital lease obligations, net of unamortized debt issuance costs 3,358,179 262,883 1,401 — 3,622,463 Deferred tax liabilities, net — 621,061 128 (92,727 ) 528,462 Advances from affiliates — — 93,429 (61,461 ) 31,968 Other non-current liabilities — 80,532 2,775 — 83,307 Total HSS shareholders’ equity (deficit) 1,742,193 3,725,098 311,233 (4,036,331 ) 1,742,193 Noncontrolling interests — — 12,830 — 12,830 Total liabilities and shareholders’ equity (deficit) $ 5,995,833 $ 4,964,995 $ 505,091 $ (5,084,385 ) $ 6,381,534</t>
  </si>
  <si>
    <t>Schedule of consolidating statement of operations and comprehensive income (loss)</t>
  </si>
  <si>
    <t>Schedule of consolidating statement of cash flows</t>
  </si>
  <si>
    <t>Condensed Consolidating Statement of Cash Flows For the Nine Months Ended September 30, 2017 (In thousands) HSS Guarantor Subsidiaries Non-Guarantor Subsidiaries Eliminations Total Cash Flows from Operating Activities: Net income (loss) $ 20,206 $ 118,095 $ (12,666 ) $ (104,423 ) $ 21,212 Adjustments to reconcile net income (loss) to net cash flows from operating activities 66,702 160,917 16,592 104,423 348,634 Net cash flows from operating activities 86,908 279,012 3,926 — 369,846 Cash Flows from Investing Activities: Purchases of marketable investment securities (170,158 ) — — — (170,158 ) Sales and maturities of marketable investment securities 152,423 — — — 152,423 Expenditures for property and equipment — (243,409 ) (48,566 ) — (291,975 ) Changes in restricted cash and cash equivalents (1,282 ) — (52 ) — (1,334 ) Investment in subsidiary (44,000 ) (47,500 ) — 91,500 — Expenditures for externally marketed software — (25,447 ) — — (25,447 ) Net cash flows from investing activities (63,017 ) (316,356 ) (48,618 ) 91,500 (336,491 ) Cash Flows from Financing Activities: Payments of debt issuance costs (414 ) — — — (414 ) Proceeds from capital contribution from parent — 44,000 47,500 (91,500 ) — Repayment of debt and capital lease obligations — (23,800 ) (1,987 ) — (25,787 ) Advances from affiliates — — (36 ) — (36 ) Other, net 600 (4,583 ) 886 — (3,097 ) Net cash flows from financing activities 186 15,617 46,363 (91,500 ) (29,334 ) Effect of exchange rates on cash and cash equivalents — — 923 — 923 Net increase (decrease) in cash and cash equivalents 24,077 (21,727 ) 2,594 — 4,944 Cash and cash equivalents, at beginning of period 1,991,949 53,905 25,110 — 2,070,964 Cash and cash equivalents, at end of period $ 2,016,026 $ 32,178 $ 27,704 $ — $ 2,075,908 For the Nine Months Ended September 30, 2016 (In thousands) HSS Guarantor Subsidiaries Non-Guarantor Subsidiaries Eliminations Total Cash Flows from Operating Activities: Net income (loss) $ 99,172 $ 164,874 $ (963 ) $ (162,965 ) $ 100,118 Adjustments to reconcile net income (loss) to net cash flows from operating activities 63,754 96,870 23,109 162,965 346,698 Net cash flows from operating activities 162,926 261,744 22,146 — 446,816 Cash Flows from Investing Activities: Purchases of marketable investment securities (396,730 ) — — — (396,730 ) Sales and maturities of marketable investment securities 265,680 — — — 265,680 Expenditures for property and equipment — (235,462 ) (76,541 ) — (312,003 ) Expenditures for externally marketed software — (17,991 ) — — (17,991 ) Changes in restricted cash and cash equivalents 203 7,500 (89 ) — 7,614 Investment in unconsolidated entity — (1,636 ) — — (1,636 ) Investment in subsidiary (58,647 ) (58,672 ) — 117,319 — Payment for EchoStar XXI launch services — — (11,875 ) — (11,875 ) Other, net — 340 — (340 ) — Net cash flows from investing activities (189,494 ) (305,921 ) (88,505 ) 116,979 (466,941 ) Cash Flows from Financing Activities: Proceeds from issuance of long-term debt 1,500,000 — — — 1,500,000 Payments of debt issuance costs (6,275 ) — — — (6,275 ) Proceeds from capital contributions from parent — 58,647 58,672 (117,319 ) — Capital contribution from EchoStar 11,875 — — — 11,875 Repayment of debt and capital lease obligations — (21,321 ) (2,731 ) — (24,052 ) Advances from affiliates — — 5,481 — 5,481 Other, net 9 (4,304 ) 988 340 (2,967 ) Net cash flows from financing activities 1,505,609 33,022 62,410 (116,979 ) 1,484,062 Effect of exchange rates on cash and cash equivalents — — 660 — 660 Net increase (decrease) in cash and cash equivalents 1,479,041 (11,155 ) (3,289 ) — 1,464,597 Cash and cash equivalents, at beginning of period 300,634 55,767 26,589 — 382,990 Cash and cash equivalents, at end of period $ 1,779,675 $ 44,612 $ 23,300 $ — $ 1,847,587</t>
  </si>
  <si>
    <t>Organization and Business Activities (Details) $ in Millions</t>
  </si>
  <si>
    <t>Mar. 02, 2014USD ($)satellite</t>
  </si>
  <si>
    <t>Mar. 31, 2014satellite</t>
  </si>
  <si>
    <t>Sep. 30, 2017segment</t>
  </si>
  <si>
    <t>Jan. 31, 2017</t>
  </si>
  <si>
    <t>Related party transactions</t>
  </si>
  <si>
    <t>Number of business segments | segment</t>
  </si>
  <si>
    <t>Hughes Retail Group | DISH Network | Satellite And Tracking Stock Transaction | Hughes Retail Preferred Tracking Stock</t>
  </si>
  <si>
    <t>Percentage of economic interest in the Hughes Retail Group</t>
  </si>
  <si>
    <t>80.00%</t>
  </si>
  <si>
    <t>EchoStar Technologies Business | DISH Network | Share Exchange Agreement</t>
  </si>
  <si>
    <t>Ownership interest acquired by related party</t>
  </si>
  <si>
    <t>100.00%</t>
  </si>
  <si>
    <t>HSS | Hughes Retail Group | Satellite And Tracking Stock Transaction</t>
  </si>
  <si>
    <t>20.00%</t>
  </si>
  <si>
    <t>HSS | Hughes Retail Group | DISH Network | Satellite And Tracking Stock Transaction</t>
  </si>
  <si>
    <t>28.11%</t>
  </si>
  <si>
    <t>EchoStar and HSSC | DISH Network | Satellite And Tracking Stock Transaction</t>
  </si>
  <si>
    <t>Number of owned satellites transferred | satellite</t>
  </si>
  <si>
    <t>Proceeds from issuance of Tracking Stock | $</t>
  </si>
  <si>
    <t>EchoStar Corporation | Hughes Retail Group | DISH Network | Satellite And Tracking Stock Transaction</t>
  </si>
  <si>
    <t>51.89%</t>
  </si>
  <si>
    <t>Summary of Significant Accounting Policies (Details) - USD ($)</t>
  </si>
  <si>
    <t>Amount of transfers between levels within the fair value hierarchy</t>
  </si>
  <si>
    <t>Accumulated net unrealized gains on available-for-sale equity securities</t>
  </si>
  <si>
    <t>Net carrying amount of externally marketed software</t>
  </si>
  <si>
    <t>Externally marketed software under development and not yet placed in service</t>
  </si>
  <si>
    <t>Amortization expense relating to the development of externally marketed software</t>
  </si>
  <si>
    <t>Maximum</t>
  </si>
  <si>
    <t>Software useful life</t>
  </si>
  <si>
    <t>5 years</t>
  </si>
  <si>
    <t>Weighted Average</t>
  </si>
  <si>
    <t>4 years</t>
  </si>
  <si>
    <t>Cost of Sales</t>
  </si>
  <si>
    <t>Research and Development Expense</t>
  </si>
  <si>
    <t>Orbital incentive obligations</t>
  </si>
  <si>
    <t>6 1/2% Senior Secured Notes due 2019</t>
  </si>
  <si>
    <t>Interest rate</t>
  </si>
  <si>
    <t>6.50%</t>
  </si>
  <si>
    <t>7 5/8% Senior Unsecured Notes due 2021</t>
  </si>
  <si>
    <t>7.625%</t>
  </si>
  <si>
    <t>5 1/4% Senior Secured Notes due 2026</t>
  </si>
  <si>
    <t>5.25%</t>
  </si>
  <si>
    <t>6 5/8% Senior Unsecured Notes due 2026</t>
  </si>
  <si>
    <t>6.625%</t>
  </si>
  <si>
    <t>Other Comprehensive Income (Loss) and Related Tax Effects (Details) - USD ($)</t>
  </si>
  <si>
    <t>Accumulated Other Comprehensive Income (Loss) [Line Items]</t>
  </si>
  <si>
    <t>Tax effects on unrealized gains or losses on available-for-sale securities</t>
  </si>
  <si>
    <t>Tax effects on foreign currency translation adjustments</t>
  </si>
  <si>
    <t>Cumulative foreign currency translation losses</t>
  </si>
  <si>
    <t>Reclassification out of accumulated other comprehensive loss</t>
  </si>
  <si>
    <t>Total reclassifications, net of tax and noncontrolling interests</t>
  </si>
  <si>
    <t>Reclassification out of Accumulated Other Comprehensive Income | Recognition of realized gains on available-for-sale securities in net income (1)</t>
  </si>
  <si>
    <t>Reclassification out of Accumulated Other Comprehensive Income | Recognition of other-than-temporary impairment loss on available-for-sale securities in net income (2)</t>
  </si>
  <si>
    <t>Investment Securities (Details) - USD ($)</t>
  </si>
  <si>
    <t>Marketable investment securities - current, at fair value:</t>
  </si>
  <si>
    <t>Total marketable investment securities—current</t>
  </si>
  <si>
    <t>Investments in unconsolidated entities - noncurrent:</t>
  </si>
  <si>
    <t>Cost Method Investments</t>
  </si>
  <si>
    <t>Equity Method Investments</t>
  </si>
  <si>
    <t>Total investments in unconsolidated entities - noncurrent</t>
  </si>
  <si>
    <t>Corporate bonds</t>
  </si>
  <si>
    <t>Strategic equity securities</t>
  </si>
  <si>
    <t>Dividend income from strategic equity securities</t>
  </si>
  <si>
    <t>Fair values of trading securities</t>
  </si>
  <si>
    <t>Strategic equity securities | Gains on marketable investment securities, net</t>
  </si>
  <si>
    <t>Gains (losses) related to trading securities</t>
  </si>
  <si>
    <t>Investment Securities (Details 2) - USD ($) $ in Thousands</t>
  </si>
  <si>
    <t>Unrealized Gains (Losses) on Available-For-Sale Securities</t>
  </si>
  <si>
    <t>Amortized Cost</t>
  </si>
  <si>
    <t>Unrealized Gains</t>
  </si>
  <si>
    <t>Unrealized Losses</t>
  </si>
  <si>
    <t>Estimated Fair Value</t>
  </si>
  <si>
    <t>Investment Securities (Details 3)</t>
  </si>
  <si>
    <t>Sep. 30, 2017USD ($)</t>
  </si>
  <si>
    <t>Contractual maturities of debt securities</t>
  </si>
  <si>
    <t>Debt securities with contractual maturities of one year or less</t>
  </si>
  <si>
    <t>Debt securities with contractual maturities exceeding one year</t>
  </si>
  <si>
    <t>Investment Securities (Details 4) - USD ($)</t>
  </si>
  <si>
    <t>Fair Value</t>
  </si>
  <si>
    <t>Less than 12 months</t>
  </si>
  <si>
    <t>12 months or more</t>
  </si>
  <si>
    <t>Sales of Available-For-Sale Securities</t>
  </si>
  <si>
    <t>Gains from sales of available-for-sale securities</t>
  </si>
  <si>
    <t>Proceeds from sales of available-for-sale securities</t>
  </si>
  <si>
    <t>Investment Securities (Details 5) - USD ($)</t>
  </si>
  <si>
    <t>Fair value of marketable securities</t>
  </si>
  <si>
    <t>Debt securities</t>
  </si>
  <si>
    <t>Equity securities</t>
  </si>
  <si>
    <t>Fair value of investments</t>
  </si>
  <si>
    <t>Fair value measurements on recurring basis</t>
  </si>
  <si>
    <t>Cash equivalents</t>
  </si>
  <si>
    <t>Total marketable investment securities</t>
  </si>
  <si>
    <t>Fair value measurements on recurring basis | Corporate bonds</t>
  </si>
  <si>
    <t>Fair value measurements on recurring basis | Other</t>
  </si>
  <si>
    <t>Fair value measurements on recurring basis | Strategic equity securities</t>
  </si>
  <si>
    <t>Fair value measurements on recurring basis | Level 1</t>
  </si>
  <si>
    <t>Fair value measurements on recurring basis | Level 1 | Corporate bonds</t>
  </si>
  <si>
    <t>Fair value measurements on recurring basis | Level 1 | Other</t>
  </si>
  <si>
    <t>Fair value measurements on recurring basis | Level 1 | Strategic equity securities</t>
  </si>
  <si>
    <t>Fair value measurements on recurring basis | Level 2</t>
  </si>
  <si>
    <t>Fair value measurements on recurring basis | Level 2 | Corporate bonds</t>
  </si>
  <si>
    <t>Fair value measurements on recurring basis | Level 2 | Other</t>
  </si>
  <si>
    <t>Fair value measurements on recurring basis | Level 2 | Strategic equity securities</t>
  </si>
  <si>
    <t>Trade Accounts Receivable (Details) - USD ($) $ in Thousands</t>
  </si>
  <si>
    <t>Trade accounts receivable</t>
  </si>
  <si>
    <t>Total trade accounts receivable</t>
  </si>
  <si>
    <t>Allowance for doubtful accounts</t>
  </si>
  <si>
    <t>Trade accounts receivable - DISH Network</t>
  </si>
  <si>
    <t>Total trade accounts receivable, net</t>
  </si>
  <si>
    <t>Progress billings offset against contracts in process</t>
  </si>
  <si>
    <t>Contracts in process, net</t>
  </si>
  <si>
    <t>Inventory (Details) - USD ($) $ in Thousands</t>
  </si>
  <si>
    <t>Finished goods</t>
  </si>
  <si>
    <t>Raw materials</t>
  </si>
  <si>
    <t>Work-in-process</t>
  </si>
  <si>
    <t>Total inventory</t>
  </si>
  <si>
    <t>Property and Equipment (Details) - USD ($) $ in Thousands</t>
  </si>
  <si>
    <t>Property and equipment</t>
  </si>
  <si>
    <t>Total property and equipment</t>
  </si>
  <si>
    <t>Accumulated depreciation</t>
  </si>
  <si>
    <t>Property and equipment, net</t>
  </si>
  <si>
    <t>Land</t>
  </si>
  <si>
    <t>Buildings and improvements</t>
  </si>
  <si>
    <t>Buildings and improvements | Minimum</t>
  </si>
  <si>
    <t>Depreciable Life</t>
  </si>
  <si>
    <t>1 year</t>
  </si>
  <si>
    <t>Buildings and improvements | Maximum</t>
  </si>
  <si>
    <t>30 years</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Satellites - owned</t>
  </si>
  <si>
    <t>Satellites - owned | Minimum</t>
  </si>
  <si>
    <t>Satellites - owned | Maximum</t>
  </si>
  <si>
    <t>15 years</t>
  </si>
  <si>
    <t>Satellites acquired under capital leases</t>
  </si>
  <si>
    <t>Satellites acquired under capital leases | Minimum</t>
  </si>
  <si>
    <t>10 years</t>
  </si>
  <si>
    <t>Satellites acquired under capital leases | Maximum</t>
  </si>
  <si>
    <t>Construction in progress</t>
  </si>
  <si>
    <t>Property and Equipment (Details 2) - USD ($) $ in Thousands</t>
  </si>
  <si>
    <t>Progress amounts for satellite construction, including prepayments under capital leases and launch services costs</t>
  </si>
  <si>
    <t>Satellite related equipment</t>
  </si>
  <si>
    <t>Property and Equipment (Details 3) - USD ($) $ in Thousands</t>
  </si>
  <si>
    <t>Depreciation expense</t>
  </si>
  <si>
    <t>Total depreciation expense</t>
  </si>
  <si>
    <t>Satellites</t>
  </si>
  <si>
    <t>Property and Equipment (Details 4) - Satellites</t>
  </si>
  <si>
    <t>Sep. 30, 2017satellite</t>
  </si>
  <si>
    <t>Number of satellites utilized in geostationary orbit approximately 22,300 miles above the equator</t>
  </si>
  <si>
    <t>Number of satellites utilized under capital lease</t>
  </si>
  <si>
    <t>Number of satellites utilized under operating lease</t>
  </si>
  <si>
    <t>Goodwill and Other Intangible Assets (Details) - USD ($) $ in Thousands</t>
  </si>
  <si>
    <t>Cost</t>
  </si>
  <si>
    <t>Accumulated Amortization</t>
  </si>
  <si>
    <t>Carrying Amount</t>
  </si>
  <si>
    <t>Amortization expense</t>
  </si>
  <si>
    <t>Customer relationships</t>
  </si>
  <si>
    <t>Customer relationships | Weighted Average</t>
  </si>
  <si>
    <t>Weighted Average Useful Life</t>
  </si>
  <si>
    <t>8 years</t>
  </si>
  <si>
    <t>Technology-based</t>
  </si>
  <si>
    <t>Technology-based | Weighted Average</t>
  </si>
  <si>
    <t>6 years</t>
  </si>
  <si>
    <t>Trademark portfolio</t>
  </si>
  <si>
    <t>Trademark portfolio | Weighted Average</t>
  </si>
  <si>
    <t>20 years</t>
  </si>
  <si>
    <t>Debt and Capital Lease Obligations (Details) - USD ($) $ in Thousands</t>
  </si>
  <si>
    <t>May 11, 2017</t>
  </si>
  <si>
    <t>Carrying amount</t>
  </si>
  <si>
    <t>Capital lease obligations</t>
  </si>
  <si>
    <t>Total debt and capital lease obligations</t>
  </si>
  <si>
    <t>Less: Current portion</t>
  </si>
  <si>
    <t>Effective Interest Rate</t>
  </si>
  <si>
    <t>6.959%</t>
  </si>
  <si>
    <t>5.32%</t>
  </si>
  <si>
    <t>8.062%</t>
  </si>
  <si>
    <t>6.688%</t>
  </si>
  <si>
    <t>Debt Instrument, Unregistered Note, Percentage Exchanged For Registered Note</t>
  </si>
  <si>
    <t>99.98%</t>
  </si>
  <si>
    <t>Unamortized debt issuance costs</t>
  </si>
  <si>
    <t>Less: Unamortized debt issuance costs</t>
  </si>
  <si>
    <t>Income Taxes (Details) - USD ($) $ in Thousands</t>
  </si>
  <si>
    <t>Effective income tax rate</t>
  </si>
  <si>
    <t>43.20%</t>
  </si>
  <si>
    <t>36.90%</t>
  </si>
  <si>
    <t>17.90%</t>
  </si>
  <si>
    <t>36.40%</t>
  </si>
  <si>
    <t>Commitments and Contingencies (Details) $ in Millions</t>
  </si>
  <si>
    <t>Aug. 07, 2017USD ($)</t>
  </si>
  <si>
    <t>Feb. 14, 2017patent</t>
  </si>
  <si>
    <t>Sep. 30, 2017USD ($)claim</t>
  </si>
  <si>
    <t>Elbit</t>
  </si>
  <si>
    <t>Other Commitments [Line Items]</t>
  </si>
  <si>
    <t>Litigation Settlement, Expense</t>
  </si>
  <si>
    <t>Realtime Data LLC [Member]</t>
  </si>
  <si>
    <t>Loss Contingency, Invalidated Claims, Number | claim</t>
  </si>
  <si>
    <t>Loss Contingency, Pending Claims, Number | claim</t>
  </si>
  <si>
    <t>Loss Contingency, Patents Allegedly Infringed, Number | patent</t>
  </si>
  <si>
    <t>Subsidiaries | Hughes Network Systems | Elbit</t>
  </si>
  <si>
    <t>Loss Contingency, Damages Awarded, Value</t>
  </si>
  <si>
    <t>Satellite-related obligations</t>
  </si>
  <si>
    <t>Segment Reporting (Details) $ in Thousands</t>
  </si>
  <si>
    <t>Sep. 30, 2016USD ($)</t>
  </si>
  <si>
    <t>Sep. 30, 2017USD ($)segment</t>
  </si>
  <si>
    <t>EBITDA</t>
  </si>
  <si>
    <t>Capital expenditures</t>
  </si>
  <si>
    <t>Interest income and expense, net</t>
  </si>
  <si>
    <t>Net income attributable to noncontrolling interests</t>
  </si>
  <si>
    <t>Hughes Business</t>
  </si>
  <si>
    <t>Hughes Business | Intersegment Elimination</t>
  </si>
  <si>
    <t>Hughes Business | Operating segments</t>
  </si>
  <si>
    <t>EchoStar Satellite Services Business</t>
  </si>
  <si>
    <t>EchoStar Satellite Services Business | Intersegment Elimination</t>
  </si>
  <si>
    <t>EchoStar Satellite Services Business | Operating segments</t>
  </si>
  <si>
    <t>Corporate and Other</t>
  </si>
  <si>
    <t>Corporate and Other | Intersegment Elimination</t>
  </si>
  <si>
    <t>Corporate and Other | Corporate and Other</t>
  </si>
  <si>
    <t>Related Party Transactions (Details) $ in Thousands</t>
  </si>
  <si>
    <t>Feb. 01, 2017USD ($)</t>
  </si>
  <si>
    <t>Mar. 02, 2014</t>
  </si>
  <si>
    <t>Feb. 28, 2022</t>
  </si>
  <si>
    <t>Apr. 30, 2018</t>
  </si>
  <si>
    <t>Mar. 31, 2018</t>
  </si>
  <si>
    <t>Aug. 31, 2017</t>
  </si>
  <si>
    <t>Jun. 30, 2017USD ($)</t>
  </si>
  <si>
    <t>May 31, 2017</t>
  </si>
  <si>
    <t>Mar. 31, 2017USD ($)</t>
  </si>
  <si>
    <t>Nov. 30, 2016</t>
  </si>
  <si>
    <t>Jul. 31, 2016</t>
  </si>
  <si>
    <t>Dec. 31, 2012</t>
  </si>
  <si>
    <t>Oct. 31, 2012</t>
  </si>
  <si>
    <t>May 31, 2012</t>
  </si>
  <si>
    <t>Sep. 30, 2009transponder</t>
  </si>
  <si>
    <t>Nov. 30, 2008transponder</t>
  </si>
  <si>
    <t>Sep. 30, 2017USD ($)term</t>
  </si>
  <si>
    <t>Dec. 31, 2009</t>
  </si>
  <si>
    <t>Feb. 28, 2013transponder</t>
  </si>
  <si>
    <t>Mar. 31, 2012</t>
  </si>
  <si>
    <t>Sep. 30, 2010USD ($)</t>
  </si>
  <si>
    <t>Contribution of Property</t>
  </si>
  <si>
    <t>Transfer of launch service contracts to EchoStar</t>
  </si>
  <si>
    <t>Hughes Broadband Distribution Agreement</t>
  </si>
  <si>
    <t>Agreement term</t>
  </si>
  <si>
    <t>Required minimum notice for termination of agreement</t>
  </si>
  <si>
    <t>180 days</t>
  </si>
  <si>
    <t>Automatic renewal period</t>
  </si>
  <si>
    <t>One-year LIBOR | Related-Party Advances | Minimum</t>
  </si>
  <si>
    <t>Variable interest rates</t>
  </si>
  <si>
    <t>1.00%</t>
  </si>
  <si>
    <t>One-year LIBOR | Related-Party Advances | Maximum</t>
  </si>
  <si>
    <t>3.00%</t>
  </si>
  <si>
    <t>EchoStar</t>
  </si>
  <si>
    <t>Related Party Transaction, Expenses from Transactions with Related Party</t>
  </si>
  <si>
    <t>Minimum required notice period for termination of agreement by related party</t>
  </si>
  <si>
    <t>30 days</t>
  </si>
  <si>
    <t>DISH Network | Satellite And Tracking Stock Transaction | Hughes Retail Preferred Tracking Stock | Hughes Retail Group</t>
  </si>
  <si>
    <t>DISH Network | DISH Nimiq 5 Agreement</t>
  </si>
  <si>
    <t>Number of DBS transponders available | transponder</t>
  </si>
  <si>
    <t>DISH Network | QuetzSat-1 Agreement</t>
  </si>
  <si>
    <t>Number of DBS transponders currently receiving services | transponder</t>
  </si>
  <si>
    <t>Number of DBS transponders currently receiving services subleased back from related party | transponder</t>
  </si>
  <si>
    <t>DISH Network | TT&amp;C Agreement</t>
  </si>
  <si>
    <t>60 days</t>
  </si>
  <si>
    <t>DISH Network | TerreStar Agreement | Subsequent Event</t>
  </si>
  <si>
    <t>90 days</t>
  </si>
  <si>
    <t>DISH Network | DBSD North America Agreement</t>
  </si>
  <si>
    <t>DISH Network | DBSD North America Agreement | Subsequent Event</t>
  </si>
  <si>
    <t>120 days</t>
  </si>
  <si>
    <t>DISH Network | RUS Implementation Agreement</t>
  </si>
  <si>
    <t>Grants receivable by related party</t>
  </si>
  <si>
    <t>DISH Network | EchoStar Amended and Restated Professional Services Agreement</t>
  </si>
  <si>
    <t>Required minimum notice for termination of individual service</t>
  </si>
  <si>
    <t>DISH Network | Cheyenne Lease Agreement</t>
  </si>
  <si>
    <t>Required Minimum Notice Period for Termination of Agreement After Lease Extension</t>
  </si>
  <si>
    <t>DISH Network | Collocation and Antenna Space Agreements</t>
  </si>
  <si>
    <t>Required minimum notice period for termination of agreement by the reporting entity</t>
  </si>
  <si>
    <t>Term of renewal option</t>
  </si>
  <si>
    <t>3 years</t>
  </si>
  <si>
    <t>Related Party Transactions Agreement Maximum Number of Three Year Renewal Options | term</t>
  </si>
  <si>
    <t>DISH Network | Ciel | DISH 103 Service Agreement</t>
  </si>
  <si>
    <t>DISH Network | Minimum | Collocation and Antenna Space Agreements</t>
  </si>
  <si>
    <t>Related Party Transactions Agreement, Renewal Notice Required by Reporting Entity</t>
  </si>
  <si>
    <t>DISH Network | Maximum | Collocation and Antenna Space Agreements</t>
  </si>
  <si>
    <t>Telesat | TeleSat Transponder Agreement</t>
  </si>
  <si>
    <t>Agreement term from commencement of service date</t>
  </si>
  <si>
    <t>SES Latin America | QuetzSat-1 Agreement</t>
  </si>
  <si>
    <t>EchoStar XXIII [Member] | EchoStar Operating | Other noncurrent assets, net</t>
  </si>
  <si>
    <t>EchoStar XXIII [Member] | EchoStar Operating | Additional Paid-In Capital</t>
  </si>
  <si>
    <t>EchoStar XVI | DISH Network | Satellite Services Agreement [Member]</t>
  </si>
  <si>
    <t>Additional term of renewal option</t>
  </si>
  <si>
    <t>EchoStar XVI | DISH Network | Transponder Service Agreement [Member]</t>
  </si>
  <si>
    <t>Renewal option reduction in years</t>
  </si>
  <si>
    <t>EchoStar XIX | EchoStar</t>
  </si>
  <si>
    <t>Deferred Tax Liabilities, Deferred Expense</t>
  </si>
  <si>
    <t>EchoStar XIX | EchoStar | Additional Paid-In Capital</t>
  </si>
  <si>
    <t>Echo Star V I I | DISH Network | Satellite Services Agreement [Member]</t>
  </si>
  <si>
    <t>EchoStar XXI [Member] | EchoStar Operating | Other noncurrent assets, net</t>
  </si>
  <si>
    <t>EchoStar XXI [Member] | EchoStar Operating | Additional Paid-In Capital</t>
  </si>
  <si>
    <t>Related Party Transactions, Lessee, Operating Lease, Real Estate | DISH Network | American Fork Occupancy License Agreement [Member]</t>
  </si>
  <si>
    <t>Related Party Transactions (Details 2) $ in Thousands</t>
  </si>
  <si>
    <t>Mar. 31, 2017</t>
  </si>
  <si>
    <t>Dec. 31, 2016USD ($)</t>
  </si>
  <si>
    <t>Oct. 01, 2013subsidiary</t>
  </si>
  <si>
    <t>Sep. 30, 2013USD ($)</t>
  </si>
  <si>
    <t>Net amount of the allocated tax attributes receivable</t>
  </si>
  <si>
    <t>California Institute Of Technology</t>
  </si>
  <si>
    <t>Number of Subsidiaries Against which Lawsuit Filed | subsidiary</t>
  </si>
  <si>
    <t>Hughes Broadband Master Services Agreement | DISH Network</t>
  </si>
  <si>
    <t>Tax Sharing Agreement | DISH Network</t>
  </si>
  <si>
    <t>EchoStar and HSSC | Satellite And Tracking Stock Transaction | DISH Network</t>
  </si>
  <si>
    <t>Related Party Transactions Number of Owned Satellites Transferred | satellite</t>
  </si>
  <si>
    <t>Proceeds from issuance of Tracking Stock</t>
  </si>
  <si>
    <t>EchoStar Technologies Business | Share Exchange Agreement | DISH Network</t>
  </si>
  <si>
    <t>Subsequent Event | TerreStar Agreement | DISH Network</t>
  </si>
  <si>
    <t>Subsequent Event | Hughes Broadband Master Services Agreement | DISH Network</t>
  </si>
  <si>
    <t>Related Party Transactions (Details 3) - USD ($)</t>
  </si>
  <si>
    <t>1 Months Ended</t>
  </si>
  <si>
    <t>12 Months Ended</t>
  </si>
  <si>
    <t>May 31, 2014</t>
  </si>
  <si>
    <t>Dec. 31, 2015</t>
  </si>
  <si>
    <t>Dec. 31, 2008</t>
  </si>
  <si>
    <t>Net income attributable to EchoStar</t>
  </si>
  <si>
    <t>Hughes Systique</t>
  </si>
  <si>
    <t>Loan repayment</t>
  </si>
  <si>
    <t>Remaining balance of loan</t>
  </si>
  <si>
    <t>Ownership interest in related party</t>
  </si>
  <si>
    <t>43.70%</t>
  </si>
  <si>
    <t>Ownership interest percentage by related party</t>
  </si>
  <si>
    <t>25.70%</t>
  </si>
  <si>
    <t>Hughes Systique | HCI</t>
  </si>
  <si>
    <t>Amount agreed to be funded under term loan facility</t>
  </si>
  <si>
    <t>8.00%</t>
  </si>
  <si>
    <t>6.00%</t>
  </si>
  <si>
    <t>Dish Mexico</t>
  </si>
  <si>
    <t>Equity interest in joint ventures</t>
  </si>
  <si>
    <t>49.00%</t>
  </si>
  <si>
    <t>Revenue from Related Parties</t>
  </si>
  <si>
    <t>Receivables from related parties</t>
  </si>
  <si>
    <t>Deluxe/EchoStar LLC</t>
  </si>
  <si>
    <t>50.00%</t>
  </si>
  <si>
    <t>Revenue</t>
  </si>
  <si>
    <t>Gross profit</t>
  </si>
  <si>
    <t>AsiaSat</t>
  </si>
  <si>
    <t>Supplemental Guarantor and Non-Guarantor Financial Information (Details) - USD ($) $ in Thousands</t>
  </si>
  <si>
    <t>Mar. 31, 2016</t>
  </si>
  <si>
    <t>Trade accounts receivable, net</t>
  </si>
  <si>
    <t>Investment in subsidiaries</t>
  </si>
  <si>
    <t>Advances to affiliates</t>
  </si>
  <si>
    <t>Deferred tax asset</t>
  </si>
  <si>
    <t>Liabilities and Shareholders’ Equity (Deficit)</t>
  </si>
  <si>
    <t>Other non-current liabilities</t>
  </si>
  <si>
    <t>Total HSS shareholders’ equity (deficit)</t>
  </si>
  <si>
    <t>Eliminations</t>
  </si>
  <si>
    <t>HSS</t>
  </si>
  <si>
    <t>Guarantor Subsidiaries</t>
  </si>
  <si>
    <t>Non-Guarantor Subsidiaries</t>
  </si>
  <si>
    <t>Supplemental Guarantor and Non-Guarantor Financial Information (Details 2) - USD ($) $ in Thousands</t>
  </si>
  <si>
    <t>Equity in earnings (losses) of subsidiaries, net</t>
  </si>
  <si>
    <t>Income tax benefit (provision)</t>
  </si>
  <si>
    <t>Net income (loss)</t>
  </si>
  <si>
    <t>Equity in other comprehensive income (loss) of subsidiaries, net</t>
  </si>
  <si>
    <t>Supplemental Guarantor and Non-Guarantor Financial Information (Details 3) - USD ($) $ in Thousands</t>
  </si>
  <si>
    <t>Adjustments to reconcile net income (loss) to net cash flows from operating activities</t>
  </si>
  <si>
    <t>Investment in subsidiary</t>
  </si>
  <si>
    <t>Proceeds from capital contribution from par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37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7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v>
      </c>
      <c r="B1" s="2" t="s">
        <v>1</v>
      </c>
    </row>
    <row r="2" spans="1:2">
      <c r="B2" s="2" t="s">
        <v>2</v>
      </c>
    </row>
    <row r="3" spans="1:2">
      <c r="A3" s="3" t="s">
        <v>201</v>
      </c>
    </row>
    <row r="4" spans="1:2">
      <c r="A4" s="4" t="s">
        <v>3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15</v>
      </c>
    </row>
    <row r="4" spans="1:2">
      <c r="A4" s="4" t="s">
        <v>63</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75908</v>
      </c>
      <c r="C3" s="7" t="n">
        <v>2070964</v>
      </c>
    </row>
    <row r="4" spans="1:3">
      <c r="A4" s="4" t="s">
        <v>28</v>
      </c>
      <c r="B4" s="5" t="n">
        <v>195906</v>
      </c>
      <c r="C4" s="5" t="n">
        <v>187923</v>
      </c>
    </row>
    <row r="5" spans="1:3">
      <c r="A5" s="4" t="s">
        <v>29</v>
      </c>
      <c r="B5" s="5" t="n">
        <v>192387</v>
      </c>
      <c r="C5" s="5" t="n">
        <v>182512</v>
      </c>
    </row>
    <row r="6" spans="1:3">
      <c r="A6" s="4" t="s">
        <v>30</v>
      </c>
      <c r="B6" s="5" t="n">
        <v>45968</v>
      </c>
      <c r="C6" s="5" t="n">
        <v>19323</v>
      </c>
    </row>
    <row r="7" spans="1:3">
      <c r="A7" s="4" t="s">
        <v>31</v>
      </c>
      <c r="B7" s="5" t="n">
        <v>91232</v>
      </c>
      <c r="C7" s="5" t="n">
        <v>62638</v>
      </c>
    </row>
    <row r="8" spans="1:3">
      <c r="A8" s="4" t="s">
        <v>32</v>
      </c>
      <c r="B8" s="5" t="n">
        <v>36156</v>
      </c>
      <c r="C8" s="5" t="n">
        <v>34505</v>
      </c>
    </row>
    <row r="9" spans="1:3">
      <c r="A9" s="4" t="s">
        <v>33</v>
      </c>
      <c r="B9" s="5" t="n">
        <v>102574</v>
      </c>
      <c r="C9" s="5" t="n">
        <v>110452</v>
      </c>
    </row>
    <row r="10" spans="1:3">
      <c r="A10" s="4" t="s">
        <v>34</v>
      </c>
      <c r="B10" s="5" t="n">
        <v>12730</v>
      </c>
      <c r="C10" s="5" t="n">
        <v>11809</v>
      </c>
    </row>
    <row r="11" spans="1:3">
      <c r="A11" s="4" t="s">
        <v>35</v>
      </c>
      <c r="B11" s="5" t="n">
        <v>2752861</v>
      </c>
      <c r="C11" s="5" t="n">
        <v>2680126</v>
      </c>
    </row>
    <row r="12" spans="1:3">
      <c r="A12" s="3" t="s">
        <v>36</v>
      </c>
    </row>
    <row r="13" spans="1:3">
      <c r="A13" s="4" t="s">
        <v>37</v>
      </c>
      <c r="B13" s="5" t="n">
        <v>13154</v>
      </c>
      <c r="C13" s="5" t="n">
        <v>11820</v>
      </c>
    </row>
    <row r="14" spans="1:3">
      <c r="A14" s="4" t="s">
        <v>38</v>
      </c>
      <c r="B14" s="5" t="n">
        <v>2853791</v>
      </c>
      <c r="C14" s="5" t="n">
        <v>2294726</v>
      </c>
    </row>
    <row r="15" spans="1:3">
      <c r="A15" s="4" t="s">
        <v>39</v>
      </c>
      <c r="B15" s="5" t="n">
        <v>471658</v>
      </c>
      <c r="C15" s="5" t="n">
        <v>471658</v>
      </c>
    </row>
    <row r="16" spans="1:3">
      <c r="A16" s="4" t="s">
        <v>40</v>
      </c>
      <c r="B16" s="5" t="n">
        <v>504173</v>
      </c>
      <c r="C16" s="5" t="n">
        <v>504173</v>
      </c>
    </row>
    <row r="17" spans="1:3">
      <c r="A17" s="4" t="s">
        <v>41</v>
      </c>
      <c r="B17" s="5" t="n">
        <v>62240</v>
      </c>
      <c r="C17" s="5" t="n">
        <v>80734</v>
      </c>
    </row>
    <row r="18" spans="1:3">
      <c r="A18" s="4" t="s">
        <v>42</v>
      </c>
      <c r="B18" s="5" t="n">
        <v>32858</v>
      </c>
      <c r="C18" s="5" t="n">
        <v>42560</v>
      </c>
    </row>
    <row r="19" spans="1:3">
      <c r="A19" s="4" t="s">
        <v>43</v>
      </c>
      <c r="B19" s="5" t="n">
        <v>204687</v>
      </c>
      <c r="C19" s="5" t="n">
        <v>295737</v>
      </c>
    </row>
    <row r="20" spans="1:3">
      <c r="A20" s="4" t="s">
        <v>44</v>
      </c>
      <c r="B20" s="5" t="n">
        <v>4142561</v>
      </c>
      <c r="C20" s="5" t="n">
        <v>3701408</v>
      </c>
    </row>
    <row r="21" spans="1:3">
      <c r="A21" s="4" t="s">
        <v>45</v>
      </c>
      <c r="B21" s="5" t="n">
        <v>6895422</v>
      </c>
      <c r="C21" s="5" t="n">
        <v>6381534</v>
      </c>
    </row>
    <row r="22" spans="1:3">
      <c r="A22" s="3" t="s">
        <v>46</v>
      </c>
    </row>
    <row r="23" spans="1:3">
      <c r="A23" s="4" t="s">
        <v>47</v>
      </c>
      <c r="B23" s="5" t="n">
        <v>117615</v>
      </c>
      <c r="C23" s="5" t="n">
        <v>106410</v>
      </c>
    </row>
    <row r="24" spans="1:3">
      <c r="A24" s="4" t="s">
        <v>48</v>
      </c>
      <c r="B24" s="5" t="n">
        <v>5470</v>
      </c>
      <c r="C24" s="5" t="n">
        <v>6</v>
      </c>
    </row>
    <row r="25" spans="1:3">
      <c r="A25" s="4" t="s">
        <v>49</v>
      </c>
      <c r="B25" s="5" t="n">
        <v>38407</v>
      </c>
      <c r="C25" s="5" t="n">
        <v>32984</v>
      </c>
    </row>
    <row r="26" spans="1:3">
      <c r="A26" s="4" t="s">
        <v>50</v>
      </c>
      <c r="B26" s="5" t="n">
        <v>327</v>
      </c>
      <c r="C26" s="5" t="n">
        <v>598</v>
      </c>
    </row>
    <row r="27" spans="1:3">
      <c r="A27" s="4" t="s">
        <v>51</v>
      </c>
      <c r="B27" s="5" t="n">
        <v>56285</v>
      </c>
      <c r="C27" s="5" t="n">
        <v>59989</v>
      </c>
    </row>
    <row r="28" spans="1:3">
      <c r="A28" s="4" t="s">
        <v>52</v>
      </c>
      <c r="B28" s="5" t="n">
        <v>57246</v>
      </c>
      <c r="C28" s="5" t="n">
        <v>46255</v>
      </c>
    </row>
    <row r="29" spans="1:3">
      <c r="A29" s="4" t="s">
        <v>53</v>
      </c>
      <c r="B29" s="5" t="n">
        <v>28298</v>
      </c>
      <c r="C29" s="5" t="n">
        <v>33457</v>
      </c>
    </row>
    <row r="30" spans="1:3">
      <c r="A30" s="4" t="s">
        <v>54</v>
      </c>
      <c r="B30" s="5" t="n">
        <v>99624</v>
      </c>
      <c r="C30" s="5" t="n">
        <v>80612</v>
      </c>
    </row>
    <row r="31" spans="1:3">
      <c r="A31" s="4" t="s">
        <v>55</v>
      </c>
      <c r="B31" s="5" t="n">
        <v>403272</v>
      </c>
      <c r="C31" s="5" t="n">
        <v>360311</v>
      </c>
    </row>
    <row r="32" spans="1:3">
      <c r="A32" s="3" t="s">
        <v>56</v>
      </c>
    </row>
    <row r="33" spans="1:3">
      <c r="A33" s="4" t="s">
        <v>57</v>
      </c>
      <c r="B33" s="5" t="n">
        <v>3605715</v>
      </c>
      <c r="C33" s="5" t="n">
        <v>3622463</v>
      </c>
    </row>
    <row r="34" spans="1:3">
      <c r="A34" s="4" t="s">
        <v>58</v>
      </c>
      <c r="B34" s="5" t="n">
        <v>693055</v>
      </c>
      <c r="C34" s="5" t="n">
        <v>528462</v>
      </c>
    </row>
    <row r="35" spans="1:3">
      <c r="A35" s="4" t="s">
        <v>59</v>
      </c>
      <c r="B35" s="5" t="n">
        <v>33475</v>
      </c>
      <c r="C35" s="5" t="n">
        <v>31968</v>
      </c>
    </row>
    <row r="36" spans="1:3">
      <c r="A36" s="4" t="s">
        <v>60</v>
      </c>
      <c r="B36" s="5" t="n">
        <v>110873</v>
      </c>
      <c r="C36" s="5" t="n">
        <v>83307</v>
      </c>
    </row>
    <row r="37" spans="1:3">
      <c r="A37" s="4" t="s">
        <v>61</v>
      </c>
      <c r="B37" s="5" t="n">
        <v>4443118</v>
      </c>
      <c r="C37" s="5" t="n">
        <v>4266200</v>
      </c>
    </row>
    <row r="38" spans="1:3">
      <c r="A38" s="4" t="s">
        <v>62</v>
      </c>
      <c r="B38" s="5" t="n">
        <v>4846390</v>
      </c>
      <c r="C38" s="5" t="n">
        <v>4626511</v>
      </c>
    </row>
    <row r="39" spans="1:3">
      <c r="A39" s="4" t="s">
        <v>63</v>
      </c>
      <c r="B39" s="4" t="s">
        <v>64</v>
      </c>
      <c r="C39" s="4" t="s">
        <v>64</v>
      </c>
    </row>
    <row r="40" spans="1:3">
      <c r="A40" s="3" t="s">
        <v>65</v>
      </c>
    </row>
    <row r="41" spans="1:3">
      <c r="A41" s="4" t="s">
        <v>66</v>
      </c>
      <c r="B41" s="5" t="n">
        <v>0</v>
      </c>
      <c r="C41" s="5" t="n">
        <v>0</v>
      </c>
    </row>
    <row r="42" spans="1:3">
      <c r="A42" s="4" t="s">
        <v>67</v>
      </c>
      <c r="B42" s="5" t="n">
        <v>1773319</v>
      </c>
      <c r="C42" s="5" t="n">
        <v>1516199</v>
      </c>
    </row>
    <row r="43" spans="1:3">
      <c r="A43" s="4" t="s">
        <v>68</v>
      </c>
      <c r="B43" s="5" t="n">
        <v>-45042</v>
      </c>
      <c r="C43" s="5" t="n">
        <v>-60719</v>
      </c>
    </row>
    <row r="44" spans="1:3">
      <c r="A44" s="4" t="s">
        <v>69</v>
      </c>
      <c r="B44" s="5" t="n">
        <v>306919</v>
      </c>
      <c r="C44" s="5" t="n">
        <v>286713</v>
      </c>
    </row>
    <row r="45" spans="1:3">
      <c r="A45" s="4" t="s">
        <v>70</v>
      </c>
      <c r="B45" s="5" t="n">
        <v>2035196</v>
      </c>
      <c r="C45" s="5" t="n">
        <v>1742193</v>
      </c>
    </row>
    <row r="46" spans="1:3">
      <c r="A46" s="4" t="s">
        <v>71</v>
      </c>
      <c r="B46" s="5" t="n">
        <v>13836</v>
      </c>
      <c r="C46" s="5" t="n">
        <v>12830</v>
      </c>
    </row>
    <row r="47" spans="1:3">
      <c r="A47" s="4" t="s">
        <v>72</v>
      </c>
      <c r="B47" s="5" t="n">
        <v>2049032</v>
      </c>
      <c r="C47" s="5" t="n">
        <v>1755023</v>
      </c>
    </row>
    <row r="48" spans="1:3">
      <c r="A48" s="4" t="s">
        <v>73</v>
      </c>
      <c r="B48" s="5" t="n">
        <v>6895422</v>
      </c>
      <c r="C48" s="5" t="n">
        <v>6381534</v>
      </c>
    </row>
    <row r="49" spans="1:3">
      <c r="A49" s="4" t="s">
        <v>74</v>
      </c>
    </row>
    <row r="50" spans="1:3">
      <c r="A50" s="3" t="s">
        <v>65</v>
      </c>
    </row>
    <row r="51" spans="1:3">
      <c r="A51" s="4" t="s">
        <v>75</v>
      </c>
      <c r="B51" s="7" t="n">
        <v>0</v>
      </c>
      <c r="C5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21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v>
      </c>
      <c r="B1" s="2" t="s">
        <v>2</v>
      </c>
      <c r="C1" s="2" t="s">
        <v>25</v>
      </c>
    </row>
    <row r="2" spans="1:3">
      <c r="A2" s="3" t="s">
        <v>77</v>
      </c>
    </row>
    <row r="3" spans="1:3">
      <c r="A3" s="4" t="s">
        <v>78</v>
      </c>
      <c r="B3" s="7" t="n">
        <v>13211000</v>
      </c>
      <c r="C3" s="7" t="n">
        <v>12752000</v>
      </c>
    </row>
    <row r="4" spans="1:3">
      <c r="A4" s="4" t="s">
        <v>79</v>
      </c>
      <c r="B4" s="5" t="n">
        <v>0</v>
      </c>
      <c r="C4" s="5" t="n">
        <v>0</v>
      </c>
    </row>
    <row r="5" spans="1:3">
      <c r="A5" s="4" t="s">
        <v>80</v>
      </c>
      <c r="B5" s="7" t="n">
        <v>2433297000</v>
      </c>
      <c r="C5" s="7" t="n">
        <v>2503187000</v>
      </c>
    </row>
    <row r="6" spans="1:3">
      <c r="A6" s="3" t="s">
        <v>81</v>
      </c>
    </row>
    <row r="7" spans="1:3">
      <c r="A7" s="4" t="s">
        <v>82</v>
      </c>
      <c r="B7" s="8" t="n">
        <v>0.01</v>
      </c>
      <c r="C7" s="8" t="n">
        <v>0.01</v>
      </c>
    </row>
    <row r="8" spans="1:3">
      <c r="A8" s="4" t="s">
        <v>83</v>
      </c>
      <c r="B8" s="5" t="n">
        <v>1000000</v>
      </c>
      <c r="C8" s="5" t="n">
        <v>1000000</v>
      </c>
    </row>
    <row r="9" spans="1:3">
      <c r="A9" s="4" t="s">
        <v>84</v>
      </c>
      <c r="B9" s="5" t="n">
        <v>1078</v>
      </c>
      <c r="C9" s="5" t="n">
        <v>1000</v>
      </c>
    </row>
    <row r="10" spans="1:3">
      <c r="A10" s="4" t="s">
        <v>85</v>
      </c>
      <c r="B10" s="5" t="n">
        <v>1078</v>
      </c>
      <c r="C10" s="5" t="n">
        <v>1000</v>
      </c>
    </row>
    <row r="11" spans="1:3">
      <c r="A11" s="4" t="s">
        <v>86</v>
      </c>
    </row>
    <row r="12" spans="1:3">
      <c r="A12" s="3" t="s">
        <v>86</v>
      </c>
    </row>
    <row r="13" spans="1:3">
      <c r="A13" s="4" t="s">
        <v>87</v>
      </c>
      <c r="B13" s="9" t="n">
        <v>0.001</v>
      </c>
      <c r="C13" s="9" t="n">
        <v>0.001</v>
      </c>
    </row>
    <row r="14" spans="1:3">
      <c r="A14" s="4" t="s">
        <v>88</v>
      </c>
      <c r="B14" s="5" t="n">
        <v>1000000</v>
      </c>
      <c r="C14" s="5" t="n">
        <v>1000000</v>
      </c>
    </row>
    <row r="15" spans="1:3">
      <c r="A15" s="4" t="s">
        <v>74</v>
      </c>
    </row>
    <row r="16" spans="1:3">
      <c r="A16" s="3" t="s">
        <v>86</v>
      </c>
    </row>
    <row r="17" spans="1:3">
      <c r="A17" s="4" t="s">
        <v>87</v>
      </c>
      <c r="B17" s="9" t="n">
        <v>0.001</v>
      </c>
      <c r="C17" s="9" t="n">
        <v>0.001</v>
      </c>
    </row>
    <row r="18" spans="1:3">
      <c r="A18" s="4" t="s">
        <v>88</v>
      </c>
      <c r="B18" s="5" t="n">
        <v>0</v>
      </c>
      <c r="C18" s="5" t="n">
        <v>300</v>
      </c>
    </row>
    <row r="19" spans="1:3">
      <c r="A19" s="4" t="s">
        <v>89</v>
      </c>
      <c r="B19" s="5" t="n">
        <v>0</v>
      </c>
      <c r="C19" s="10" t="n">
        <v>81.128</v>
      </c>
    </row>
    <row r="20" spans="1:3">
      <c r="A20" s="4" t="s">
        <v>90</v>
      </c>
      <c r="B20" s="5" t="n">
        <v>0</v>
      </c>
      <c r="C20" s="10" t="n">
        <v>81.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3</v>
      </c>
    </row>
    <row r="4" spans="1:2">
      <c r="A4" s="4" t="s">
        <v>280</v>
      </c>
      <c r="B4" s="4" t="s">
        <v>281</v>
      </c>
    </row>
    <row r="5" spans="1:2">
      <c r="A5" s="4" t="s">
        <v>282</v>
      </c>
      <c r="B5" s="4" t="s">
        <v>225</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1"/>
    <col customWidth="1" max="5" min="5" width="14"/>
  </cols>
  <sheetData>
    <row r="1" spans="1:5">
      <c r="A1" s="1" t="s">
        <v>285</v>
      </c>
      <c r="B1" s="2" t="s">
        <v>286</v>
      </c>
      <c r="C1" s="2" t="s">
        <v>287</v>
      </c>
      <c r="D1" s="2" t="s">
        <v>288</v>
      </c>
      <c r="E1" s="2" t="s">
        <v>289</v>
      </c>
    </row>
    <row r="2" spans="1:5">
      <c r="A2" s="3" t="s">
        <v>290</v>
      </c>
    </row>
    <row r="3" spans="1:5">
      <c r="A3" s="4" t="s">
        <v>291</v>
      </c>
      <c r="D3" s="5" t="n">
        <v>2</v>
      </c>
    </row>
    <row r="4" spans="1:5">
      <c r="A4" s="4" t="s">
        <v>292</v>
      </c>
    </row>
    <row r="5" spans="1:5">
      <c r="A5" s="3" t="s">
        <v>290</v>
      </c>
    </row>
    <row r="6" spans="1:5">
      <c r="A6" s="4" t="s">
        <v>293</v>
      </c>
      <c r="B6" s="4" t="s">
        <v>294</v>
      </c>
    </row>
    <row r="7" spans="1:5">
      <c r="A7" s="4" t="s">
        <v>295</v>
      </c>
    </row>
    <row r="8" spans="1:5">
      <c r="A8" s="3" t="s">
        <v>290</v>
      </c>
    </row>
    <row r="9" spans="1:5">
      <c r="A9" s="4" t="s">
        <v>296</v>
      </c>
      <c r="E9" s="4" t="s">
        <v>297</v>
      </c>
    </row>
    <row r="10" spans="1:5">
      <c r="A10" s="4" t="s">
        <v>298</v>
      </c>
    </row>
    <row r="11" spans="1:5">
      <c r="A11" s="3" t="s">
        <v>290</v>
      </c>
    </row>
    <row r="12" spans="1:5">
      <c r="A12" s="4" t="s">
        <v>293</v>
      </c>
      <c r="B12" s="4" t="s">
        <v>299</v>
      </c>
    </row>
    <row r="13" spans="1:5">
      <c r="A13" s="4" t="s">
        <v>300</v>
      </c>
    </row>
    <row r="14" spans="1:5">
      <c r="A14" s="3" t="s">
        <v>290</v>
      </c>
    </row>
    <row r="15" spans="1:5">
      <c r="A15" s="4" t="s">
        <v>293</v>
      </c>
      <c r="B15" s="4" t="s">
        <v>301</v>
      </c>
    </row>
    <row r="16" spans="1:5">
      <c r="A16" s="4" t="s">
        <v>302</v>
      </c>
    </row>
    <row r="17" spans="1:5">
      <c r="A17" s="3" t="s">
        <v>290</v>
      </c>
    </row>
    <row r="18" spans="1:5">
      <c r="A18" s="4" t="s">
        <v>303</v>
      </c>
      <c r="B18" s="5" t="n">
        <v>5</v>
      </c>
      <c r="C18" s="5" t="n">
        <v>5</v>
      </c>
    </row>
    <row r="19" spans="1:5">
      <c r="A19" s="4" t="s">
        <v>304</v>
      </c>
      <c r="B19" s="11" t="n">
        <v>11.4</v>
      </c>
    </row>
    <row r="20" spans="1:5">
      <c r="A20" s="4" t="s">
        <v>305</v>
      </c>
    </row>
    <row r="21" spans="1:5">
      <c r="A21" s="3" t="s">
        <v>290</v>
      </c>
    </row>
    <row r="22" spans="1:5">
      <c r="A22" s="4" t="s">
        <v>293</v>
      </c>
      <c r="B22" s="4" t="s">
        <v>3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92</v>
      </c>
      <c r="D1" s="2" t="s">
        <v>1</v>
      </c>
    </row>
    <row r="2" spans="1:6">
      <c r="B2" s="2" t="s">
        <v>2</v>
      </c>
      <c r="C2" s="2" t="s">
        <v>93</v>
      </c>
      <c r="D2" s="2" t="s">
        <v>2</v>
      </c>
      <c r="E2" s="2" t="s">
        <v>93</v>
      </c>
      <c r="F2" s="2" t="s">
        <v>25</v>
      </c>
    </row>
    <row r="3" spans="1:6">
      <c r="A3" s="3" t="s">
        <v>235</v>
      </c>
    </row>
    <row r="4" spans="1:6">
      <c r="A4" s="4" t="s">
        <v>308</v>
      </c>
      <c r="D4" s="7" t="n">
        <v>0</v>
      </c>
      <c r="E4" s="7" t="n">
        <v>0</v>
      </c>
    </row>
    <row r="5" spans="1:6">
      <c r="A5" s="3" t="s">
        <v>237</v>
      </c>
    </row>
    <row r="6" spans="1:6">
      <c r="A6" s="4" t="s">
        <v>104</v>
      </c>
      <c r="B6" s="7" t="n">
        <v>8302000</v>
      </c>
      <c r="C6" s="7" t="n">
        <v>9030000</v>
      </c>
      <c r="D6" s="5" t="n">
        <v>23444000</v>
      </c>
      <c r="E6" s="5" t="n">
        <v>23524000</v>
      </c>
    </row>
    <row r="7" spans="1:6">
      <c r="A7" s="3" t="s">
        <v>239</v>
      </c>
    </row>
    <row r="8" spans="1:6">
      <c r="A8" s="4" t="s">
        <v>161</v>
      </c>
      <c r="D8" s="5" t="n">
        <v>-25447000</v>
      </c>
      <c r="E8" s="5" t="n">
        <v>-17991000</v>
      </c>
    </row>
    <row r="9" spans="1:6">
      <c r="A9" s="3" t="s">
        <v>241</v>
      </c>
    </row>
    <row r="10" spans="1:6">
      <c r="A10" s="4" t="s">
        <v>309</v>
      </c>
      <c r="B10" s="5" t="n">
        <v>100000</v>
      </c>
      <c r="D10" s="5" t="n">
        <v>100000</v>
      </c>
    </row>
    <row r="11" spans="1:6">
      <c r="A11" s="4" t="s">
        <v>43</v>
      </c>
    </row>
    <row r="12" spans="1:6">
      <c r="A12" s="3" t="s">
        <v>239</v>
      </c>
    </row>
    <row r="13" spans="1:6">
      <c r="A13" s="4" t="s">
        <v>310</v>
      </c>
      <c r="B13" s="5" t="n">
        <v>87700000</v>
      </c>
      <c r="D13" s="5" t="n">
        <v>87700000</v>
      </c>
      <c r="F13" s="7" t="n">
        <v>76300000</v>
      </c>
    </row>
    <row r="14" spans="1:6">
      <c r="A14" s="4" t="s">
        <v>311</v>
      </c>
      <c r="B14" s="5" t="n">
        <v>16700000</v>
      </c>
      <c r="D14" s="5" t="n">
        <v>16700000</v>
      </c>
      <c r="F14" s="5" t="n">
        <v>50100000</v>
      </c>
    </row>
    <row r="15" spans="1:6">
      <c r="A15" s="4" t="s">
        <v>161</v>
      </c>
      <c r="B15" s="5" t="n">
        <v>-8300000</v>
      </c>
      <c r="C15" s="5" t="n">
        <v>-6200000</v>
      </c>
      <c r="D15" s="5" t="n">
        <v>-25400000</v>
      </c>
      <c r="E15" s="5" t="n">
        <v>-18500000</v>
      </c>
    </row>
    <row r="16" spans="1:6">
      <c r="A16" s="4" t="s">
        <v>312</v>
      </c>
      <c r="B16" s="5" t="n">
        <v>5500000</v>
      </c>
      <c r="C16" s="5" t="n">
        <v>2500000</v>
      </c>
      <c r="D16" s="7" t="n">
        <v>14100000</v>
      </c>
      <c r="E16" s="5" t="n">
        <v>7200000</v>
      </c>
    </row>
    <row r="17" spans="1:6">
      <c r="A17" s="4" t="s">
        <v>313</v>
      </c>
    </row>
    <row r="18" spans="1:6">
      <c r="A18" s="3" t="s">
        <v>239</v>
      </c>
    </row>
    <row r="19" spans="1:6">
      <c r="A19" s="4" t="s">
        <v>314</v>
      </c>
      <c r="D19" s="4" t="s">
        <v>315</v>
      </c>
    </row>
    <row r="20" spans="1:6">
      <c r="A20" s="4" t="s">
        <v>316</v>
      </c>
    </row>
    <row r="21" spans="1:6">
      <c r="A21" s="3" t="s">
        <v>239</v>
      </c>
    </row>
    <row r="22" spans="1:6">
      <c r="A22" s="4" t="s">
        <v>314</v>
      </c>
      <c r="D22" s="4" t="s">
        <v>317</v>
      </c>
    </row>
    <row r="23" spans="1:6">
      <c r="A23" s="4" t="s">
        <v>318</v>
      </c>
    </row>
    <row r="24" spans="1:6">
      <c r="A24" s="3" t="s">
        <v>237</v>
      </c>
    </row>
    <row r="25" spans="1:6">
      <c r="A25" s="4" t="s">
        <v>104</v>
      </c>
      <c r="B25" s="5" t="n">
        <v>7000000</v>
      </c>
      <c r="C25" s="5" t="n">
        <v>11100000</v>
      </c>
      <c r="D25" s="7" t="n">
        <v>20700000</v>
      </c>
      <c r="E25" s="5" t="n">
        <v>17200000</v>
      </c>
    </row>
    <row r="26" spans="1:6">
      <c r="A26" s="4" t="s">
        <v>319</v>
      </c>
    </row>
    <row r="27" spans="1:6">
      <c r="A27" s="3" t="s">
        <v>237</v>
      </c>
    </row>
    <row r="28" spans="1:6">
      <c r="A28" s="4" t="s">
        <v>104</v>
      </c>
      <c r="B28" s="5" t="n">
        <v>8300000</v>
      </c>
      <c r="C28" s="7" t="n">
        <v>9000000</v>
      </c>
      <c r="D28" s="5" t="n">
        <v>23400000</v>
      </c>
      <c r="E28" s="7" t="n">
        <v>23500000</v>
      </c>
    </row>
    <row r="29" spans="1:6">
      <c r="A29" s="12" t="n">
        <v>2</v>
      </c>
    </row>
    <row r="30" spans="1:6">
      <c r="A30" s="3" t="s">
        <v>235</v>
      </c>
    </row>
    <row r="31" spans="1:6">
      <c r="A31" s="4" t="s">
        <v>320</v>
      </c>
      <c r="B31" s="7" t="n">
        <v>100600000</v>
      </c>
      <c r="D31" s="7" t="n">
        <v>100600000</v>
      </c>
      <c r="F31" s="7" t="n">
        <v>74100000</v>
      </c>
    </row>
    <row r="32" spans="1:6">
      <c r="A32" s="4" t="s">
        <v>321</v>
      </c>
    </row>
    <row r="33" spans="1:6">
      <c r="A33" s="3" t="s">
        <v>235</v>
      </c>
    </row>
    <row r="34" spans="1:6">
      <c r="A34" s="4" t="s">
        <v>322</v>
      </c>
      <c r="B34" s="4" t="s">
        <v>323</v>
      </c>
      <c r="D34" s="4" t="s">
        <v>323</v>
      </c>
      <c r="F34" s="4" t="s">
        <v>323</v>
      </c>
    </row>
    <row r="35" spans="1:6">
      <c r="A35" s="4" t="s">
        <v>324</v>
      </c>
    </row>
    <row r="36" spans="1:6">
      <c r="A36" s="3" t="s">
        <v>235</v>
      </c>
    </row>
    <row r="37" spans="1:6">
      <c r="A37" s="4" t="s">
        <v>322</v>
      </c>
      <c r="B37" s="4" t="s">
        <v>325</v>
      </c>
      <c r="D37" s="4" t="s">
        <v>325</v>
      </c>
      <c r="F37" s="4" t="s">
        <v>325</v>
      </c>
    </row>
    <row r="38" spans="1:6">
      <c r="A38" s="4" t="s">
        <v>326</v>
      </c>
    </row>
    <row r="39" spans="1:6">
      <c r="A39" s="3" t="s">
        <v>235</v>
      </c>
    </row>
    <row r="40" spans="1:6">
      <c r="A40" s="4" t="s">
        <v>322</v>
      </c>
      <c r="B40" s="4" t="s">
        <v>327</v>
      </c>
      <c r="D40" s="4" t="s">
        <v>327</v>
      </c>
      <c r="F40" s="4" t="s">
        <v>327</v>
      </c>
    </row>
    <row r="41" spans="1:6">
      <c r="A41" s="4" t="s">
        <v>328</v>
      </c>
    </row>
    <row r="42" spans="1:6">
      <c r="A42" s="3" t="s">
        <v>235</v>
      </c>
    </row>
    <row r="43" spans="1:6">
      <c r="A43" s="4" t="s">
        <v>322</v>
      </c>
      <c r="B43" s="4" t="s">
        <v>329</v>
      </c>
      <c r="D43" s="4" t="s">
        <v>329</v>
      </c>
      <c r="F43" s="4" t="s">
        <v>3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30</v>
      </c>
      <c r="B1" s="2" t="s">
        <v>92</v>
      </c>
      <c r="D1" s="2" t="s">
        <v>1</v>
      </c>
    </row>
    <row r="2" spans="1:6">
      <c r="B2" s="2" t="s">
        <v>2</v>
      </c>
      <c r="C2" s="2" t="s">
        <v>93</v>
      </c>
      <c r="D2" s="2" t="s">
        <v>2</v>
      </c>
      <c r="E2" s="2" t="s">
        <v>93</v>
      </c>
      <c r="F2" s="2" t="s">
        <v>25</v>
      </c>
    </row>
    <row r="3" spans="1:6">
      <c r="A3" s="3" t="s">
        <v>331</v>
      </c>
    </row>
    <row r="4" spans="1:6">
      <c r="A4" s="4" t="s">
        <v>332</v>
      </c>
      <c r="D4" s="7" t="n">
        <v>0</v>
      </c>
      <c r="E4" s="7" t="n">
        <v>0</v>
      </c>
    </row>
    <row r="5" spans="1:6">
      <c r="A5" s="4" t="s">
        <v>333</v>
      </c>
      <c r="D5" s="5" t="n">
        <v>0</v>
      </c>
      <c r="E5" s="5" t="n">
        <v>0</v>
      </c>
    </row>
    <row r="6" spans="1:6">
      <c r="A6" s="4" t="s">
        <v>334</v>
      </c>
      <c r="B6" s="7" t="n">
        <v>-45100000</v>
      </c>
      <c r="D6" s="5" t="n">
        <v>-45100000</v>
      </c>
      <c r="F6" s="7" t="n">
        <v>-59000000</v>
      </c>
    </row>
    <row r="7" spans="1:6">
      <c r="A7" s="3" t="s">
        <v>335</v>
      </c>
    </row>
    <row r="8" spans="1:6">
      <c r="A8" s="4" t="s">
        <v>111</v>
      </c>
      <c r="B8" s="5" t="n">
        <v>0</v>
      </c>
      <c r="C8" s="7" t="n">
        <v>5000</v>
      </c>
      <c r="D8" s="5" t="n">
        <v>1723000</v>
      </c>
      <c r="E8" s="5" t="n">
        <v>5300000</v>
      </c>
    </row>
    <row r="9" spans="1:6">
      <c r="A9" s="4" t="s">
        <v>112</v>
      </c>
      <c r="B9" s="5" t="n">
        <v>0</v>
      </c>
      <c r="C9" s="5" t="n">
        <v>0</v>
      </c>
      <c r="D9" s="5" t="n">
        <v>3298000</v>
      </c>
      <c r="E9" s="5" t="n">
        <v>0</v>
      </c>
    </row>
    <row r="10" spans="1:6">
      <c r="A10" s="4" t="s">
        <v>336</v>
      </c>
      <c r="B10" s="5" t="n">
        <v>0</v>
      </c>
      <c r="C10" s="5" t="n">
        <v>-4000</v>
      </c>
      <c r="D10" s="5" t="n">
        <v>3298000</v>
      </c>
      <c r="E10" s="5" t="n">
        <v>-2989000</v>
      </c>
    </row>
    <row r="11" spans="1:6">
      <c r="A11" s="4" t="s">
        <v>337</v>
      </c>
    </row>
    <row r="12" spans="1:6">
      <c r="A12" s="3" t="s">
        <v>335</v>
      </c>
    </row>
    <row r="13" spans="1:6">
      <c r="A13" s="4" t="s">
        <v>111</v>
      </c>
      <c r="B13" s="5" t="n">
        <v>0</v>
      </c>
      <c r="C13" s="5" t="n">
        <v>-4000</v>
      </c>
      <c r="D13" s="5" t="n">
        <v>0</v>
      </c>
      <c r="E13" s="5" t="n">
        <v>-2989000</v>
      </c>
    </row>
    <row r="14" spans="1:6">
      <c r="A14" s="4" t="s">
        <v>338</v>
      </c>
    </row>
    <row r="15" spans="1:6">
      <c r="A15" s="3" t="s">
        <v>335</v>
      </c>
    </row>
    <row r="16" spans="1:6">
      <c r="A16" s="4" t="s">
        <v>112</v>
      </c>
      <c r="B16" s="7" t="n">
        <v>0</v>
      </c>
      <c r="C16" s="7" t="n">
        <v>0</v>
      </c>
      <c r="D16" s="7" t="n">
        <v>3298000</v>
      </c>
      <c r="E16"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39</v>
      </c>
      <c r="B1" s="2" t="s">
        <v>92</v>
      </c>
      <c r="D1" s="2" t="s">
        <v>1</v>
      </c>
    </row>
    <row r="2" spans="1:6">
      <c r="B2" s="2" t="s">
        <v>2</v>
      </c>
      <c r="C2" s="2" t="s">
        <v>93</v>
      </c>
      <c r="D2" s="2" t="s">
        <v>2</v>
      </c>
      <c r="E2" s="2" t="s">
        <v>93</v>
      </c>
      <c r="F2" s="2" t="s">
        <v>25</v>
      </c>
    </row>
    <row r="3" spans="1:6">
      <c r="A3" s="3" t="s">
        <v>340</v>
      </c>
    </row>
    <row r="4" spans="1:6">
      <c r="A4" s="4" t="s">
        <v>341</v>
      </c>
      <c r="B4" s="7" t="n">
        <v>195906000</v>
      </c>
      <c r="D4" s="7" t="n">
        <v>195906000</v>
      </c>
      <c r="F4" s="7" t="n">
        <v>187923000</v>
      </c>
    </row>
    <row r="5" spans="1:6">
      <c r="A5" s="4" t="s">
        <v>112</v>
      </c>
      <c r="B5" s="5" t="n">
        <v>0</v>
      </c>
      <c r="C5" s="7" t="n">
        <v>0</v>
      </c>
      <c r="D5" s="5" t="n">
        <v>-3298000</v>
      </c>
      <c r="E5" s="7" t="n">
        <v>0</v>
      </c>
    </row>
    <row r="6" spans="1:6">
      <c r="A6" s="3" t="s">
        <v>342</v>
      </c>
    </row>
    <row r="7" spans="1:6">
      <c r="A7" s="4" t="s">
        <v>343</v>
      </c>
      <c r="B7" s="5" t="n">
        <v>15438000</v>
      </c>
      <c r="D7" s="5" t="n">
        <v>15438000</v>
      </c>
      <c r="F7" s="5" t="n">
        <v>15438000</v>
      </c>
    </row>
    <row r="8" spans="1:6">
      <c r="A8" s="4" t="s">
        <v>344</v>
      </c>
      <c r="B8" s="5" t="n">
        <v>17420000</v>
      </c>
      <c r="D8" s="5" t="n">
        <v>17420000</v>
      </c>
      <c r="F8" s="5" t="n">
        <v>27122000</v>
      </c>
    </row>
    <row r="9" spans="1:6">
      <c r="A9" s="4" t="s">
        <v>345</v>
      </c>
      <c r="B9" s="5" t="n">
        <v>32858000</v>
      </c>
      <c r="D9" s="5" t="n">
        <v>32858000</v>
      </c>
      <c r="F9" s="5" t="n">
        <v>42560000</v>
      </c>
    </row>
    <row r="10" spans="1:6">
      <c r="A10" s="4" t="s">
        <v>152</v>
      </c>
      <c r="B10" s="5" t="n">
        <v>7500000</v>
      </c>
      <c r="C10" s="5" t="n">
        <v>0</v>
      </c>
      <c r="D10" s="5" t="n">
        <v>15000000</v>
      </c>
      <c r="E10" s="5" t="n">
        <v>10000000</v>
      </c>
    </row>
    <row r="11" spans="1:6">
      <c r="A11" s="4" t="s">
        <v>346</v>
      </c>
    </row>
    <row r="12" spans="1:6">
      <c r="A12" s="3" t="s">
        <v>340</v>
      </c>
    </row>
    <row r="13" spans="1:6">
      <c r="A13" s="4" t="s">
        <v>28</v>
      </c>
      <c r="B13" s="5" t="n">
        <v>132986000</v>
      </c>
      <c r="D13" s="5" t="n">
        <v>132986000</v>
      </c>
      <c r="F13" s="5" t="n">
        <v>164619000</v>
      </c>
    </row>
    <row r="14" spans="1:6">
      <c r="A14" s="4" t="s">
        <v>347</v>
      </c>
    </row>
    <row r="15" spans="1:6">
      <c r="A15" s="3" t="s">
        <v>340</v>
      </c>
    </row>
    <row r="16" spans="1:6">
      <c r="A16" s="4" t="s">
        <v>28</v>
      </c>
      <c r="B16" s="5" t="n">
        <v>1646000</v>
      </c>
      <c r="D16" s="5" t="n">
        <v>1646000</v>
      </c>
      <c r="F16" s="5" t="n">
        <v>10309000</v>
      </c>
    </row>
    <row r="17" spans="1:6">
      <c r="A17" s="4" t="s">
        <v>348</v>
      </c>
      <c r="B17" s="5" t="n">
        <v>0</v>
      </c>
      <c r="C17" s="7" t="n">
        <v>0</v>
      </c>
      <c r="D17" s="5" t="n">
        <v>0</v>
      </c>
      <c r="E17" s="5" t="n">
        <v>0</v>
      </c>
    </row>
    <row r="18" spans="1:6">
      <c r="A18" s="4" t="s">
        <v>112</v>
      </c>
      <c r="D18" s="5" t="n">
        <v>-3300000</v>
      </c>
    </row>
    <row r="19" spans="1:6">
      <c r="A19" s="4" t="s">
        <v>349</v>
      </c>
      <c r="B19" s="5" t="n">
        <v>0</v>
      </c>
      <c r="D19" s="5" t="n">
        <v>0</v>
      </c>
      <c r="F19" s="5" t="n">
        <v>7200000</v>
      </c>
    </row>
    <row r="20" spans="1:6">
      <c r="A20" s="4" t="s">
        <v>350</v>
      </c>
    </row>
    <row r="21" spans="1:6">
      <c r="A21" s="3" t="s">
        <v>340</v>
      </c>
    </row>
    <row r="22" spans="1:6">
      <c r="A22" s="4" t="s">
        <v>351</v>
      </c>
      <c r="D22" s="5" t="n">
        <v>0</v>
      </c>
      <c r="E22" s="7" t="n">
        <v>-1000000</v>
      </c>
    </row>
    <row r="23" spans="1:6">
      <c r="A23" s="4" t="s">
        <v>141</v>
      </c>
    </row>
    <row r="24" spans="1:6">
      <c r="A24" s="3" t="s">
        <v>340</v>
      </c>
    </row>
    <row r="25" spans="1:6">
      <c r="A25" s="4" t="s">
        <v>28</v>
      </c>
      <c r="B25" s="7" t="n">
        <v>61274000</v>
      </c>
      <c r="D25" s="7" t="n">
        <v>61274000</v>
      </c>
      <c r="F25" s="7" t="n">
        <v>1299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2</v>
      </c>
      <c r="B1" s="2" t="s">
        <v>2</v>
      </c>
      <c r="C1" s="2" t="s">
        <v>25</v>
      </c>
    </row>
    <row r="2" spans="1:3">
      <c r="A2" s="3" t="s">
        <v>353</v>
      </c>
    </row>
    <row r="3" spans="1:3">
      <c r="A3" s="4" t="s">
        <v>354</v>
      </c>
      <c r="B3" s="7" t="n">
        <v>195806</v>
      </c>
      <c r="C3" s="7" t="n">
        <v>182391</v>
      </c>
    </row>
    <row r="4" spans="1:3">
      <c r="A4" s="4" t="s">
        <v>355</v>
      </c>
      <c r="B4" s="5" t="n">
        <v>129</v>
      </c>
      <c r="C4" s="5" t="n">
        <v>95</v>
      </c>
    </row>
    <row r="5" spans="1:3">
      <c r="A5" s="4" t="s">
        <v>356</v>
      </c>
      <c r="B5" s="5" t="n">
        <v>-29</v>
      </c>
      <c r="C5" s="5" t="n">
        <v>-1762</v>
      </c>
    </row>
    <row r="6" spans="1:3">
      <c r="A6" s="4" t="s">
        <v>357</v>
      </c>
      <c r="B6" s="5" t="n">
        <v>195906</v>
      </c>
      <c r="C6" s="5" t="n">
        <v>180724</v>
      </c>
    </row>
    <row r="7" spans="1:3">
      <c r="A7" s="4" t="s">
        <v>346</v>
      </c>
    </row>
    <row r="8" spans="1:3">
      <c r="A8" s="3" t="s">
        <v>353</v>
      </c>
    </row>
    <row r="9" spans="1:3">
      <c r="A9" s="4" t="s">
        <v>354</v>
      </c>
      <c r="B9" s="5" t="n">
        <v>132994</v>
      </c>
      <c r="C9" s="5" t="n">
        <v>164563</v>
      </c>
    </row>
    <row r="10" spans="1:3">
      <c r="A10" s="4" t="s">
        <v>355</v>
      </c>
      <c r="B10" s="5" t="n">
        <v>19</v>
      </c>
      <c r="C10" s="5" t="n">
        <v>94</v>
      </c>
    </row>
    <row r="11" spans="1:3">
      <c r="A11" s="4" t="s">
        <v>356</v>
      </c>
      <c r="B11" s="5" t="n">
        <v>-27</v>
      </c>
      <c r="C11" s="5" t="n">
        <v>-38</v>
      </c>
    </row>
    <row r="12" spans="1:3">
      <c r="A12" s="4" t="s">
        <v>357</v>
      </c>
      <c r="B12" s="5" t="n">
        <v>132986</v>
      </c>
      <c r="C12" s="5" t="n">
        <v>164619</v>
      </c>
    </row>
    <row r="13" spans="1:3">
      <c r="A13" s="4" t="s">
        <v>141</v>
      </c>
    </row>
    <row r="14" spans="1:3">
      <c r="A14" s="3" t="s">
        <v>353</v>
      </c>
    </row>
    <row r="15" spans="1:3">
      <c r="A15" s="4" t="s">
        <v>354</v>
      </c>
      <c r="B15" s="5" t="n">
        <v>61276</v>
      </c>
      <c r="C15" s="5" t="n">
        <v>12994</v>
      </c>
    </row>
    <row r="16" spans="1:3">
      <c r="A16" s="4" t="s">
        <v>355</v>
      </c>
      <c r="B16" s="5" t="n">
        <v>0</v>
      </c>
      <c r="C16" s="5" t="n">
        <v>1</v>
      </c>
    </row>
    <row r="17" spans="1:3">
      <c r="A17" s="4" t="s">
        <v>356</v>
      </c>
      <c r="B17" s="5" t="n">
        <v>-2</v>
      </c>
      <c r="C17" s="5" t="n">
        <v>0</v>
      </c>
    </row>
    <row r="18" spans="1:3">
      <c r="A18" s="4" t="s">
        <v>357</v>
      </c>
      <c r="B18" s="5" t="n">
        <v>61274</v>
      </c>
      <c r="C18" s="5" t="n">
        <v>12995</v>
      </c>
    </row>
    <row r="19" spans="1:3">
      <c r="A19" s="4" t="s">
        <v>347</v>
      </c>
    </row>
    <row r="20" spans="1:3">
      <c r="A20" s="3" t="s">
        <v>353</v>
      </c>
    </row>
    <row r="21" spans="1:3">
      <c r="A21" s="4" t="s">
        <v>354</v>
      </c>
      <c r="B21" s="5" t="n">
        <v>1536</v>
      </c>
      <c r="C21" s="5" t="n">
        <v>4834</v>
      </c>
    </row>
    <row r="22" spans="1:3">
      <c r="A22" s="4" t="s">
        <v>355</v>
      </c>
      <c r="B22" s="5" t="n">
        <v>110</v>
      </c>
      <c r="C22" s="5" t="n">
        <v>0</v>
      </c>
    </row>
    <row r="23" spans="1:3">
      <c r="A23" s="4" t="s">
        <v>356</v>
      </c>
      <c r="B23" s="5" t="n">
        <v>0</v>
      </c>
      <c r="C23" s="5" t="n">
        <v>-1724</v>
      </c>
    </row>
    <row r="24" spans="1:3">
      <c r="A24" s="4" t="s">
        <v>357</v>
      </c>
      <c r="B24" s="7" t="n">
        <v>1646</v>
      </c>
      <c r="C24" s="7" t="n">
        <v>31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58</v>
      </c>
      <c r="B1" s="2" t="s">
        <v>359</v>
      </c>
    </row>
    <row r="2" spans="1:2">
      <c r="A2" s="3" t="s">
        <v>360</v>
      </c>
    </row>
    <row r="3" spans="1:2">
      <c r="A3" s="4" t="s">
        <v>361</v>
      </c>
      <c r="B3" s="7" t="n">
        <v>194300000</v>
      </c>
    </row>
    <row r="4" spans="1:2">
      <c r="A4" s="4" t="s">
        <v>362</v>
      </c>
      <c r="B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63</v>
      </c>
      <c r="B1" s="2" t="s">
        <v>92</v>
      </c>
      <c r="D1" s="2" t="s">
        <v>1</v>
      </c>
    </row>
    <row r="2" spans="1:6">
      <c r="B2" s="2" t="s">
        <v>2</v>
      </c>
      <c r="C2" s="2" t="s">
        <v>93</v>
      </c>
      <c r="D2" s="2" t="s">
        <v>2</v>
      </c>
      <c r="E2" s="2" t="s">
        <v>93</v>
      </c>
      <c r="F2" s="2" t="s">
        <v>25</v>
      </c>
    </row>
    <row r="3" spans="1:6">
      <c r="A3" s="3" t="s">
        <v>364</v>
      </c>
    </row>
    <row r="4" spans="1:6">
      <c r="A4" s="4" t="s">
        <v>365</v>
      </c>
      <c r="B4" s="7" t="n">
        <v>112110000</v>
      </c>
      <c r="D4" s="7" t="n">
        <v>112110000</v>
      </c>
      <c r="F4" s="7" t="n">
        <v>62473000</v>
      </c>
    </row>
    <row r="5" spans="1:6">
      <c r="A5" s="4" t="s">
        <v>366</v>
      </c>
      <c r="B5" s="5" t="n">
        <v>9399000</v>
      </c>
      <c r="D5" s="5" t="n">
        <v>9399000</v>
      </c>
      <c r="F5" s="5" t="n">
        <v>1571000</v>
      </c>
    </row>
    <row r="6" spans="1:6">
      <c r="A6" s="4" t="s">
        <v>132</v>
      </c>
      <c r="B6" s="5" t="n">
        <v>121509000</v>
      </c>
      <c r="D6" s="5" t="n">
        <v>121509000</v>
      </c>
      <c r="F6" s="5" t="n">
        <v>64044000</v>
      </c>
    </row>
    <row r="7" spans="1:6">
      <c r="A7" s="3" t="s">
        <v>356</v>
      </c>
    </row>
    <row r="8" spans="1:6">
      <c r="A8" s="4" t="s">
        <v>365</v>
      </c>
      <c r="B8" s="5" t="n">
        <v>-27000</v>
      </c>
      <c r="D8" s="5" t="n">
        <v>-27000</v>
      </c>
      <c r="F8" s="5" t="n">
        <v>-1760000</v>
      </c>
    </row>
    <row r="9" spans="1:6">
      <c r="A9" s="4" t="s">
        <v>366</v>
      </c>
      <c r="B9" s="5" t="n">
        <v>-2000</v>
      </c>
      <c r="D9" s="5" t="n">
        <v>-2000</v>
      </c>
      <c r="F9" s="5" t="n">
        <v>-2000</v>
      </c>
    </row>
    <row r="10" spans="1:6">
      <c r="A10" s="4" t="s">
        <v>132</v>
      </c>
      <c r="B10" s="5" t="n">
        <v>-29000</v>
      </c>
      <c r="D10" s="5" t="n">
        <v>-29000</v>
      </c>
      <c r="F10" s="7" t="n">
        <v>-1762000</v>
      </c>
    </row>
    <row r="11" spans="1:6">
      <c r="A11" s="3" t="s">
        <v>367</v>
      </c>
    </row>
    <row r="12" spans="1:6">
      <c r="A12" s="4" t="s">
        <v>368</v>
      </c>
      <c r="B12" s="5" t="n">
        <v>0</v>
      </c>
      <c r="C12" s="7" t="n">
        <v>0</v>
      </c>
      <c r="E12" s="7" t="n">
        <v>3000000</v>
      </c>
    </row>
    <row r="13" spans="1:6">
      <c r="A13" s="4" t="s">
        <v>369</v>
      </c>
      <c r="B13" s="7" t="n">
        <v>0</v>
      </c>
      <c r="C13" s="7" t="n">
        <v>0</v>
      </c>
      <c r="D13" s="7" t="n">
        <v>8900000</v>
      </c>
      <c r="E13" s="7" t="n">
        <v>176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4" t="s">
        <v>346</v>
      </c>
    </row>
    <row r="3" spans="1:3">
      <c r="A3" s="3" t="s">
        <v>371</v>
      </c>
    </row>
    <row r="4" spans="1:3">
      <c r="A4" s="4" t="s">
        <v>372</v>
      </c>
      <c r="B4" s="7" t="n">
        <v>132986000</v>
      </c>
      <c r="C4" s="7" t="n">
        <v>164619000</v>
      </c>
    </row>
    <row r="5" spans="1:3">
      <c r="A5" s="4" t="s">
        <v>141</v>
      </c>
    </row>
    <row r="6" spans="1:3">
      <c r="A6" s="3" t="s">
        <v>371</v>
      </c>
    </row>
    <row r="7" spans="1:3">
      <c r="A7" s="4" t="s">
        <v>372</v>
      </c>
      <c r="B7" s="5" t="n">
        <v>61274000</v>
      </c>
      <c r="C7" s="5" t="n">
        <v>12995000</v>
      </c>
    </row>
    <row r="8" spans="1:3">
      <c r="A8" s="4" t="s">
        <v>347</v>
      </c>
    </row>
    <row r="9" spans="1:3">
      <c r="A9" s="3" t="s">
        <v>371</v>
      </c>
    </row>
    <row r="10" spans="1:3">
      <c r="A10" s="4" t="s">
        <v>373</v>
      </c>
      <c r="B10" s="5" t="n">
        <v>1646000</v>
      </c>
      <c r="C10" s="5" t="n">
        <v>10309000</v>
      </c>
    </row>
    <row r="11" spans="1:3">
      <c r="A11" s="12" t="n">
        <v>3</v>
      </c>
    </row>
    <row r="12" spans="1:3">
      <c r="A12" s="3" t="s">
        <v>371</v>
      </c>
    </row>
    <row r="13" spans="1:3">
      <c r="A13" s="4" t="s">
        <v>374</v>
      </c>
      <c r="B13" s="5" t="n">
        <v>0</v>
      </c>
      <c r="C13" s="5" t="n">
        <v>0</v>
      </c>
    </row>
    <row r="14" spans="1:3">
      <c r="A14" s="4" t="s">
        <v>375</v>
      </c>
    </row>
    <row r="15" spans="1:3">
      <c r="A15" s="3" t="s">
        <v>371</v>
      </c>
    </row>
    <row r="16" spans="1:3">
      <c r="A16" s="4" t="s">
        <v>376</v>
      </c>
      <c r="B16" s="5" t="n">
        <v>2016027000</v>
      </c>
      <c r="C16" s="5" t="n">
        <v>1991949000</v>
      </c>
    </row>
    <row r="17" spans="1:3">
      <c r="A17" s="4" t="s">
        <v>377</v>
      </c>
      <c r="B17" s="5" t="n">
        <v>195906000</v>
      </c>
      <c r="C17" s="5" t="n">
        <v>187923000</v>
      </c>
    </row>
    <row r="18" spans="1:3">
      <c r="A18" s="4" t="s">
        <v>378</v>
      </c>
    </row>
    <row r="19" spans="1:3">
      <c r="A19" s="3" t="s">
        <v>371</v>
      </c>
    </row>
    <row r="20" spans="1:3">
      <c r="A20" s="4" t="s">
        <v>372</v>
      </c>
      <c r="B20" s="5" t="n">
        <v>132986000</v>
      </c>
      <c r="C20" s="5" t="n">
        <v>164619000</v>
      </c>
    </row>
    <row r="21" spans="1:3">
      <c r="A21" s="4" t="s">
        <v>379</v>
      </c>
    </row>
    <row r="22" spans="1:3">
      <c r="A22" s="3" t="s">
        <v>371</v>
      </c>
    </row>
    <row r="23" spans="1:3">
      <c r="A23" s="4" t="s">
        <v>372</v>
      </c>
      <c r="B23" s="5" t="n">
        <v>61274000</v>
      </c>
      <c r="C23" s="5" t="n">
        <v>12995000</v>
      </c>
    </row>
    <row r="24" spans="1:3">
      <c r="A24" s="4" t="s">
        <v>380</v>
      </c>
    </row>
    <row r="25" spans="1:3">
      <c r="A25" s="3" t="s">
        <v>371</v>
      </c>
    </row>
    <row r="26" spans="1:3">
      <c r="A26" s="4" t="s">
        <v>373</v>
      </c>
      <c r="B26" s="5" t="n">
        <v>1646000</v>
      </c>
      <c r="C26" s="5" t="n">
        <v>10309000</v>
      </c>
    </row>
    <row r="27" spans="1:3">
      <c r="A27" s="4" t="s">
        <v>381</v>
      </c>
    </row>
    <row r="28" spans="1:3">
      <c r="A28" s="3" t="s">
        <v>371</v>
      </c>
    </row>
    <row r="29" spans="1:3">
      <c r="A29" s="4" t="s">
        <v>376</v>
      </c>
      <c r="B29" s="5" t="n">
        <v>12821000</v>
      </c>
      <c r="C29" s="5" t="n">
        <v>14011000</v>
      </c>
    </row>
    <row r="30" spans="1:3">
      <c r="A30" s="4" t="s">
        <v>377</v>
      </c>
      <c r="B30" s="5" t="n">
        <v>1646000</v>
      </c>
      <c r="C30" s="5" t="n">
        <v>10309000</v>
      </c>
    </row>
    <row r="31" spans="1:3">
      <c r="A31" s="4" t="s">
        <v>382</v>
      </c>
    </row>
    <row r="32" spans="1:3">
      <c r="A32" s="3" t="s">
        <v>371</v>
      </c>
    </row>
    <row r="33" spans="1:3">
      <c r="A33" s="4" t="s">
        <v>372</v>
      </c>
      <c r="B33" s="5" t="n">
        <v>0</v>
      </c>
      <c r="C33" s="5" t="n">
        <v>0</v>
      </c>
    </row>
    <row r="34" spans="1:3">
      <c r="A34" s="4" t="s">
        <v>383</v>
      </c>
    </row>
    <row r="35" spans="1:3">
      <c r="A35" s="3" t="s">
        <v>371</v>
      </c>
    </row>
    <row r="36" spans="1:3">
      <c r="A36" s="4" t="s">
        <v>372</v>
      </c>
      <c r="B36" s="5" t="n">
        <v>0</v>
      </c>
      <c r="C36" s="5" t="n">
        <v>0</v>
      </c>
    </row>
    <row r="37" spans="1:3">
      <c r="A37" s="4" t="s">
        <v>384</v>
      </c>
    </row>
    <row r="38" spans="1:3">
      <c r="A38" s="3" t="s">
        <v>371</v>
      </c>
    </row>
    <row r="39" spans="1:3">
      <c r="A39" s="4" t="s">
        <v>373</v>
      </c>
      <c r="B39" s="5" t="n">
        <v>1646000</v>
      </c>
      <c r="C39" s="5" t="n">
        <v>10309000</v>
      </c>
    </row>
    <row r="40" spans="1:3">
      <c r="A40" s="4" t="s">
        <v>385</v>
      </c>
    </row>
    <row r="41" spans="1:3">
      <c r="A41" s="3" t="s">
        <v>371</v>
      </c>
    </row>
    <row r="42" spans="1:3">
      <c r="A42" s="4" t="s">
        <v>376</v>
      </c>
      <c r="B42" s="5" t="n">
        <v>2003206000</v>
      </c>
      <c r="C42" s="5" t="n">
        <v>1977938000</v>
      </c>
    </row>
    <row r="43" spans="1:3">
      <c r="A43" s="4" t="s">
        <v>377</v>
      </c>
      <c r="B43" s="5" t="n">
        <v>194260000</v>
      </c>
      <c r="C43" s="5" t="n">
        <v>177614000</v>
      </c>
    </row>
    <row r="44" spans="1:3">
      <c r="A44" s="4" t="s">
        <v>386</v>
      </c>
    </row>
    <row r="45" spans="1:3">
      <c r="A45" s="3" t="s">
        <v>371</v>
      </c>
    </row>
    <row r="46" spans="1:3">
      <c r="A46" s="4" t="s">
        <v>372</v>
      </c>
      <c r="B46" s="5" t="n">
        <v>132986000</v>
      </c>
      <c r="C46" s="5" t="n">
        <v>164619000</v>
      </c>
    </row>
    <row r="47" spans="1:3">
      <c r="A47" s="4" t="s">
        <v>387</v>
      </c>
    </row>
    <row r="48" spans="1:3">
      <c r="A48" s="3" t="s">
        <v>371</v>
      </c>
    </row>
    <row r="49" spans="1:3">
      <c r="A49" s="4" t="s">
        <v>372</v>
      </c>
      <c r="B49" s="5" t="n">
        <v>61274000</v>
      </c>
      <c r="C49" s="5" t="n">
        <v>12995000</v>
      </c>
    </row>
    <row r="50" spans="1:3">
      <c r="A50" s="4" t="s">
        <v>388</v>
      </c>
    </row>
    <row r="51" spans="1:3">
      <c r="A51" s="3" t="s">
        <v>371</v>
      </c>
    </row>
    <row r="52" spans="1:3">
      <c r="A52" s="4" t="s">
        <v>373</v>
      </c>
      <c r="B52" s="7" t="n">
        <v>0</v>
      </c>
      <c r="C5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9</v>
      </c>
      <c r="B1" s="2" t="s">
        <v>2</v>
      </c>
      <c r="C1" s="2" t="s">
        <v>25</v>
      </c>
    </row>
    <row r="2" spans="1:3">
      <c r="A2" s="3" t="s">
        <v>390</v>
      </c>
    </row>
    <row r="3" spans="1:3">
      <c r="A3" s="4" t="s">
        <v>391</v>
      </c>
      <c r="B3" s="7" t="n">
        <v>205598</v>
      </c>
      <c r="C3" s="7" t="n">
        <v>195264</v>
      </c>
    </row>
    <row r="4" spans="1:3">
      <c r="A4" s="4" t="s">
        <v>392</v>
      </c>
      <c r="B4" s="5" t="n">
        <v>-13211</v>
      </c>
      <c r="C4" s="5" t="n">
        <v>-12752</v>
      </c>
    </row>
    <row r="5" spans="1:3">
      <c r="A5" s="4" t="s">
        <v>393</v>
      </c>
      <c r="B5" s="5" t="n">
        <v>45968</v>
      </c>
      <c r="C5" s="5" t="n">
        <v>19323</v>
      </c>
    </row>
    <row r="6" spans="1:3">
      <c r="A6" s="4" t="s">
        <v>394</v>
      </c>
      <c r="B6" s="5" t="n">
        <v>238355</v>
      </c>
      <c r="C6" s="5" t="n">
        <v>201835</v>
      </c>
    </row>
    <row r="7" spans="1:3">
      <c r="A7" s="4" t="s">
        <v>395</v>
      </c>
      <c r="B7" s="5" t="n">
        <v>17400</v>
      </c>
      <c r="C7" s="5" t="n">
        <v>14600</v>
      </c>
    </row>
    <row r="8" spans="1:3">
      <c r="A8" s="4" t="s">
        <v>390</v>
      </c>
    </row>
    <row r="9" spans="1:3">
      <c r="A9" s="3" t="s">
        <v>390</v>
      </c>
    </row>
    <row r="10" spans="1:3">
      <c r="A10" s="4" t="s">
        <v>391</v>
      </c>
      <c r="B10" s="5" t="n">
        <v>181555</v>
      </c>
      <c r="C10" s="5" t="n">
        <v>159094</v>
      </c>
    </row>
    <row r="11" spans="1:3">
      <c r="A11" s="4" t="s">
        <v>396</v>
      </c>
    </row>
    <row r="12" spans="1:3">
      <c r="A12" s="3" t="s">
        <v>390</v>
      </c>
    </row>
    <row r="13" spans="1:3">
      <c r="A13" s="4" t="s">
        <v>391</v>
      </c>
      <c r="B13" s="7" t="n">
        <v>24043</v>
      </c>
      <c r="C13" s="7" t="n">
        <v>361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108264</v>
      </c>
      <c r="C4" s="7" t="n">
        <v>111750</v>
      </c>
      <c r="D4" s="7" t="n">
        <v>330675</v>
      </c>
      <c r="E4" s="7" t="n">
        <v>337353</v>
      </c>
    </row>
    <row r="5" spans="1:5">
      <c r="A5" s="4" t="s">
        <v>96</v>
      </c>
      <c r="B5" s="5" t="n">
        <v>310973</v>
      </c>
      <c r="C5" s="5" t="n">
        <v>276877</v>
      </c>
      <c r="D5" s="5" t="n">
        <v>866251</v>
      </c>
      <c r="E5" s="5" t="n">
        <v>821863</v>
      </c>
    </row>
    <row r="6" spans="1:5">
      <c r="A6" s="4" t="s">
        <v>97</v>
      </c>
      <c r="B6" s="5" t="n">
        <v>126</v>
      </c>
      <c r="C6" s="5" t="n">
        <v>2138</v>
      </c>
      <c r="D6" s="5" t="n">
        <v>175</v>
      </c>
      <c r="E6" s="5" t="n">
        <v>7008</v>
      </c>
    </row>
    <row r="7" spans="1:5">
      <c r="A7" s="4" t="s">
        <v>98</v>
      </c>
      <c r="B7" s="5" t="n">
        <v>58999</v>
      </c>
      <c r="C7" s="5" t="n">
        <v>66501</v>
      </c>
      <c r="D7" s="5" t="n">
        <v>173644</v>
      </c>
      <c r="E7" s="5" t="n">
        <v>160886</v>
      </c>
    </row>
    <row r="8" spans="1:5">
      <c r="A8" s="4" t="s">
        <v>99</v>
      </c>
      <c r="B8" s="5" t="n">
        <v>478362</v>
      </c>
      <c r="C8" s="5" t="n">
        <v>457266</v>
      </c>
      <c r="D8" s="5" t="n">
        <v>1370745</v>
      </c>
      <c r="E8" s="5" t="n">
        <v>1327110</v>
      </c>
    </row>
    <row r="9" spans="1:5">
      <c r="A9" s="3" t="s">
        <v>100</v>
      </c>
    </row>
    <row r="10" spans="1:5">
      <c r="A10" s="4" t="s">
        <v>101</v>
      </c>
      <c r="B10" s="5" t="n">
        <v>137663</v>
      </c>
      <c r="C10" s="5" t="n">
        <v>130587</v>
      </c>
      <c r="D10" s="5" t="n">
        <v>401633</v>
      </c>
      <c r="E10" s="5" t="n">
        <v>381964</v>
      </c>
    </row>
    <row r="11" spans="1:5">
      <c r="A11" s="4" t="s">
        <v>102</v>
      </c>
      <c r="B11" s="5" t="n">
        <v>52051</v>
      </c>
      <c r="C11" s="5" t="n">
        <v>53601</v>
      </c>
      <c r="D11" s="5" t="n">
        <v>154142</v>
      </c>
      <c r="E11" s="5" t="n">
        <v>144029</v>
      </c>
    </row>
    <row r="12" spans="1:5">
      <c r="A12" s="4" t="s">
        <v>103</v>
      </c>
      <c r="B12" s="5" t="n">
        <v>83512</v>
      </c>
      <c r="C12" s="5" t="n">
        <v>67874</v>
      </c>
      <c r="D12" s="5" t="n">
        <v>244005</v>
      </c>
      <c r="E12" s="5" t="n">
        <v>207974</v>
      </c>
    </row>
    <row r="13" spans="1:5">
      <c r="A13" s="4" t="s">
        <v>104</v>
      </c>
      <c r="B13" s="5" t="n">
        <v>8302</v>
      </c>
      <c r="C13" s="5" t="n">
        <v>9030</v>
      </c>
      <c r="D13" s="5" t="n">
        <v>23444</v>
      </c>
      <c r="E13" s="5" t="n">
        <v>23524</v>
      </c>
    </row>
    <row r="14" spans="1:5">
      <c r="A14" s="4" t="s">
        <v>105</v>
      </c>
      <c r="B14" s="5" t="n">
        <v>127915</v>
      </c>
      <c r="C14" s="5" t="n">
        <v>104774</v>
      </c>
      <c r="D14" s="5" t="n">
        <v>364878</v>
      </c>
      <c r="E14" s="5" t="n">
        <v>309448</v>
      </c>
    </row>
    <row r="15" spans="1:5">
      <c r="A15" s="4" t="s">
        <v>106</v>
      </c>
      <c r="B15" s="5" t="n">
        <v>409443</v>
      </c>
      <c r="C15" s="5" t="n">
        <v>365866</v>
      </c>
      <c r="D15" s="5" t="n">
        <v>1188102</v>
      </c>
      <c r="E15" s="5" t="n">
        <v>1066939</v>
      </c>
    </row>
    <row r="16" spans="1:5">
      <c r="A16" s="4" t="s">
        <v>107</v>
      </c>
      <c r="B16" s="5" t="n">
        <v>68919</v>
      </c>
      <c r="C16" s="5" t="n">
        <v>91400</v>
      </c>
      <c r="D16" s="5" t="n">
        <v>182643</v>
      </c>
      <c r="E16" s="5" t="n">
        <v>260171</v>
      </c>
    </row>
    <row r="17" spans="1:5">
      <c r="A17" s="3" t="s">
        <v>108</v>
      </c>
    </row>
    <row r="18" spans="1:5">
      <c r="A18" s="4" t="s">
        <v>109</v>
      </c>
      <c r="B18" s="5" t="n">
        <v>8321</v>
      </c>
      <c r="C18" s="5" t="n">
        <v>4006</v>
      </c>
      <c r="D18" s="5" t="n">
        <v>21248</v>
      </c>
      <c r="E18" s="5" t="n">
        <v>7427</v>
      </c>
    </row>
    <row r="19" spans="1:5">
      <c r="A19" s="4" t="s">
        <v>110</v>
      </c>
      <c r="B19" s="5" t="n">
        <v>-60783</v>
      </c>
      <c r="C19" s="5" t="n">
        <v>-53536</v>
      </c>
      <c r="D19" s="5" t="n">
        <v>-181996</v>
      </c>
      <c r="E19" s="5" t="n">
        <v>-127626</v>
      </c>
    </row>
    <row r="20" spans="1:5">
      <c r="A20" s="4" t="s">
        <v>111</v>
      </c>
      <c r="B20" s="5" t="n">
        <v>0</v>
      </c>
      <c r="C20" s="5" t="n">
        <v>5</v>
      </c>
      <c r="D20" s="5" t="n">
        <v>1723</v>
      </c>
      <c r="E20" s="5" t="n">
        <v>5300</v>
      </c>
    </row>
    <row r="21" spans="1:5">
      <c r="A21" s="4" t="s">
        <v>112</v>
      </c>
      <c r="B21" s="5" t="n">
        <v>0</v>
      </c>
      <c r="C21" s="5" t="n">
        <v>0</v>
      </c>
      <c r="D21" s="5" t="n">
        <v>-3298</v>
      </c>
      <c r="E21" s="5" t="n">
        <v>0</v>
      </c>
    </row>
    <row r="22" spans="1:5">
      <c r="A22" s="4" t="s">
        <v>113</v>
      </c>
      <c r="B22" s="5" t="n">
        <v>1948</v>
      </c>
      <c r="C22" s="5" t="n">
        <v>2654</v>
      </c>
      <c r="D22" s="5" t="n">
        <v>5298</v>
      </c>
      <c r="E22" s="5" t="n">
        <v>6758</v>
      </c>
    </row>
    <row r="23" spans="1:5">
      <c r="A23" s="4" t="s">
        <v>114</v>
      </c>
      <c r="B23" s="5" t="n">
        <v>1804</v>
      </c>
      <c r="C23" s="5" t="n">
        <v>-24</v>
      </c>
      <c r="D23" s="5" t="n">
        <v>229</v>
      </c>
      <c r="E23" s="5" t="n">
        <v>5365</v>
      </c>
    </row>
    <row r="24" spans="1:5">
      <c r="A24" s="4" t="s">
        <v>115</v>
      </c>
      <c r="B24" s="5" t="n">
        <v>-48710</v>
      </c>
      <c r="C24" s="5" t="n">
        <v>-46895</v>
      </c>
      <c r="D24" s="5" t="n">
        <v>-156796</v>
      </c>
      <c r="E24" s="5" t="n">
        <v>-102776</v>
      </c>
    </row>
    <row r="25" spans="1:5">
      <c r="A25" s="4" t="s">
        <v>116</v>
      </c>
      <c r="B25" s="5" t="n">
        <v>20209</v>
      </c>
      <c r="C25" s="5" t="n">
        <v>44505</v>
      </c>
      <c r="D25" s="5" t="n">
        <v>25847</v>
      </c>
      <c r="E25" s="5" t="n">
        <v>157395</v>
      </c>
    </row>
    <row r="26" spans="1:5">
      <c r="A26" s="4" t="s">
        <v>117</v>
      </c>
      <c r="B26" s="5" t="n">
        <v>-8726</v>
      </c>
      <c r="C26" s="5" t="n">
        <v>-16416</v>
      </c>
      <c r="D26" s="5" t="n">
        <v>-4635</v>
      </c>
      <c r="E26" s="5" t="n">
        <v>-57277</v>
      </c>
    </row>
    <row r="27" spans="1:5">
      <c r="A27" s="4" t="s">
        <v>118</v>
      </c>
      <c r="B27" s="5" t="n">
        <v>11483</v>
      </c>
      <c r="C27" s="5" t="n">
        <v>28089</v>
      </c>
      <c r="D27" s="5" t="n">
        <v>21212</v>
      </c>
      <c r="E27" s="5" t="n">
        <v>100118</v>
      </c>
    </row>
    <row r="28" spans="1:5">
      <c r="A28" s="4" t="s">
        <v>119</v>
      </c>
      <c r="B28" s="5" t="n">
        <v>532</v>
      </c>
      <c r="C28" s="5" t="n">
        <v>524</v>
      </c>
      <c r="D28" s="5" t="n">
        <v>1006</v>
      </c>
      <c r="E28" s="5" t="n">
        <v>946</v>
      </c>
    </row>
    <row r="29" spans="1:5">
      <c r="A29" s="4" t="s">
        <v>120</v>
      </c>
      <c r="B29" s="5" t="n">
        <v>10951</v>
      </c>
      <c r="C29" s="5" t="n">
        <v>27565</v>
      </c>
      <c r="D29" s="5" t="n">
        <v>20206</v>
      </c>
      <c r="E29" s="5" t="n">
        <v>99172</v>
      </c>
    </row>
    <row r="30" spans="1:5">
      <c r="A30" s="3" t="s">
        <v>121</v>
      </c>
    </row>
    <row r="31" spans="1:5">
      <c r="A31" s="4" t="s">
        <v>118</v>
      </c>
      <c r="B31" s="5" t="n">
        <v>11483</v>
      </c>
      <c r="C31" s="5" t="n">
        <v>28089</v>
      </c>
      <c r="D31" s="5" t="n">
        <v>21212</v>
      </c>
      <c r="E31" s="5" t="n">
        <v>100118</v>
      </c>
    </row>
    <row r="32" spans="1:5">
      <c r="A32" s="3" t="s">
        <v>122</v>
      </c>
    </row>
    <row r="33" spans="1:5">
      <c r="A33" s="4" t="s">
        <v>123</v>
      </c>
      <c r="B33" s="5" t="n">
        <v>8571</v>
      </c>
      <c r="C33" s="5" t="n">
        <v>1255</v>
      </c>
      <c r="D33" s="5" t="n">
        <v>13956</v>
      </c>
      <c r="E33" s="5" t="n">
        <v>10607</v>
      </c>
    </row>
    <row r="34" spans="1:5">
      <c r="A34" s="4" t="s">
        <v>124</v>
      </c>
      <c r="B34" s="5" t="n">
        <v>-66</v>
      </c>
      <c r="C34" s="5" t="n">
        <v>750</v>
      </c>
      <c r="D34" s="5" t="n">
        <v>-1577</v>
      </c>
      <c r="E34" s="5" t="n">
        <v>2543</v>
      </c>
    </row>
    <row r="35" spans="1:5">
      <c r="A35" s="4" t="s">
        <v>125</v>
      </c>
      <c r="B35" s="5" t="n">
        <v>0</v>
      </c>
      <c r="C35" s="5" t="n">
        <v>0</v>
      </c>
      <c r="D35" s="5" t="n">
        <v>3298</v>
      </c>
      <c r="E35" s="5" t="n">
        <v>0</v>
      </c>
    </row>
    <row r="36" spans="1:5">
      <c r="A36" s="4" t="s">
        <v>126</v>
      </c>
      <c r="B36" s="5" t="n">
        <v>0</v>
      </c>
      <c r="C36" s="5" t="n">
        <v>-4</v>
      </c>
      <c r="D36" s="5" t="n">
        <v>0</v>
      </c>
      <c r="E36" s="5" t="n">
        <v>-2989</v>
      </c>
    </row>
    <row r="37" spans="1:5">
      <c r="A37" s="4" t="s">
        <v>127</v>
      </c>
      <c r="B37" s="5" t="n">
        <v>8505</v>
      </c>
      <c r="C37" s="5" t="n">
        <v>2001</v>
      </c>
      <c r="D37" s="5" t="n">
        <v>15677</v>
      </c>
      <c r="E37" s="5" t="n">
        <v>10161</v>
      </c>
    </row>
    <row r="38" spans="1:5">
      <c r="A38" s="4" t="s">
        <v>128</v>
      </c>
      <c r="B38" s="5" t="n">
        <v>19988</v>
      </c>
      <c r="C38" s="5" t="n">
        <v>30090</v>
      </c>
      <c r="D38" s="5" t="n">
        <v>36889</v>
      </c>
      <c r="E38" s="5" t="n">
        <v>110279</v>
      </c>
    </row>
    <row r="39" spans="1:5">
      <c r="A39" s="4" t="s">
        <v>129</v>
      </c>
      <c r="B39" s="5" t="n">
        <v>532</v>
      </c>
      <c r="C39" s="5" t="n">
        <v>524</v>
      </c>
      <c r="D39" s="5" t="n">
        <v>1006</v>
      </c>
      <c r="E39" s="5" t="n">
        <v>760</v>
      </c>
    </row>
    <row r="40" spans="1:5">
      <c r="A40" s="4" t="s">
        <v>130</v>
      </c>
      <c r="B40" s="7" t="n">
        <v>19456</v>
      </c>
      <c r="C40" s="7" t="n">
        <v>29566</v>
      </c>
      <c r="D40" s="7" t="n">
        <v>35883</v>
      </c>
      <c r="E40" s="7" t="n">
        <v>1095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7</v>
      </c>
      <c r="B1" s="2" t="s">
        <v>2</v>
      </c>
      <c r="C1" s="2" t="s">
        <v>25</v>
      </c>
    </row>
    <row r="2" spans="1:3">
      <c r="A2" s="3" t="s">
        <v>201</v>
      </c>
    </row>
    <row r="3" spans="1:3">
      <c r="A3" s="4" t="s">
        <v>398</v>
      </c>
      <c r="B3" s="7" t="n">
        <v>74693</v>
      </c>
      <c r="C3" s="7" t="n">
        <v>49773</v>
      </c>
    </row>
    <row r="4" spans="1:3">
      <c r="A4" s="4" t="s">
        <v>399</v>
      </c>
      <c r="B4" s="5" t="n">
        <v>6901</v>
      </c>
      <c r="C4" s="5" t="n">
        <v>6678</v>
      </c>
    </row>
    <row r="5" spans="1:3">
      <c r="A5" s="4" t="s">
        <v>400</v>
      </c>
      <c r="B5" s="5" t="n">
        <v>9638</v>
      </c>
      <c r="C5" s="5" t="n">
        <v>6187</v>
      </c>
    </row>
    <row r="6" spans="1:3">
      <c r="A6" s="4" t="s">
        <v>401</v>
      </c>
      <c r="B6" s="7" t="n">
        <v>91232</v>
      </c>
      <c r="C6" s="7" t="n">
        <v>626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02</v>
      </c>
      <c r="B1" s="2" t="s">
        <v>1</v>
      </c>
    </row>
    <row r="2" spans="1:3">
      <c r="B2" s="2" t="s">
        <v>2</v>
      </c>
      <c r="C2" s="2" t="s">
        <v>25</v>
      </c>
    </row>
    <row r="3" spans="1:3">
      <c r="A3" s="3" t="s">
        <v>403</v>
      </c>
    </row>
    <row r="4" spans="1:3">
      <c r="A4" s="4" t="s">
        <v>404</v>
      </c>
      <c r="B4" s="7" t="n">
        <v>5287088</v>
      </c>
      <c r="C4" s="7" t="n">
        <v>4797913</v>
      </c>
    </row>
    <row r="5" spans="1:3">
      <c r="A5" s="4" t="s">
        <v>405</v>
      </c>
      <c r="B5" s="5" t="n">
        <v>-2433297</v>
      </c>
      <c r="C5" s="5" t="n">
        <v>-2503187</v>
      </c>
    </row>
    <row r="6" spans="1:3">
      <c r="A6" s="4" t="s">
        <v>406</v>
      </c>
      <c r="B6" s="5" t="n">
        <v>2853791</v>
      </c>
      <c r="C6" s="5" t="n">
        <v>2294726</v>
      </c>
    </row>
    <row r="7" spans="1:3">
      <c r="A7" s="4" t="s">
        <v>407</v>
      </c>
    </row>
    <row r="8" spans="1:3">
      <c r="A8" s="3" t="s">
        <v>403</v>
      </c>
    </row>
    <row r="9" spans="1:3">
      <c r="A9" s="4" t="s">
        <v>404</v>
      </c>
      <c r="B9" s="5" t="n">
        <v>13443</v>
      </c>
      <c r="C9" s="5" t="n">
        <v>13273</v>
      </c>
    </row>
    <row r="10" spans="1:3">
      <c r="A10" s="4" t="s">
        <v>408</v>
      </c>
    </row>
    <row r="11" spans="1:3">
      <c r="A11" s="3" t="s">
        <v>403</v>
      </c>
    </row>
    <row r="12" spans="1:3">
      <c r="A12" s="4" t="s">
        <v>404</v>
      </c>
      <c r="B12" s="7" t="n">
        <v>127652</v>
      </c>
      <c r="C12" s="5" t="n">
        <v>79765</v>
      </c>
    </row>
    <row r="13" spans="1:3">
      <c r="A13" s="4" t="s">
        <v>409</v>
      </c>
    </row>
    <row r="14" spans="1:3">
      <c r="A14" s="3" t="s">
        <v>403</v>
      </c>
    </row>
    <row r="15" spans="1:3">
      <c r="A15" s="4" t="s">
        <v>410</v>
      </c>
      <c r="B15" s="4" t="s">
        <v>411</v>
      </c>
    </row>
    <row r="16" spans="1:3">
      <c r="A16" s="4" t="s">
        <v>412</v>
      </c>
    </row>
    <row r="17" spans="1:3">
      <c r="A17" s="3" t="s">
        <v>403</v>
      </c>
    </row>
    <row r="18" spans="1:3">
      <c r="A18" s="4" t="s">
        <v>410</v>
      </c>
      <c r="B18" s="4" t="s">
        <v>413</v>
      </c>
    </row>
    <row r="19" spans="1:3">
      <c r="A19" s="4" t="s">
        <v>414</v>
      </c>
    </row>
    <row r="20" spans="1:3">
      <c r="A20" s="3" t="s">
        <v>403</v>
      </c>
    </row>
    <row r="21" spans="1:3">
      <c r="A21" s="4" t="s">
        <v>404</v>
      </c>
      <c r="B21" s="7" t="n">
        <v>576423</v>
      </c>
      <c r="C21" s="5" t="n">
        <v>430078</v>
      </c>
    </row>
    <row r="22" spans="1:3">
      <c r="A22" s="4" t="s">
        <v>415</v>
      </c>
    </row>
    <row r="23" spans="1:3">
      <c r="A23" s="3" t="s">
        <v>403</v>
      </c>
    </row>
    <row r="24" spans="1:3">
      <c r="A24" s="4" t="s">
        <v>410</v>
      </c>
      <c r="B24" s="4" t="s">
        <v>411</v>
      </c>
    </row>
    <row r="25" spans="1:3">
      <c r="A25" s="4" t="s">
        <v>416</v>
      </c>
    </row>
    <row r="26" spans="1:3">
      <c r="A26" s="3" t="s">
        <v>403</v>
      </c>
    </row>
    <row r="27" spans="1:3">
      <c r="A27" s="4" t="s">
        <v>410</v>
      </c>
      <c r="B27" s="4" t="s">
        <v>417</v>
      </c>
    </row>
    <row r="28" spans="1:3">
      <c r="A28" s="4" t="s">
        <v>418</v>
      </c>
    </row>
    <row r="29" spans="1:3">
      <c r="A29" s="3" t="s">
        <v>403</v>
      </c>
    </row>
    <row r="30" spans="1:3">
      <c r="A30" s="4" t="s">
        <v>404</v>
      </c>
      <c r="B30" s="7" t="n">
        <v>859596</v>
      </c>
      <c r="C30" s="5" t="n">
        <v>689579</v>
      </c>
    </row>
    <row r="31" spans="1:3">
      <c r="A31" s="4" t="s">
        <v>419</v>
      </c>
    </row>
    <row r="32" spans="1:3">
      <c r="A32" s="3" t="s">
        <v>403</v>
      </c>
    </row>
    <row r="33" spans="1:3">
      <c r="A33" s="4" t="s">
        <v>410</v>
      </c>
      <c r="B33" s="4" t="s">
        <v>420</v>
      </c>
    </row>
    <row r="34" spans="1:3">
      <c r="A34" s="4" t="s">
        <v>421</v>
      </c>
    </row>
    <row r="35" spans="1:3">
      <c r="A35" s="3" t="s">
        <v>403</v>
      </c>
    </row>
    <row r="36" spans="1:3">
      <c r="A36" s="4" t="s">
        <v>410</v>
      </c>
      <c r="B36" s="4" t="s">
        <v>317</v>
      </c>
    </row>
    <row r="37" spans="1:3">
      <c r="A37" s="4" t="s">
        <v>422</v>
      </c>
    </row>
    <row r="38" spans="1:3">
      <c r="A38" s="3" t="s">
        <v>403</v>
      </c>
    </row>
    <row r="39" spans="1:3">
      <c r="A39" s="4" t="s">
        <v>404</v>
      </c>
      <c r="B39" s="7" t="n">
        <v>2516684</v>
      </c>
      <c r="C39" s="5" t="n">
        <v>2381120</v>
      </c>
    </row>
    <row r="40" spans="1:3">
      <c r="A40" s="4" t="s">
        <v>423</v>
      </c>
    </row>
    <row r="41" spans="1:3">
      <c r="A41" s="3" t="s">
        <v>403</v>
      </c>
    </row>
    <row r="42" spans="1:3">
      <c r="A42" s="4" t="s">
        <v>410</v>
      </c>
      <c r="B42" s="4" t="s">
        <v>420</v>
      </c>
    </row>
    <row r="43" spans="1:3">
      <c r="A43" s="4" t="s">
        <v>424</v>
      </c>
    </row>
    <row r="44" spans="1:3">
      <c r="A44" s="3" t="s">
        <v>403</v>
      </c>
    </row>
    <row r="45" spans="1:3">
      <c r="A45" s="4" t="s">
        <v>410</v>
      </c>
      <c r="B45" s="4" t="s">
        <v>425</v>
      </c>
    </row>
    <row r="46" spans="1:3">
      <c r="A46" s="4" t="s">
        <v>426</v>
      </c>
    </row>
    <row r="47" spans="1:3">
      <c r="A47" s="3" t="s">
        <v>403</v>
      </c>
    </row>
    <row r="48" spans="1:3">
      <c r="A48" s="4" t="s">
        <v>404</v>
      </c>
      <c r="B48" s="7" t="n">
        <v>794705</v>
      </c>
      <c r="C48" s="5" t="n">
        <v>781761</v>
      </c>
    </row>
    <row r="49" spans="1:3">
      <c r="A49" s="4" t="s">
        <v>427</v>
      </c>
    </row>
    <row r="50" spans="1:3">
      <c r="A50" s="3" t="s">
        <v>403</v>
      </c>
    </row>
    <row r="51" spans="1:3">
      <c r="A51" s="4" t="s">
        <v>410</v>
      </c>
      <c r="B51" s="4" t="s">
        <v>428</v>
      </c>
    </row>
    <row r="52" spans="1:3">
      <c r="A52" s="4" t="s">
        <v>429</v>
      </c>
    </row>
    <row r="53" spans="1:3">
      <c r="A53" s="3" t="s">
        <v>403</v>
      </c>
    </row>
    <row r="54" spans="1:3">
      <c r="A54" s="4" t="s">
        <v>410</v>
      </c>
      <c r="B54" s="4" t="s">
        <v>425</v>
      </c>
    </row>
    <row r="55" spans="1:3">
      <c r="A55" s="4" t="s">
        <v>430</v>
      </c>
    </row>
    <row r="56" spans="1:3">
      <c r="A56" s="3" t="s">
        <v>403</v>
      </c>
    </row>
    <row r="57" spans="1:3">
      <c r="A57" s="4" t="s">
        <v>404</v>
      </c>
      <c r="B57" s="7" t="n">
        <v>398585</v>
      </c>
      <c r="C57" s="7" t="n">
        <v>422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403</v>
      </c>
    </row>
    <row r="3" spans="1:3">
      <c r="A3" s="4" t="s">
        <v>430</v>
      </c>
      <c r="B3" s="7" t="n">
        <v>398585</v>
      </c>
      <c r="C3" s="7" t="n">
        <v>422337</v>
      </c>
    </row>
    <row r="4" spans="1:3">
      <c r="A4" s="4" t="s">
        <v>432</v>
      </c>
    </row>
    <row r="5" spans="1:3">
      <c r="A5" s="3" t="s">
        <v>403</v>
      </c>
    </row>
    <row r="6" spans="1:3">
      <c r="A6" s="4" t="s">
        <v>430</v>
      </c>
      <c r="B6" s="5" t="n">
        <v>296358</v>
      </c>
      <c r="C6" s="5" t="n">
        <v>244234</v>
      </c>
    </row>
    <row r="7" spans="1:3">
      <c r="A7" s="4" t="s">
        <v>433</v>
      </c>
    </row>
    <row r="8" spans="1:3">
      <c r="A8" s="3" t="s">
        <v>403</v>
      </c>
    </row>
    <row r="9" spans="1:3">
      <c r="A9" s="4" t="s">
        <v>430</v>
      </c>
      <c r="B9" s="5" t="n">
        <v>83907</v>
      </c>
      <c r="C9" s="5" t="n">
        <v>152683</v>
      </c>
    </row>
    <row r="10" spans="1:3">
      <c r="A10" s="4" t="s">
        <v>141</v>
      </c>
    </row>
    <row r="11" spans="1:3">
      <c r="A11" s="3" t="s">
        <v>403</v>
      </c>
    </row>
    <row r="12" spans="1:3">
      <c r="A12" s="4" t="s">
        <v>430</v>
      </c>
      <c r="B12" s="7" t="n">
        <v>18320</v>
      </c>
      <c r="C12" s="7" t="n">
        <v>254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34</v>
      </c>
      <c r="B1" s="2" t="s">
        <v>92</v>
      </c>
      <c r="D1" s="2" t="s">
        <v>1</v>
      </c>
    </row>
    <row r="2" spans="1:5">
      <c r="B2" s="2" t="s">
        <v>2</v>
      </c>
      <c r="C2" s="2" t="s">
        <v>93</v>
      </c>
      <c r="D2" s="2" t="s">
        <v>2</v>
      </c>
      <c r="E2" s="2" t="s">
        <v>93</v>
      </c>
    </row>
    <row r="3" spans="1:5">
      <c r="A3" s="3" t="s">
        <v>435</v>
      </c>
    </row>
    <row r="4" spans="1:5">
      <c r="A4" s="4" t="s">
        <v>436</v>
      </c>
      <c r="B4" s="7" t="n">
        <v>118791</v>
      </c>
      <c r="C4" s="7" t="n">
        <v>93398</v>
      </c>
      <c r="D4" s="7" t="n">
        <v>332250</v>
      </c>
      <c r="E4" s="7" t="n">
        <v>275718</v>
      </c>
    </row>
    <row r="5" spans="1:5">
      <c r="A5" s="4" t="s">
        <v>437</v>
      </c>
    </row>
    <row r="6" spans="1:5">
      <c r="A6" s="3" t="s">
        <v>435</v>
      </c>
    </row>
    <row r="7" spans="1:5">
      <c r="A7" s="4" t="s">
        <v>436</v>
      </c>
      <c r="B7" s="5" t="n">
        <v>56953</v>
      </c>
      <c r="C7" s="5" t="n">
        <v>46965</v>
      </c>
      <c r="D7" s="5" t="n">
        <v>166419</v>
      </c>
      <c r="E7" s="5" t="n">
        <v>140895</v>
      </c>
    </row>
    <row r="8" spans="1:5">
      <c r="A8" s="4" t="s">
        <v>414</v>
      </c>
    </row>
    <row r="9" spans="1:5">
      <c r="A9" s="3" t="s">
        <v>435</v>
      </c>
    </row>
    <row r="10" spans="1:5">
      <c r="A10" s="4" t="s">
        <v>436</v>
      </c>
      <c r="B10" s="5" t="n">
        <v>21428</v>
      </c>
      <c r="C10" s="5" t="n">
        <v>16739</v>
      </c>
      <c r="D10" s="5" t="n">
        <v>58078</v>
      </c>
      <c r="E10" s="5" t="n">
        <v>44883</v>
      </c>
    </row>
    <row r="11" spans="1:5">
      <c r="A11" s="4" t="s">
        <v>418</v>
      </c>
    </row>
    <row r="12" spans="1:5">
      <c r="A12" s="3" t="s">
        <v>435</v>
      </c>
    </row>
    <row r="13" spans="1:5">
      <c r="A13" s="4" t="s">
        <v>436</v>
      </c>
      <c r="B13" s="5" t="n">
        <v>39104</v>
      </c>
      <c r="C13" s="5" t="n">
        <v>28652</v>
      </c>
      <c r="D13" s="5" t="n">
        <v>103781</v>
      </c>
      <c r="E13" s="5" t="n">
        <v>86789</v>
      </c>
    </row>
    <row r="14" spans="1:5">
      <c r="A14" s="4" t="s">
        <v>408</v>
      </c>
    </row>
    <row r="15" spans="1:5">
      <c r="A15" s="3" t="s">
        <v>435</v>
      </c>
    </row>
    <row r="16" spans="1:5">
      <c r="A16" s="4" t="s">
        <v>436</v>
      </c>
      <c r="B16" s="7" t="n">
        <v>1306</v>
      </c>
      <c r="C16" s="7" t="n">
        <v>1042</v>
      </c>
      <c r="D16" s="7" t="n">
        <v>3972</v>
      </c>
      <c r="E16" s="7" t="n">
        <v>31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438</v>
      </c>
      <c r="B1" s="2" t="s">
        <v>1</v>
      </c>
    </row>
    <row r="2" spans="1:2">
      <c r="B2" s="2" t="s">
        <v>439</v>
      </c>
    </row>
    <row r="3" spans="1:2">
      <c r="A3" s="3" t="s">
        <v>403</v>
      </c>
    </row>
    <row r="4" spans="1:2">
      <c r="A4" s="4" t="s">
        <v>440</v>
      </c>
      <c r="B4" s="5" t="n">
        <v>16</v>
      </c>
    </row>
    <row r="5" spans="1:2">
      <c r="A5" s="4" t="s">
        <v>441</v>
      </c>
      <c r="B5" s="5" t="n">
        <v>3</v>
      </c>
    </row>
    <row r="6" spans="1:2">
      <c r="A6" s="4" t="s">
        <v>442</v>
      </c>
      <c r="B6"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43</v>
      </c>
      <c r="B1" s="2" t="s">
        <v>92</v>
      </c>
      <c r="D1" s="2" t="s">
        <v>1</v>
      </c>
    </row>
    <row r="2" spans="1:6">
      <c r="B2" s="2" t="s">
        <v>2</v>
      </c>
      <c r="C2" s="2" t="s">
        <v>93</v>
      </c>
      <c r="D2" s="2" t="s">
        <v>2</v>
      </c>
      <c r="E2" s="2" t="s">
        <v>93</v>
      </c>
      <c r="F2" s="2" t="s">
        <v>25</v>
      </c>
    </row>
    <row r="3" spans="1:6">
      <c r="A3" s="3" t="s">
        <v>206</v>
      </c>
    </row>
    <row r="4" spans="1:6">
      <c r="A4" s="4" t="s">
        <v>444</v>
      </c>
      <c r="B4" s="7" t="n">
        <v>351417</v>
      </c>
      <c r="D4" s="7" t="n">
        <v>351417</v>
      </c>
      <c r="F4" s="7" t="n">
        <v>351417</v>
      </c>
    </row>
    <row r="5" spans="1:6">
      <c r="A5" s="4" t="s">
        <v>445</v>
      </c>
      <c r="B5" s="5" t="n">
        <v>-289177</v>
      </c>
      <c r="D5" s="5" t="n">
        <v>-289177</v>
      </c>
      <c r="F5" s="5" t="n">
        <v>-270683</v>
      </c>
    </row>
    <row r="6" spans="1:6">
      <c r="A6" s="4" t="s">
        <v>446</v>
      </c>
      <c r="B6" s="5" t="n">
        <v>62240</v>
      </c>
      <c r="D6" s="5" t="n">
        <v>62240</v>
      </c>
      <c r="F6" s="5" t="n">
        <v>80734</v>
      </c>
    </row>
    <row r="7" spans="1:6">
      <c r="A7" s="4" t="s">
        <v>447</v>
      </c>
      <c r="B7" s="5" t="n">
        <v>9100</v>
      </c>
      <c r="C7" s="7" t="n">
        <v>11400</v>
      </c>
      <c r="D7" s="5" t="n">
        <v>32600</v>
      </c>
      <c r="E7" s="7" t="n">
        <v>33700</v>
      </c>
    </row>
    <row r="8" spans="1:6">
      <c r="A8" s="4" t="s">
        <v>448</v>
      </c>
    </row>
    <row r="9" spans="1:6">
      <c r="A9" s="3" t="s">
        <v>206</v>
      </c>
    </row>
    <row r="10" spans="1:6">
      <c r="A10" s="4" t="s">
        <v>444</v>
      </c>
      <c r="B10" s="5" t="n">
        <v>270300</v>
      </c>
      <c r="D10" s="5" t="n">
        <v>270300</v>
      </c>
      <c r="F10" s="5" t="n">
        <v>270300</v>
      </c>
    </row>
    <row r="11" spans="1:6">
      <c r="A11" s="4" t="s">
        <v>445</v>
      </c>
      <c r="B11" s="5" t="n">
        <v>-228355</v>
      </c>
      <c r="D11" s="5" t="n">
        <v>-228355</v>
      </c>
      <c r="F11" s="5" t="n">
        <v>-214544</v>
      </c>
    </row>
    <row r="12" spans="1:6">
      <c r="A12" s="4" t="s">
        <v>446</v>
      </c>
      <c r="B12" s="5" t="n">
        <v>41945</v>
      </c>
      <c r="D12" s="7" t="n">
        <v>41945</v>
      </c>
      <c r="F12" s="5" t="n">
        <v>55756</v>
      </c>
    </row>
    <row r="13" spans="1:6">
      <c r="A13" s="4" t="s">
        <v>449</v>
      </c>
    </row>
    <row r="14" spans="1:6">
      <c r="A14" s="3" t="s">
        <v>206</v>
      </c>
    </row>
    <row r="15" spans="1:6">
      <c r="A15" s="4" t="s">
        <v>450</v>
      </c>
      <c r="D15" s="4" t="s">
        <v>451</v>
      </c>
    </row>
    <row r="16" spans="1:6">
      <c r="A16" s="4" t="s">
        <v>452</v>
      </c>
    </row>
    <row r="17" spans="1:6">
      <c r="A17" s="3" t="s">
        <v>206</v>
      </c>
    </row>
    <row r="18" spans="1:6">
      <c r="A18" s="4" t="s">
        <v>444</v>
      </c>
      <c r="B18" s="5" t="n">
        <v>51417</v>
      </c>
      <c r="D18" s="7" t="n">
        <v>51417</v>
      </c>
      <c r="F18" s="5" t="n">
        <v>51417</v>
      </c>
    </row>
    <row r="19" spans="1:6">
      <c r="A19" s="4" t="s">
        <v>445</v>
      </c>
      <c r="B19" s="5" t="n">
        <v>-51417</v>
      </c>
      <c r="D19" s="5" t="n">
        <v>-51417</v>
      </c>
      <c r="F19" s="5" t="n">
        <v>-47848</v>
      </c>
    </row>
    <row r="20" spans="1:6">
      <c r="A20" s="4" t="s">
        <v>446</v>
      </c>
      <c r="B20" s="5" t="n">
        <v>0</v>
      </c>
      <c r="D20" s="7" t="n">
        <v>0</v>
      </c>
      <c r="F20" s="5" t="n">
        <v>3569</v>
      </c>
    </row>
    <row r="21" spans="1:6">
      <c r="A21" s="4" t="s">
        <v>453</v>
      </c>
    </row>
    <row r="22" spans="1:6">
      <c r="A22" s="3" t="s">
        <v>206</v>
      </c>
    </row>
    <row r="23" spans="1:6">
      <c r="A23" s="4" t="s">
        <v>450</v>
      </c>
      <c r="D23" s="4" t="s">
        <v>454</v>
      </c>
    </row>
    <row r="24" spans="1:6">
      <c r="A24" s="4" t="s">
        <v>455</v>
      </c>
    </row>
    <row r="25" spans="1:6">
      <c r="A25" s="3" t="s">
        <v>206</v>
      </c>
    </row>
    <row r="26" spans="1:6">
      <c r="A26" s="4" t="s">
        <v>444</v>
      </c>
      <c r="B26" s="5" t="n">
        <v>29700</v>
      </c>
      <c r="D26" s="7" t="n">
        <v>29700</v>
      </c>
      <c r="F26" s="5" t="n">
        <v>29700</v>
      </c>
    </row>
    <row r="27" spans="1:6">
      <c r="A27" s="4" t="s">
        <v>445</v>
      </c>
      <c r="B27" s="5" t="n">
        <v>-9405</v>
      </c>
      <c r="D27" s="5" t="n">
        <v>-9405</v>
      </c>
      <c r="F27" s="5" t="n">
        <v>-8291</v>
      </c>
    </row>
    <row r="28" spans="1:6">
      <c r="A28" s="4" t="s">
        <v>446</v>
      </c>
      <c r="B28" s="7" t="n">
        <v>20295</v>
      </c>
      <c r="D28" s="7" t="n">
        <v>20295</v>
      </c>
      <c r="F28" s="7" t="n">
        <v>21409</v>
      </c>
    </row>
    <row r="29" spans="1:6">
      <c r="A29" s="4" t="s">
        <v>456</v>
      </c>
    </row>
    <row r="30" spans="1:6">
      <c r="A30" s="3" t="s">
        <v>206</v>
      </c>
    </row>
    <row r="31" spans="1:6">
      <c r="A31" s="4" t="s">
        <v>450</v>
      </c>
      <c r="D31" s="4" t="s">
        <v>4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58</v>
      </c>
      <c r="B1" s="2" t="s">
        <v>459</v>
      </c>
      <c r="C1" s="2" t="s">
        <v>2</v>
      </c>
      <c r="D1" s="2" t="s">
        <v>25</v>
      </c>
    </row>
    <row r="2" spans="1:4">
      <c r="A2" s="3" t="s">
        <v>209</v>
      </c>
    </row>
    <row r="3" spans="1:4">
      <c r="A3" s="4" t="s">
        <v>364</v>
      </c>
      <c r="C3" s="7" t="n">
        <v>3670181</v>
      </c>
      <c r="D3" s="7" t="n">
        <v>3574172</v>
      </c>
    </row>
    <row r="4" spans="1:4">
      <c r="A4" s="4" t="s">
        <v>460</v>
      </c>
      <c r="C4" s="5" t="n">
        <v>3363244</v>
      </c>
      <c r="D4" s="5" t="n">
        <v>3358179</v>
      </c>
    </row>
    <row r="5" spans="1:4">
      <c r="A5" s="4" t="s">
        <v>461</v>
      </c>
      <c r="C5" s="5" t="n">
        <v>280878</v>
      </c>
      <c r="D5" s="5" t="n">
        <v>297268</v>
      </c>
    </row>
    <row r="6" spans="1:4">
      <c r="A6" s="4" t="s">
        <v>462</v>
      </c>
      <c r="C6" s="5" t="n">
        <v>3644122</v>
      </c>
      <c r="D6" s="5" t="n">
        <v>3655447</v>
      </c>
    </row>
    <row r="7" spans="1:4">
      <c r="A7" s="4" t="s">
        <v>463</v>
      </c>
      <c r="C7" s="5" t="n">
        <v>-38407</v>
      </c>
      <c r="D7" s="5" t="n">
        <v>-32984</v>
      </c>
    </row>
    <row r="8" spans="1:4">
      <c r="A8" s="4" t="s">
        <v>57</v>
      </c>
      <c r="C8" s="7" t="n">
        <v>3605715</v>
      </c>
      <c r="D8" s="7" t="n">
        <v>3622463</v>
      </c>
    </row>
    <row r="9" spans="1:4">
      <c r="A9" s="4" t="s">
        <v>321</v>
      </c>
    </row>
    <row r="10" spans="1:4">
      <c r="A10" s="3" t="s">
        <v>209</v>
      </c>
    </row>
    <row r="11" spans="1:4">
      <c r="A11" s="4" t="s">
        <v>322</v>
      </c>
      <c r="C11" s="4" t="s">
        <v>323</v>
      </c>
      <c r="D11" s="4" t="s">
        <v>323</v>
      </c>
    </row>
    <row r="12" spans="1:4">
      <c r="A12" s="4" t="s">
        <v>464</v>
      </c>
      <c r="C12" s="4" t="s">
        <v>465</v>
      </c>
    </row>
    <row r="13" spans="1:4">
      <c r="A13" s="4" t="s">
        <v>446</v>
      </c>
      <c r="C13" s="7" t="n">
        <v>990000</v>
      </c>
      <c r="D13" s="7" t="n">
        <v>990000</v>
      </c>
    </row>
    <row r="14" spans="1:4">
      <c r="A14" s="4" t="s">
        <v>364</v>
      </c>
      <c r="C14" s="7" t="n">
        <v>1056825</v>
      </c>
      <c r="D14" s="7" t="n">
        <v>1084050</v>
      </c>
    </row>
    <row r="15" spans="1:4">
      <c r="A15" s="4" t="s">
        <v>326</v>
      </c>
    </row>
    <row r="16" spans="1:4">
      <c r="A16" s="3" t="s">
        <v>209</v>
      </c>
    </row>
    <row r="17" spans="1:4">
      <c r="A17" s="4" t="s">
        <v>322</v>
      </c>
      <c r="C17" s="4" t="s">
        <v>327</v>
      </c>
      <c r="D17" s="4" t="s">
        <v>327</v>
      </c>
    </row>
    <row r="18" spans="1:4">
      <c r="A18" s="4" t="s">
        <v>464</v>
      </c>
      <c r="C18" s="4" t="s">
        <v>466</v>
      </c>
    </row>
    <row r="19" spans="1:4">
      <c r="A19" s="4" t="s">
        <v>446</v>
      </c>
      <c r="C19" s="7" t="n">
        <v>750000</v>
      </c>
      <c r="D19" s="7" t="n">
        <v>750000</v>
      </c>
    </row>
    <row r="20" spans="1:4">
      <c r="A20" s="4" t="s">
        <v>364</v>
      </c>
      <c r="C20" s="7" t="n">
        <v>783038</v>
      </c>
      <c r="D20" s="7" t="n">
        <v>739688</v>
      </c>
    </row>
    <row r="21" spans="1:4">
      <c r="A21" s="4" t="s">
        <v>324</v>
      </c>
    </row>
    <row r="22" spans="1:4">
      <c r="A22" s="3" t="s">
        <v>209</v>
      </c>
    </row>
    <row r="23" spans="1:4">
      <c r="A23" s="4" t="s">
        <v>322</v>
      </c>
      <c r="C23" s="4" t="s">
        <v>325</v>
      </c>
      <c r="D23" s="4" t="s">
        <v>325</v>
      </c>
    </row>
    <row r="24" spans="1:4">
      <c r="A24" s="4" t="s">
        <v>464</v>
      </c>
      <c r="C24" s="4" t="s">
        <v>467</v>
      </c>
    </row>
    <row r="25" spans="1:4">
      <c r="A25" s="4" t="s">
        <v>446</v>
      </c>
      <c r="C25" s="7" t="n">
        <v>900000</v>
      </c>
      <c r="D25" s="7" t="n">
        <v>900000</v>
      </c>
    </row>
    <row r="26" spans="1:4">
      <c r="A26" s="4" t="s">
        <v>364</v>
      </c>
      <c r="C26" s="7" t="n">
        <v>1023408</v>
      </c>
      <c r="D26" s="7" t="n">
        <v>990189</v>
      </c>
    </row>
    <row r="27" spans="1:4">
      <c r="A27" s="4" t="s">
        <v>328</v>
      </c>
    </row>
    <row r="28" spans="1:4">
      <c r="A28" s="3" t="s">
        <v>209</v>
      </c>
    </row>
    <row r="29" spans="1:4">
      <c r="A29" s="4" t="s">
        <v>322</v>
      </c>
      <c r="C29" s="4" t="s">
        <v>329</v>
      </c>
      <c r="D29" s="4" t="s">
        <v>329</v>
      </c>
    </row>
    <row r="30" spans="1:4">
      <c r="A30" s="4" t="s">
        <v>464</v>
      </c>
      <c r="C30" s="4" t="s">
        <v>468</v>
      </c>
    </row>
    <row r="31" spans="1:4">
      <c r="A31" s="4" t="s">
        <v>446</v>
      </c>
      <c r="C31" s="7" t="n">
        <v>750000</v>
      </c>
      <c r="D31" s="7" t="n">
        <v>750000</v>
      </c>
    </row>
    <row r="32" spans="1:4">
      <c r="A32" s="4" t="s">
        <v>364</v>
      </c>
      <c r="C32" s="5" t="n">
        <v>806910</v>
      </c>
      <c r="D32" s="5" t="n">
        <v>760245</v>
      </c>
    </row>
    <row r="33" spans="1:4">
      <c r="A33" s="4" t="s">
        <v>469</v>
      </c>
      <c r="B33" s="4" t="s">
        <v>470</v>
      </c>
    </row>
    <row r="34" spans="1:4">
      <c r="A34" s="4" t="s">
        <v>471</v>
      </c>
    </row>
    <row r="35" spans="1:4">
      <c r="A35" s="3" t="s">
        <v>209</v>
      </c>
    </row>
    <row r="36" spans="1:4">
      <c r="A36" s="4" t="s">
        <v>472</v>
      </c>
      <c r="C36" s="7" t="n">
        <v>-26756</v>
      </c>
      <c r="D36" s="7" t="n">
        <v>-318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73</v>
      </c>
      <c r="B1" s="2" t="s">
        <v>92</v>
      </c>
      <c r="D1" s="2" t="s">
        <v>1</v>
      </c>
    </row>
    <row r="2" spans="1:5">
      <c r="B2" s="2" t="s">
        <v>2</v>
      </c>
      <c r="C2" s="2" t="s">
        <v>93</v>
      </c>
      <c r="D2" s="2" t="s">
        <v>2</v>
      </c>
      <c r="E2" s="2" t="s">
        <v>93</v>
      </c>
    </row>
    <row r="3" spans="1:5">
      <c r="A3" s="3" t="s">
        <v>213</v>
      </c>
    </row>
    <row r="4" spans="1:5">
      <c r="A4" s="4" t="s">
        <v>117</v>
      </c>
      <c r="B4" s="7" t="n">
        <v>-8726</v>
      </c>
      <c r="C4" s="7" t="n">
        <v>-16416</v>
      </c>
      <c r="D4" s="7" t="n">
        <v>-4635</v>
      </c>
      <c r="E4" s="7" t="n">
        <v>-57277</v>
      </c>
    </row>
    <row r="5" spans="1:5">
      <c r="A5" s="4" t="s">
        <v>474</v>
      </c>
      <c r="B5" s="4" t="s">
        <v>475</v>
      </c>
      <c r="C5" s="4" t="s">
        <v>476</v>
      </c>
      <c r="D5" s="4" t="s">
        <v>477</v>
      </c>
      <c r="E5" s="4" t="s">
        <v>4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21"/>
    <col customWidth="1" max="3" min="3" width="20"/>
    <col customWidth="1" max="4" min="4" width="26"/>
  </cols>
  <sheetData>
    <row r="1" spans="1:4">
      <c r="A1" s="1" t="s">
        <v>479</v>
      </c>
      <c r="B1" s="2" t="s">
        <v>480</v>
      </c>
      <c r="C1" s="2" t="s">
        <v>481</v>
      </c>
      <c r="D1" s="2" t="s">
        <v>482</v>
      </c>
    </row>
    <row r="2" spans="1:4">
      <c r="A2" s="4" t="s">
        <v>483</v>
      </c>
    </row>
    <row r="3" spans="1:4">
      <c r="A3" s="3" t="s">
        <v>484</v>
      </c>
    </row>
    <row r="4" spans="1:4">
      <c r="A4" s="4" t="s">
        <v>485</v>
      </c>
      <c r="D4" s="11" t="n">
        <v>2.5</v>
      </c>
    </row>
    <row r="5" spans="1:4">
      <c r="A5" s="4" t="s">
        <v>486</v>
      </c>
    </row>
    <row r="6" spans="1:4">
      <c r="A6" s="3" t="s">
        <v>484</v>
      </c>
    </row>
    <row r="7" spans="1:4">
      <c r="A7" s="4" t="s">
        <v>487</v>
      </c>
      <c r="D7" s="5" t="n">
        <v>2</v>
      </c>
    </row>
    <row r="8" spans="1:4">
      <c r="A8" s="4" t="s">
        <v>488</v>
      </c>
      <c r="D8" s="5" t="n">
        <v>4</v>
      </c>
    </row>
    <row r="9" spans="1:4">
      <c r="A9" s="4" t="s">
        <v>489</v>
      </c>
      <c r="C9" s="5" t="n">
        <v>4</v>
      </c>
    </row>
    <row r="10" spans="1:4">
      <c r="A10" s="4" t="s">
        <v>490</v>
      </c>
    </row>
    <row r="11" spans="1:4">
      <c r="A11" s="3" t="s">
        <v>484</v>
      </c>
    </row>
    <row r="12" spans="1:4">
      <c r="A12" s="4" t="s">
        <v>491</v>
      </c>
      <c r="B12" s="11" t="n">
        <v>21.1</v>
      </c>
      <c r="D12" s="7" t="n">
        <v>27</v>
      </c>
    </row>
    <row r="13" spans="1:4">
      <c r="A13" s="4" t="s">
        <v>492</v>
      </c>
    </row>
    <row r="14" spans="1:4">
      <c r="A14" s="3" t="s">
        <v>484</v>
      </c>
    </row>
    <row r="15" spans="1:4">
      <c r="A15" s="4" t="s">
        <v>492</v>
      </c>
      <c r="D15" s="11" t="n">
        <v>58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8"/>
    <col customWidth="1" max="5" min="5" width="21"/>
  </cols>
  <sheetData>
    <row r="1" spans="1:5">
      <c r="A1" s="1" t="s">
        <v>493</v>
      </c>
      <c r="B1" s="2" t="s">
        <v>92</v>
      </c>
      <c r="D1" s="2" t="s">
        <v>1</v>
      </c>
    </row>
    <row r="2" spans="1:5">
      <c r="B2" s="2" t="s">
        <v>359</v>
      </c>
      <c r="C2" s="2" t="s">
        <v>494</v>
      </c>
      <c r="D2" s="2" t="s">
        <v>495</v>
      </c>
      <c r="E2" s="2" t="s">
        <v>494</v>
      </c>
    </row>
    <row r="3" spans="1:5">
      <c r="A3" s="3" t="s">
        <v>218</v>
      </c>
    </row>
    <row r="4" spans="1:5">
      <c r="A4" s="4" t="s">
        <v>291</v>
      </c>
      <c r="D4" s="5" t="n">
        <v>2</v>
      </c>
    </row>
    <row r="5" spans="1:5">
      <c r="A5" s="3" t="s">
        <v>217</v>
      </c>
    </row>
    <row r="6" spans="1:5">
      <c r="A6" s="4" t="s">
        <v>99</v>
      </c>
      <c r="B6" s="7" t="n">
        <v>478362</v>
      </c>
      <c r="C6" s="7" t="n">
        <v>457266</v>
      </c>
      <c r="D6" s="7" t="n">
        <v>1370745</v>
      </c>
      <c r="E6" s="7" t="n">
        <v>1327110</v>
      </c>
    </row>
    <row r="7" spans="1:5">
      <c r="A7" s="4" t="s">
        <v>496</v>
      </c>
      <c r="B7" s="5" t="n">
        <v>200054</v>
      </c>
      <c r="C7" s="5" t="n">
        <v>198285</v>
      </c>
      <c r="D7" s="5" t="n">
        <v>550467</v>
      </c>
      <c r="E7" s="5" t="n">
        <v>586096</v>
      </c>
    </row>
    <row r="8" spans="1:5">
      <c r="A8" s="4" t="s">
        <v>497</v>
      </c>
      <c r="B8" s="5" t="n">
        <v>116631</v>
      </c>
      <c r="C8" s="5" t="n">
        <v>91412</v>
      </c>
      <c r="D8" s="5" t="n">
        <v>291975</v>
      </c>
      <c r="E8" s="5" t="n">
        <v>312003</v>
      </c>
    </row>
    <row r="9" spans="1:5">
      <c r="A9" s="4" t="s">
        <v>498</v>
      </c>
      <c r="B9" s="5" t="n">
        <v>-52462</v>
      </c>
      <c r="C9" s="5" t="n">
        <v>-49530</v>
      </c>
      <c r="D9" s="5" t="n">
        <v>-160748</v>
      </c>
      <c r="E9" s="5" t="n">
        <v>-120199</v>
      </c>
    </row>
    <row r="10" spans="1:5">
      <c r="A10" s="4" t="s">
        <v>105</v>
      </c>
      <c r="B10" s="5" t="n">
        <v>-127915</v>
      </c>
      <c r="C10" s="5" t="n">
        <v>-104774</v>
      </c>
      <c r="D10" s="5" t="n">
        <v>-364878</v>
      </c>
      <c r="E10" s="5" t="n">
        <v>-309448</v>
      </c>
    </row>
    <row r="11" spans="1:5">
      <c r="A11" s="4" t="s">
        <v>499</v>
      </c>
      <c r="B11" s="5" t="n">
        <v>532</v>
      </c>
      <c r="C11" s="5" t="n">
        <v>524</v>
      </c>
      <c r="D11" s="5" t="n">
        <v>1006</v>
      </c>
      <c r="E11" s="5" t="n">
        <v>946</v>
      </c>
    </row>
    <row r="12" spans="1:5">
      <c r="A12" s="4" t="s">
        <v>116</v>
      </c>
      <c r="B12" s="5" t="n">
        <v>20209</v>
      </c>
      <c r="C12" s="5" t="n">
        <v>44505</v>
      </c>
      <c r="D12" s="5" t="n">
        <v>25847</v>
      </c>
      <c r="E12" s="5" t="n">
        <v>157395</v>
      </c>
    </row>
    <row r="13" spans="1:5">
      <c r="A13" s="4" t="s">
        <v>500</v>
      </c>
    </row>
    <row r="14" spans="1:5">
      <c r="A14" s="3" t="s">
        <v>217</v>
      </c>
    </row>
    <row r="15" spans="1:5">
      <c r="A15" s="4" t="s">
        <v>99</v>
      </c>
      <c r="B15" s="5" t="n">
        <v>379702</v>
      </c>
      <c r="C15" s="5" t="n">
        <v>355090</v>
      </c>
      <c r="D15" s="5" t="n">
        <v>1070715</v>
      </c>
      <c r="E15" s="5" t="n">
        <v>1019203</v>
      </c>
    </row>
    <row r="16" spans="1:5">
      <c r="A16" s="4" t="s">
        <v>501</v>
      </c>
    </row>
    <row r="17" spans="1:5">
      <c r="A17" s="3" t="s">
        <v>217</v>
      </c>
    </row>
    <row r="18" spans="1:5">
      <c r="A18" s="4" t="s">
        <v>99</v>
      </c>
      <c r="B18" s="5" t="n">
        <v>359</v>
      </c>
      <c r="C18" s="5" t="n">
        <v>786</v>
      </c>
      <c r="D18" s="5" t="n">
        <v>1428</v>
      </c>
      <c r="E18" s="5" t="n">
        <v>2248</v>
      </c>
    </row>
    <row r="19" spans="1:5">
      <c r="A19" s="4" t="s">
        <v>502</v>
      </c>
    </row>
    <row r="20" spans="1:5">
      <c r="A20" s="3" t="s">
        <v>217</v>
      </c>
    </row>
    <row r="21" spans="1:5">
      <c r="A21" s="4" t="s">
        <v>99</v>
      </c>
      <c r="B21" s="5" t="n">
        <v>380061</v>
      </c>
      <c r="C21" s="5" t="n">
        <v>355876</v>
      </c>
      <c r="D21" s="5" t="n">
        <v>1072143</v>
      </c>
      <c r="E21" s="5" t="n">
        <v>1021451</v>
      </c>
    </row>
    <row r="22" spans="1:5">
      <c r="A22" s="4" t="s">
        <v>496</v>
      </c>
      <c r="B22" s="5" t="n">
        <v>131817</v>
      </c>
      <c r="C22" s="5" t="n">
        <v>125522</v>
      </c>
      <c r="D22" s="5" t="n">
        <v>342693</v>
      </c>
      <c r="E22" s="5" t="n">
        <v>353505</v>
      </c>
    </row>
    <row r="23" spans="1:5">
      <c r="A23" s="4" t="s">
        <v>497</v>
      </c>
      <c r="B23" s="5" t="n">
        <v>108428</v>
      </c>
      <c r="C23" s="5" t="n">
        <v>75682</v>
      </c>
      <c r="D23" s="5" t="n">
        <v>270624</v>
      </c>
      <c r="E23" s="5" t="n">
        <v>261241</v>
      </c>
    </row>
    <row r="24" spans="1:5">
      <c r="A24" s="4" t="s">
        <v>503</v>
      </c>
    </row>
    <row r="25" spans="1:5">
      <c r="A25" s="3" t="s">
        <v>217</v>
      </c>
    </row>
    <row r="26" spans="1:5">
      <c r="A26" s="4" t="s">
        <v>99</v>
      </c>
      <c r="B26" s="5" t="n">
        <v>96743</v>
      </c>
      <c r="C26" s="5" t="n">
        <v>101308</v>
      </c>
      <c r="D26" s="5" t="n">
        <v>294839</v>
      </c>
      <c r="E26" s="5" t="n">
        <v>305401</v>
      </c>
    </row>
    <row r="27" spans="1:5">
      <c r="A27" s="4" t="s">
        <v>504</v>
      </c>
    </row>
    <row r="28" spans="1:5">
      <c r="A28" s="3" t="s">
        <v>217</v>
      </c>
    </row>
    <row r="29" spans="1:5">
      <c r="A29" s="4" t="s">
        <v>99</v>
      </c>
      <c r="B29" s="5" t="n">
        <v>350</v>
      </c>
      <c r="C29" s="5" t="n">
        <v>172</v>
      </c>
      <c r="D29" s="5" t="n">
        <v>946</v>
      </c>
      <c r="E29" s="5" t="n">
        <v>518</v>
      </c>
    </row>
    <row r="30" spans="1:5">
      <c r="A30" s="4" t="s">
        <v>505</v>
      </c>
    </row>
    <row r="31" spans="1:5">
      <c r="A31" s="3" t="s">
        <v>217</v>
      </c>
    </row>
    <row r="32" spans="1:5">
      <c r="A32" s="4" t="s">
        <v>99</v>
      </c>
      <c r="B32" s="5" t="n">
        <v>97093</v>
      </c>
      <c r="C32" s="5" t="n">
        <v>101480</v>
      </c>
      <c r="D32" s="5" t="n">
        <v>295785</v>
      </c>
      <c r="E32" s="5" t="n">
        <v>305919</v>
      </c>
    </row>
    <row r="33" spans="1:5">
      <c r="A33" s="4" t="s">
        <v>496</v>
      </c>
      <c r="B33" s="5" t="n">
        <v>78345</v>
      </c>
      <c r="C33" s="5" t="n">
        <v>84257</v>
      </c>
      <c r="D33" s="5" t="n">
        <v>241873</v>
      </c>
      <c r="E33" s="5" t="n">
        <v>257181</v>
      </c>
    </row>
    <row r="34" spans="1:5">
      <c r="A34" s="4" t="s">
        <v>497</v>
      </c>
      <c r="B34" s="5" t="n">
        <v>8203</v>
      </c>
      <c r="C34" s="5" t="n">
        <v>15730</v>
      </c>
      <c r="D34" s="5" t="n">
        <v>21351</v>
      </c>
      <c r="E34" s="5" t="n">
        <v>50762</v>
      </c>
    </row>
    <row r="35" spans="1:5">
      <c r="A35" s="4" t="s">
        <v>506</v>
      </c>
    </row>
    <row r="36" spans="1:5">
      <c r="A36" s="3" t="s">
        <v>217</v>
      </c>
    </row>
    <row r="37" spans="1:5">
      <c r="A37" s="4" t="s">
        <v>99</v>
      </c>
      <c r="B37" s="5" t="n">
        <v>1917</v>
      </c>
      <c r="C37" s="5" t="n">
        <v>868</v>
      </c>
      <c r="D37" s="5" t="n">
        <v>5191</v>
      </c>
      <c r="E37" s="5" t="n">
        <v>2506</v>
      </c>
    </row>
    <row r="38" spans="1:5">
      <c r="A38" s="4" t="s">
        <v>507</v>
      </c>
    </row>
    <row r="39" spans="1:5">
      <c r="A39" s="3" t="s">
        <v>217</v>
      </c>
    </row>
    <row r="40" spans="1:5">
      <c r="A40" s="4" t="s">
        <v>99</v>
      </c>
      <c r="B40" s="5" t="n">
        <v>-709</v>
      </c>
      <c r="C40" s="5" t="n">
        <v>-958</v>
      </c>
      <c r="D40" s="5" t="n">
        <v>-2374</v>
      </c>
      <c r="E40" s="5" t="n">
        <v>-2766</v>
      </c>
    </row>
    <row r="41" spans="1:5">
      <c r="A41" s="4" t="s">
        <v>508</v>
      </c>
    </row>
    <row r="42" spans="1:5">
      <c r="A42" s="3" t="s">
        <v>217</v>
      </c>
    </row>
    <row r="43" spans="1:5">
      <c r="A43" s="4" t="s">
        <v>99</v>
      </c>
      <c r="B43" s="5" t="n">
        <v>1208</v>
      </c>
      <c r="C43" s="5" t="n">
        <v>-90</v>
      </c>
      <c r="D43" s="5" t="n">
        <v>2817</v>
      </c>
      <c r="E43" s="5" t="n">
        <v>-260</v>
      </c>
    </row>
    <row r="44" spans="1:5">
      <c r="A44" s="4" t="s">
        <v>496</v>
      </c>
      <c r="B44" s="5" t="n">
        <v>-10108</v>
      </c>
      <c r="C44" s="5" t="n">
        <v>-11494</v>
      </c>
      <c r="D44" s="5" t="n">
        <v>-34099</v>
      </c>
      <c r="E44" s="5" t="n">
        <v>-24590</v>
      </c>
    </row>
    <row r="45" spans="1:5">
      <c r="A45" s="4" t="s">
        <v>497</v>
      </c>
      <c r="B45" s="7" t="n">
        <v>0</v>
      </c>
      <c r="C45" s="7" t="n">
        <v>0</v>
      </c>
      <c r="D45" s="7" t="n">
        <v>0</v>
      </c>
      <c r="E4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7"/>
    <col customWidth="1" max="5" min="5" width="21"/>
    <col customWidth="1" max="6" min="6" width="25"/>
  </cols>
  <sheetData>
    <row r="1" spans="1:6">
      <c r="A1" s="1" t="s">
        <v>131</v>
      </c>
      <c r="B1" s="2" t="s">
        <v>132</v>
      </c>
      <c r="C1" s="2" t="s">
        <v>133</v>
      </c>
      <c r="D1" s="2" t="s">
        <v>134</v>
      </c>
      <c r="E1" s="2" t="s">
        <v>135</v>
      </c>
      <c r="F1" s="2" t="s">
        <v>136</v>
      </c>
    </row>
    <row r="2" spans="1:6">
      <c r="A2" s="4" t="s">
        <v>137</v>
      </c>
      <c r="B2" s="7" t="n">
        <v>1541640</v>
      </c>
      <c r="C2" s="7" t="n">
        <v>1417748</v>
      </c>
      <c r="D2" s="7" t="n">
        <v>-54116</v>
      </c>
      <c r="E2" s="7" t="n">
        <v>166698</v>
      </c>
      <c r="F2" s="7" t="n">
        <v>11310</v>
      </c>
    </row>
    <row r="3" spans="1:6">
      <c r="A3" s="4" t="s">
        <v>138</v>
      </c>
      <c r="B3" s="5" t="n">
        <v>3696</v>
      </c>
      <c r="C3" s="5" t="n">
        <v>3696</v>
      </c>
      <c r="D3" s="5" t="n">
        <v>0</v>
      </c>
      <c r="E3" s="5" t="n">
        <v>0</v>
      </c>
      <c r="F3" s="5" t="n">
        <v>0</v>
      </c>
    </row>
    <row r="4" spans="1:6">
      <c r="A4" s="4" t="s">
        <v>139</v>
      </c>
      <c r="B4" s="5" t="n">
        <v>70300</v>
      </c>
      <c r="C4" s="5" t="n">
        <v>70300</v>
      </c>
      <c r="D4" s="5" t="n">
        <v>0</v>
      </c>
      <c r="E4" s="5" t="n">
        <v>0</v>
      </c>
      <c r="F4" s="5" t="n">
        <v>0</v>
      </c>
    </row>
    <row r="5" spans="1:6">
      <c r="A5" s="4" t="s">
        <v>140</v>
      </c>
      <c r="B5" s="5" t="n">
        <v>11875</v>
      </c>
      <c r="C5" s="5" t="n">
        <v>11875</v>
      </c>
      <c r="D5" s="5" t="n">
        <v>0</v>
      </c>
      <c r="E5" s="5" t="n">
        <v>0</v>
      </c>
      <c r="F5" s="5" t="n">
        <v>0</v>
      </c>
    </row>
    <row r="6" spans="1:6">
      <c r="A6" s="4" t="s">
        <v>141</v>
      </c>
      <c r="B6" s="5" t="n">
        <v>-396</v>
      </c>
      <c r="C6" s="5" t="n">
        <v>-396</v>
      </c>
      <c r="D6" s="5" t="n">
        <v>0</v>
      </c>
      <c r="E6" s="5" t="n">
        <v>0</v>
      </c>
      <c r="F6" s="5" t="n">
        <v>0</v>
      </c>
    </row>
    <row r="7" spans="1:6">
      <c r="A7" s="4" t="s">
        <v>118</v>
      </c>
      <c r="B7" s="5" t="n">
        <v>100118</v>
      </c>
      <c r="C7" s="5" t="n">
        <v>0</v>
      </c>
      <c r="D7" s="5" t="n">
        <v>0</v>
      </c>
      <c r="E7" s="5" t="n">
        <v>99172</v>
      </c>
      <c r="F7" s="5" t="n">
        <v>946</v>
      </c>
    </row>
    <row r="8" spans="1:6">
      <c r="A8" s="4" t="s">
        <v>123</v>
      </c>
      <c r="B8" s="5" t="n">
        <v>10607</v>
      </c>
      <c r="C8" s="5" t="n">
        <v>-1</v>
      </c>
      <c r="D8" s="5" t="n">
        <v>10794</v>
      </c>
      <c r="E8" s="5" t="n">
        <v>0</v>
      </c>
      <c r="F8" s="5" t="n">
        <v>-186</v>
      </c>
    </row>
    <row r="9" spans="1:6">
      <c r="A9" s="4" t="s">
        <v>142</v>
      </c>
      <c r="B9" s="5" t="n">
        <v>-446</v>
      </c>
      <c r="C9" s="5" t="n">
        <v>0</v>
      </c>
      <c r="D9" s="5" t="n">
        <v>-446</v>
      </c>
      <c r="E9" s="5" t="n">
        <v>0</v>
      </c>
      <c r="F9" s="5" t="n">
        <v>0</v>
      </c>
    </row>
    <row r="10" spans="1:6">
      <c r="A10" s="4" t="s">
        <v>137</v>
      </c>
      <c r="B10" s="5" t="n">
        <v>1737394</v>
      </c>
      <c r="C10" s="5" t="n">
        <v>1503222</v>
      </c>
      <c r="D10" s="5" t="n">
        <v>-43768</v>
      </c>
      <c r="E10" s="5" t="n">
        <v>265870</v>
      </c>
      <c r="F10" s="5" t="n">
        <v>12070</v>
      </c>
    </row>
    <row r="11" spans="1:6">
      <c r="A11" s="4" t="s">
        <v>137</v>
      </c>
      <c r="B11" s="5" t="n">
        <v>1755023</v>
      </c>
      <c r="C11" s="5" t="n">
        <v>1516199</v>
      </c>
      <c r="D11" s="5" t="n">
        <v>-60719</v>
      </c>
      <c r="E11" s="5" t="n">
        <v>286713</v>
      </c>
      <c r="F11" s="5" t="n">
        <v>12830</v>
      </c>
    </row>
    <row r="12" spans="1:6">
      <c r="A12" s="4" t="s">
        <v>138</v>
      </c>
      <c r="B12" s="5" t="n">
        <v>3839</v>
      </c>
      <c r="C12" s="5" t="n">
        <v>3839</v>
      </c>
      <c r="D12" s="5" t="n">
        <v>0</v>
      </c>
      <c r="E12" s="5" t="n">
        <v>0</v>
      </c>
      <c r="F12" s="5" t="n">
        <v>0</v>
      </c>
    </row>
    <row r="13" spans="1:6">
      <c r="A13" s="4" t="s">
        <v>139</v>
      </c>
      <c r="B13" s="5" t="n">
        <v>-145114</v>
      </c>
      <c r="C13" s="5" t="n">
        <v>-145114</v>
      </c>
      <c r="D13" s="5" t="n">
        <v>0</v>
      </c>
      <c r="E13" s="5" t="n">
        <v>0</v>
      </c>
      <c r="F13" s="5" t="n">
        <v>0</v>
      </c>
    </row>
    <row r="14" spans="1:6">
      <c r="A14" s="4" t="s">
        <v>143</v>
      </c>
      <c r="B14" s="5" t="n">
        <v>369263</v>
      </c>
      <c r="C14" s="5" t="n">
        <v>369263</v>
      </c>
      <c r="D14" s="5" t="n">
        <v>0</v>
      </c>
      <c r="E14" s="5" t="n">
        <v>0</v>
      </c>
      <c r="F14" s="5" t="n">
        <v>0</v>
      </c>
    </row>
    <row r="15" spans="1:6">
      <c r="A15" s="4" t="s">
        <v>144</v>
      </c>
      <c r="B15" s="5" t="n">
        <v>219662</v>
      </c>
      <c r="C15" s="5" t="n">
        <v>219662</v>
      </c>
      <c r="D15" s="5" t="n">
        <v>0</v>
      </c>
      <c r="E15" s="5" t="n">
        <v>0</v>
      </c>
      <c r="F15" s="5" t="n">
        <v>0</v>
      </c>
    </row>
    <row r="16" spans="1:6">
      <c r="A16" s="4" t="s">
        <v>145</v>
      </c>
      <c r="B16" s="5" t="n">
        <v>-190221</v>
      </c>
      <c r="C16" s="5" t="n">
        <v>-190221</v>
      </c>
      <c r="D16" s="5" t="n">
        <v>0</v>
      </c>
      <c r="E16" s="5" t="n">
        <v>0</v>
      </c>
      <c r="F16" s="5" t="n">
        <v>0</v>
      </c>
    </row>
    <row r="17" spans="1:6">
      <c r="A17" s="4" t="s">
        <v>141</v>
      </c>
      <c r="B17" s="5" t="n">
        <v>-309</v>
      </c>
      <c r="C17" s="5" t="n">
        <v>-309</v>
      </c>
      <c r="D17" s="5" t="n">
        <v>0</v>
      </c>
      <c r="E17" s="5" t="n">
        <v>0</v>
      </c>
      <c r="F17" s="5" t="n">
        <v>0</v>
      </c>
    </row>
    <row r="18" spans="1:6">
      <c r="A18" s="4" t="s">
        <v>118</v>
      </c>
      <c r="B18" s="5" t="n">
        <v>21212</v>
      </c>
      <c r="C18" s="5" t="n">
        <v>0</v>
      </c>
      <c r="D18" s="5" t="n">
        <v>0</v>
      </c>
      <c r="E18" s="5" t="n">
        <v>20206</v>
      </c>
      <c r="F18" s="5" t="n">
        <v>1006</v>
      </c>
    </row>
    <row r="19" spans="1:6">
      <c r="A19" s="4" t="s">
        <v>123</v>
      </c>
      <c r="B19" s="5" t="n">
        <v>13956</v>
      </c>
      <c r="C19" s="5" t="n">
        <v>0</v>
      </c>
      <c r="D19" s="5" t="n">
        <v>13956</v>
      </c>
      <c r="E19" s="5" t="n">
        <v>0</v>
      </c>
      <c r="F19" s="5" t="n">
        <v>0</v>
      </c>
    </row>
    <row r="20" spans="1:6">
      <c r="A20" s="4" t="s">
        <v>142</v>
      </c>
      <c r="B20" s="5" t="n">
        <v>1721</v>
      </c>
      <c r="C20" s="5" t="n">
        <v>0</v>
      </c>
      <c r="D20" s="5" t="n">
        <v>1721</v>
      </c>
      <c r="E20" s="5" t="n">
        <v>0</v>
      </c>
      <c r="F20" s="5" t="n">
        <v>0</v>
      </c>
    </row>
    <row r="21" spans="1:6">
      <c r="A21" s="4" t="s">
        <v>137</v>
      </c>
      <c r="B21" s="7" t="n">
        <v>2049032</v>
      </c>
      <c r="C21" s="7" t="n">
        <v>1773319</v>
      </c>
      <c r="D21" s="7" t="n">
        <v>-45042</v>
      </c>
      <c r="E21" s="7" t="n">
        <v>306919</v>
      </c>
      <c r="F21" s="7" t="n">
        <v>138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Z1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21"/>
    <col customWidth="1" max="9" min="9" width="13"/>
    <col customWidth="1" max="10" min="10" width="21"/>
    <col customWidth="1" max="11" min="11" width="14"/>
    <col customWidth="1" max="12" min="12" width="14"/>
    <col customWidth="1" max="13" min="13" width="14"/>
    <col customWidth="1" max="14" min="14" width="14"/>
    <col customWidth="1" max="15" min="15" width="13"/>
    <col customWidth="1" max="16" min="16" width="25"/>
    <col customWidth="1" max="17" min="17" width="25"/>
    <col customWidth="1" max="18" min="18" width="21"/>
    <col customWidth="1" max="19" min="19" width="21"/>
    <col customWidth="1" max="20" min="20" width="25"/>
    <col customWidth="1" max="21" min="21" width="21"/>
    <col customWidth="1" max="22" min="22" width="14"/>
    <col customWidth="1" max="23" min="23" width="14"/>
    <col customWidth="1" max="24" min="24" width="25"/>
    <col customWidth="1" max="25" min="25" width="14"/>
    <col customWidth="1" max="26" min="26" width="21"/>
  </cols>
  <sheetData>
    <row r="1" spans="1:26">
      <c r="A1" s="1" t="s">
        <v>509</v>
      </c>
      <c r="B1" s="2" t="s">
        <v>510</v>
      </c>
      <c r="C1" s="2" t="s">
        <v>511</v>
      </c>
      <c r="D1" s="2" t="s">
        <v>512</v>
      </c>
      <c r="E1" s="2" t="s">
        <v>513</v>
      </c>
      <c r="F1" s="2" t="s">
        <v>514</v>
      </c>
      <c r="G1" s="2" t="s">
        <v>515</v>
      </c>
      <c r="H1" s="2" t="s">
        <v>516</v>
      </c>
      <c r="I1" s="2" t="s">
        <v>517</v>
      </c>
      <c r="J1" s="2" t="s">
        <v>518</v>
      </c>
      <c r="K1" s="2" t="s">
        <v>519</v>
      </c>
      <c r="L1" s="2" t="s">
        <v>520</v>
      </c>
      <c r="M1" s="2" t="s">
        <v>521</v>
      </c>
      <c r="N1" s="2" t="s">
        <v>522</v>
      </c>
      <c r="O1" s="2" t="s">
        <v>523</v>
      </c>
      <c r="P1" s="2" t="s">
        <v>524</v>
      </c>
      <c r="Q1" s="2" t="s">
        <v>525</v>
      </c>
      <c r="R1" s="2" t="s">
        <v>359</v>
      </c>
      <c r="S1" s="2" t="s">
        <v>494</v>
      </c>
      <c r="T1" s="2" t="s">
        <v>526</v>
      </c>
      <c r="U1" s="2" t="s">
        <v>494</v>
      </c>
      <c r="V1" s="2" t="s">
        <v>25</v>
      </c>
      <c r="W1" s="2" t="s">
        <v>527</v>
      </c>
      <c r="X1" s="2" t="s">
        <v>528</v>
      </c>
      <c r="Y1" s="2" t="s">
        <v>529</v>
      </c>
      <c r="Z1" s="2" t="s">
        <v>530</v>
      </c>
    </row>
    <row r="2" spans="1:26">
      <c r="A2" s="3" t="s">
        <v>290</v>
      </c>
    </row>
    <row r="3" spans="1:26">
      <c r="A3" s="4" t="s">
        <v>185</v>
      </c>
      <c r="T3" s="7" t="n">
        <v>369263</v>
      </c>
    </row>
    <row r="4" spans="1:26">
      <c r="A4" s="4" t="s">
        <v>531</v>
      </c>
      <c r="T4" s="5" t="n">
        <v>219662</v>
      </c>
      <c r="U4" s="7" t="n">
        <v>0</v>
      </c>
    </row>
    <row r="5" spans="1:26">
      <c r="A5" s="4" t="s">
        <v>532</v>
      </c>
      <c r="T5" s="5" t="n">
        <v>145114</v>
      </c>
      <c r="U5" s="5" t="n">
        <v>-70300</v>
      </c>
    </row>
    <row r="6" spans="1:26">
      <c r="A6" s="4" t="s">
        <v>171</v>
      </c>
      <c r="T6" s="5" t="n">
        <v>0</v>
      </c>
      <c r="U6" s="5" t="n">
        <v>11875</v>
      </c>
    </row>
    <row r="7" spans="1:26">
      <c r="A7" s="4" t="s">
        <v>139</v>
      </c>
      <c r="T7" s="7" t="n">
        <v>-145114</v>
      </c>
      <c r="U7" s="5" t="n">
        <v>70300</v>
      </c>
    </row>
    <row r="8" spans="1:26">
      <c r="A8" s="4" t="s">
        <v>533</v>
      </c>
    </row>
    <row r="9" spans="1:26">
      <c r="A9" s="3" t="s">
        <v>290</v>
      </c>
    </row>
    <row r="10" spans="1:26">
      <c r="A10" s="4" t="s">
        <v>534</v>
      </c>
      <c r="N10" s="4" t="s">
        <v>315</v>
      </c>
    </row>
    <row r="11" spans="1:26">
      <c r="A11" s="4" t="s">
        <v>535</v>
      </c>
      <c r="T11" s="4" t="s">
        <v>536</v>
      </c>
    </row>
    <row r="12" spans="1:26">
      <c r="A12" s="4" t="s">
        <v>537</v>
      </c>
      <c r="T12" s="4" t="s">
        <v>411</v>
      </c>
    </row>
    <row r="13" spans="1:26">
      <c r="A13" s="4" t="s">
        <v>133</v>
      </c>
    </row>
    <row r="14" spans="1:26">
      <c r="A14" s="3" t="s">
        <v>290</v>
      </c>
    </row>
    <row r="15" spans="1:26">
      <c r="A15" s="4" t="s">
        <v>185</v>
      </c>
      <c r="T15" s="7" t="n">
        <v>369263</v>
      </c>
    </row>
    <row r="16" spans="1:26">
      <c r="A16" s="4" t="s">
        <v>139</v>
      </c>
      <c r="T16" s="7" t="n">
        <v>-145114</v>
      </c>
      <c r="U16" s="5" t="n">
        <v>70300</v>
      </c>
    </row>
    <row r="17" spans="1:26">
      <c r="A17" s="4" t="s">
        <v>538</v>
      </c>
    </row>
    <row r="18" spans="1:26">
      <c r="A18" s="3" t="s">
        <v>290</v>
      </c>
    </row>
    <row r="19" spans="1:26">
      <c r="A19" s="4" t="s">
        <v>539</v>
      </c>
      <c r="T19" s="4" t="s">
        <v>540</v>
      </c>
    </row>
    <row r="20" spans="1:26">
      <c r="A20" s="4" t="s">
        <v>541</v>
      </c>
    </row>
    <row r="21" spans="1:26">
      <c r="A21" s="3" t="s">
        <v>290</v>
      </c>
    </row>
    <row r="22" spans="1:26">
      <c r="A22" s="4" t="s">
        <v>539</v>
      </c>
      <c r="T22" s="4" t="s">
        <v>542</v>
      </c>
    </row>
    <row r="23" spans="1:26">
      <c r="A23" s="4" t="s">
        <v>543</v>
      </c>
    </row>
    <row r="24" spans="1:26">
      <c r="A24" s="3" t="s">
        <v>290</v>
      </c>
    </row>
    <row r="25" spans="1:26">
      <c r="A25" s="4" t="s">
        <v>544</v>
      </c>
      <c r="R25" s="7" t="n">
        <v>5700</v>
      </c>
      <c r="S25" s="7" t="n">
        <v>5200</v>
      </c>
      <c r="T25" s="7" t="n">
        <v>17200</v>
      </c>
      <c r="U25" s="7" t="n">
        <v>10800</v>
      </c>
    </row>
    <row r="26" spans="1:26">
      <c r="A26" s="4" t="s">
        <v>545</v>
      </c>
      <c r="T26" s="4" t="s">
        <v>546</v>
      </c>
    </row>
    <row r="27" spans="1:26">
      <c r="A27" s="4" t="s">
        <v>547</v>
      </c>
    </row>
    <row r="28" spans="1:26">
      <c r="A28" s="3" t="s">
        <v>290</v>
      </c>
    </row>
    <row r="29" spans="1:26">
      <c r="A29" s="4" t="s">
        <v>293</v>
      </c>
      <c r="C29" s="4" t="s">
        <v>294</v>
      </c>
    </row>
    <row r="30" spans="1:26">
      <c r="A30" s="4" t="s">
        <v>548</v>
      </c>
    </row>
    <row r="31" spans="1:26">
      <c r="A31" s="3" t="s">
        <v>290</v>
      </c>
    </row>
    <row r="32" spans="1:26">
      <c r="A32" s="4" t="s">
        <v>549</v>
      </c>
      <c r="P32" s="5" t="n">
        <v>32</v>
      </c>
    </row>
    <row r="33" spans="1:26">
      <c r="A33" s="4" t="s">
        <v>550</v>
      </c>
    </row>
    <row r="34" spans="1:26">
      <c r="A34" s="3" t="s">
        <v>290</v>
      </c>
    </row>
    <row r="35" spans="1:26">
      <c r="A35" s="4" t="s">
        <v>551</v>
      </c>
      <c r="Q35" s="5" t="n">
        <v>24</v>
      </c>
    </row>
    <row r="36" spans="1:26">
      <c r="A36" s="4" t="s">
        <v>552</v>
      </c>
      <c r="X36" s="5" t="n">
        <v>5</v>
      </c>
    </row>
    <row r="37" spans="1:26">
      <c r="A37" s="4" t="s">
        <v>553</v>
      </c>
    </row>
    <row r="38" spans="1:26">
      <c r="A38" s="3" t="s">
        <v>290</v>
      </c>
    </row>
    <row r="39" spans="1:26">
      <c r="A39" s="4" t="s">
        <v>534</v>
      </c>
      <c r="K39" s="4" t="s">
        <v>411</v>
      </c>
    </row>
    <row r="40" spans="1:26">
      <c r="A40" s="4" t="s">
        <v>545</v>
      </c>
      <c r="T40" s="4" t="s">
        <v>554</v>
      </c>
    </row>
    <row r="41" spans="1:26">
      <c r="A41" s="4" t="s">
        <v>555</v>
      </c>
    </row>
    <row r="42" spans="1:26">
      <c r="A42" s="3" t="s">
        <v>290</v>
      </c>
    </row>
    <row r="43" spans="1:26">
      <c r="A43" s="4" t="s">
        <v>534</v>
      </c>
      <c r="E43" s="4" t="s">
        <v>411</v>
      </c>
      <c r="F43" s="4" t="s">
        <v>411</v>
      </c>
    </row>
    <row r="44" spans="1:26">
      <c r="A44" s="4" t="s">
        <v>545</v>
      </c>
      <c r="E44" s="4" t="s">
        <v>556</v>
      </c>
      <c r="F44" s="4" t="s">
        <v>554</v>
      </c>
    </row>
    <row r="45" spans="1:26">
      <c r="A45" s="4" t="s">
        <v>557</v>
      </c>
    </row>
    <row r="46" spans="1:26">
      <c r="A46" s="3" t="s">
        <v>290</v>
      </c>
    </row>
    <row r="47" spans="1:26">
      <c r="A47" s="4" t="s">
        <v>296</v>
      </c>
      <c r="Y47" s="4" t="s">
        <v>297</v>
      </c>
    </row>
    <row r="48" spans="1:26">
      <c r="A48" s="4" t="s">
        <v>558</v>
      </c>
    </row>
    <row r="49" spans="1:26">
      <c r="A49" s="3" t="s">
        <v>290</v>
      </c>
    </row>
    <row r="50" spans="1:26">
      <c r="A50" s="4" t="s">
        <v>534</v>
      </c>
      <c r="D50" s="4" t="s">
        <v>315</v>
      </c>
      <c r="E50" s="4" t="s">
        <v>411</v>
      </c>
    </row>
    <row r="51" spans="1:26">
      <c r="A51" s="4" t="s">
        <v>545</v>
      </c>
      <c r="D51" s="4" t="s">
        <v>536</v>
      </c>
      <c r="E51" s="4" t="s">
        <v>559</v>
      </c>
    </row>
    <row r="52" spans="1:26">
      <c r="A52" s="4" t="s">
        <v>560</v>
      </c>
    </row>
    <row r="53" spans="1:26">
      <c r="A53" s="3" t="s">
        <v>290</v>
      </c>
    </row>
    <row r="54" spans="1:26">
      <c r="A54" s="4" t="s">
        <v>561</v>
      </c>
      <c r="Z54" s="7" t="n">
        <v>14100</v>
      </c>
    </row>
    <row r="55" spans="1:26">
      <c r="A55" s="4" t="s">
        <v>562</v>
      </c>
    </row>
    <row r="56" spans="1:26">
      <c r="A56" s="3" t="s">
        <v>290</v>
      </c>
    </row>
    <row r="57" spans="1:26">
      <c r="A57" s="4" t="s">
        <v>535</v>
      </c>
      <c r="T57" s="4" t="s">
        <v>554</v>
      </c>
    </row>
    <row r="58" spans="1:26">
      <c r="A58" s="4" t="s">
        <v>537</v>
      </c>
      <c r="T58" s="4" t="s">
        <v>411</v>
      </c>
    </row>
    <row r="59" spans="1:26">
      <c r="A59" s="4" t="s">
        <v>563</v>
      </c>
      <c r="T59" s="4" t="s">
        <v>546</v>
      </c>
    </row>
    <row r="60" spans="1:26">
      <c r="A60" s="4" t="s">
        <v>564</v>
      </c>
    </row>
    <row r="61" spans="1:26">
      <c r="A61" s="3" t="s">
        <v>290</v>
      </c>
    </row>
    <row r="62" spans="1:26">
      <c r="A62" s="4" t="s">
        <v>565</v>
      </c>
      <c r="T62" s="4" t="s">
        <v>546</v>
      </c>
    </row>
    <row r="63" spans="1:26">
      <c r="A63" s="4" t="s">
        <v>566</v>
      </c>
    </row>
    <row r="64" spans="1:26">
      <c r="A64" s="3" t="s">
        <v>290</v>
      </c>
    </row>
    <row r="65" spans="1:26">
      <c r="A65" s="4" t="s">
        <v>567</v>
      </c>
      <c r="T65" s="4" t="s">
        <v>536</v>
      </c>
    </row>
    <row r="66" spans="1:26">
      <c r="A66" s="4" t="s">
        <v>568</v>
      </c>
      <c r="T66" s="4" t="s">
        <v>569</v>
      </c>
    </row>
    <row r="67" spans="1:26">
      <c r="A67" s="4" t="s">
        <v>570</v>
      </c>
      <c r="T67" s="5" t="n">
        <v>4</v>
      </c>
    </row>
    <row r="68" spans="1:26">
      <c r="A68" s="4" t="s">
        <v>571</v>
      </c>
    </row>
    <row r="69" spans="1:26">
      <c r="A69" s="3" t="s">
        <v>290</v>
      </c>
    </row>
    <row r="70" spans="1:26">
      <c r="A70" s="4" t="s">
        <v>534</v>
      </c>
      <c r="O70" s="4" t="s">
        <v>428</v>
      </c>
    </row>
    <row r="71" spans="1:26">
      <c r="A71" s="4" t="s">
        <v>572</v>
      </c>
    </row>
    <row r="72" spans="1:26">
      <c r="A72" s="3" t="s">
        <v>290</v>
      </c>
    </row>
    <row r="73" spans="1:26">
      <c r="A73" s="4" t="s">
        <v>573</v>
      </c>
      <c r="T73" s="4" t="s">
        <v>556</v>
      </c>
    </row>
    <row r="74" spans="1:26">
      <c r="A74" s="4" t="s">
        <v>574</v>
      </c>
    </row>
    <row r="75" spans="1:26">
      <c r="A75" s="3" t="s">
        <v>290</v>
      </c>
    </row>
    <row r="76" spans="1:26">
      <c r="A76" s="4" t="s">
        <v>573</v>
      </c>
      <c r="T76" s="4" t="s">
        <v>559</v>
      </c>
    </row>
    <row r="77" spans="1:26">
      <c r="A77" s="4" t="s">
        <v>575</v>
      </c>
    </row>
    <row r="78" spans="1:26">
      <c r="A78" s="3" t="s">
        <v>290</v>
      </c>
    </row>
    <row r="79" spans="1:26">
      <c r="A79" s="4" t="s">
        <v>576</v>
      </c>
      <c r="P79" s="4" t="s">
        <v>425</v>
      </c>
    </row>
    <row r="80" spans="1:26">
      <c r="A80" s="4" t="s">
        <v>549</v>
      </c>
      <c r="P80" s="5" t="n">
        <v>32</v>
      </c>
    </row>
    <row r="81" spans="1:26">
      <c r="A81" s="4" t="s">
        <v>577</v>
      </c>
    </row>
    <row r="82" spans="1:26">
      <c r="A82" s="3" t="s">
        <v>290</v>
      </c>
    </row>
    <row r="83" spans="1:26">
      <c r="A83" s="4" t="s">
        <v>534</v>
      </c>
      <c r="Q83" s="4" t="s">
        <v>428</v>
      </c>
    </row>
    <row r="84" spans="1:26">
      <c r="A84" s="4" t="s">
        <v>549</v>
      </c>
      <c r="Q84" s="5" t="n">
        <v>32</v>
      </c>
    </row>
    <row r="85" spans="1:26">
      <c r="A85" s="4" t="s">
        <v>578</v>
      </c>
    </row>
    <row r="86" spans="1:26">
      <c r="A86" s="3" t="s">
        <v>290</v>
      </c>
    </row>
    <row r="87" spans="1:26">
      <c r="A87" s="4" t="s">
        <v>532</v>
      </c>
      <c r="J87" s="7" t="n">
        <v>-61800</v>
      </c>
    </row>
    <row r="88" spans="1:26">
      <c r="A88" s="4" t="s">
        <v>579</v>
      </c>
    </row>
    <row r="89" spans="1:26">
      <c r="A89" s="3" t="s">
        <v>290</v>
      </c>
    </row>
    <row r="90" spans="1:26">
      <c r="A90" s="4" t="s">
        <v>532</v>
      </c>
      <c r="J90" s="7" t="n">
        <v>-61800</v>
      </c>
    </row>
    <row r="91" spans="1:26">
      <c r="A91" s="4" t="s">
        <v>580</v>
      </c>
    </row>
    <row r="92" spans="1:26">
      <c r="A92" s="3" t="s">
        <v>290</v>
      </c>
    </row>
    <row r="93" spans="1:26">
      <c r="A93" s="4" t="s">
        <v>534</v>
      </c>
      <c r="I93" s="4" t="s">
        <v>315</v>
      </c>
    </row>
    <row r="94" spans="1:26">
      <c r="A94" s="4" t="s">
        <v>581</v>
      </c>
      <c r="T94" s="4" t="s">
        <v>315</v>
      </c>
    </row>
    <row r="95" spans="1:26">
      <c r="A95" s="4" t="s">
        <v>582</v>
      </c>
    </row>
    <row r="96" spans="1:26">
      <c r="A96" s="3" t="s">
        <v>290</v>
      </c>
    </row>
    <row r="97" spans="1:26">
      <c r="A97" s="4" t="s">
        <v>534</v>
      </c>
      <c r="L97" s="4" t="s">
        <v>411</v>
      </c>
      <c r="W97" s="4" t="s">
        <v>428</v>
      </c>
    </row>
    <row r="98" spans="1:26">
      <c r="A98" s="4" t="s">
        <v>576</v>
      </c>
      <c r="M98" s="4" t="s">
        <v>317</v>
      </c>
    </row>
    <row r="99" spans="1:26">
      <c r="A99" s="4" t="s">
        <v>583</v>
      </c>
      <c r="L99" s="4" t="s">
        <v>411</v>
      </c>
    </row>
    <row r="100" spans="1:26">
      <c r="A100" s="4" t="s">
        <v>584</v>
      </c>
    </row>
    <row r="101" spans="1:26">
      <c r="A101" s="3" t="s">
        <v>290</v>
      </c>
    </row>
    <row r="102" spans="1:26">
      <c r="A102" s="4" t="s">
        <v>531</v>
      </c>
      <c r="B102" s="7" t="n">
        <v>514400</v>
      </c>
    </row>
    <row r="103" spans="1:26">
      <c r="A103" s="4" t="s">
        <v>585</v>
      </c>
      <c r="B103" s="5" t="n">
        <v>145100</v>
      </c>
    </row>
    <row r="104" spans="1:26">
      <c r="A104" s="4" t="s">
        <v>586</v>
      </c>
    </row>
    <row r="105" spans="1:26">
      <c r="A105" s="3" t="s">
        <v>290</v>
      </c>
    </row>
    <row r="106" spans="1:26">
      <c r="A106" s="4" t="s">
        <v>185</v>
      </c>
      <c r="B106" s="7" t="n">
        <v>369300</v>
      </c>
    </row>
    <row r="107" spans="1:26">
      <c r="A107" s="4" t="s">
        <v>587</v>
      </c>
    </row>
    <row r="108" spans="1:26">
      <c r="A108" s="3" t="s">
        <v>290</v>
      </c>
    </row>
    <row r="109" spans="1:26">
      <c r="A109" s="4" t="s">
        <v>534</v>
      </c>
      <c r="V109" s="4" t="s">
        <v>411</v>
      </c>
    </row>
    <row r="110" spans="1:26">
      <c r="A110" s="4" t="s">
        <v>588</v>
      </c>
    </row>
    <row r="111" spans="1:26">
      <c r="A111" s="3" t="s">
        <v>290</v>
      </c>
    </row>
    <row r="112" spans="1:26">
      <c r="A112" s="4" t="s">
        <v>532</v>
      </c>
      <c r="H112" s="7" t="n">
        <v>-83300</v>
      </c>
    </row>
    <row r="113" spans="1:26">
      <c r="A113" s="4" t="s">
        <v>589</v>
      </c>
    </row>
    <row r="114" spans="1:26">
      <c r="A114" s="3" t="s">
        <v>290</v>
      </c>
    </row>
    <row r="115" spans="1:26">
      <c r="A115" s="4" t="s">
        <v>532</v>
      </c>
      <c r="H115" s="7" t="n">
        <v>-83300</v>
      </c>
    </row>
    <row r="116" spans="1:26">
      <c r="A116" s="4" t="s">
        <v>590</v>
      </c>
    </row>
    <row r="117" spans="1:26">
      <c r="A117" s="3" t="s">
        <v>290</v>
      </c>
    </row>
    <row r="118" spans="1:26">
      <c r="A118" s="4" t="s">
        <v>534</v>
      </c>
      <c r="G118" s="4" t="s">
        <v>3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8"/>
    <col customWidth="1" max="2" min="2" width="30"/>
    <col customWidth="1" max="3" min="3" width="14"/>
    <col customWidth="1" max="4" min="4" width="14"/>
    <col customWidth="1" max="5" min="5" width="14"/>
    <col customWidth="1" max="6" min="6" width="23"/>
    <col customWidth="1" max="7" min="7" width="21"/>
    <col customWidth="1" max="8" min="8" width="14"/>
    <col customWidth="1" max="9" min="9" width="21"/>
    <col customWidth="1" max="10" min="10" width="24"/>
    <col customWidth="1" max="11" min="11" width="21"/>
  </cols>
  <sheetData>
    <row r="1" spans="1:11">
      <c r="A1" s="1" t="s">
        <v>591</v>
      </c>
      <c r="B1" s="2" t="s">
        <v>286</v>
      </c>
      <c r="C1" s="2" t="s">
        <v>513</v>
      </c>
      <c r="D1" s="2" t="s">
        <v>514</v>
      </c>
      <c r="E1" s="2" t="s">
        <v>592</v>
      </c>
      <c r="F1" s="2" t="s">
        <v>287</v>
      </c>
      <c r="G1" s="2" t="s">
        <v>359</v>
      </c>
      <c r="H1" s="2" t="s">
        <v>289</v>
      </c>
      <c r="I1" s="2" t="s">
        <v>593</v>
      </c>
      <c r="J1" s="2" t="s">
        <v>594</v>
      </c>
      <c r="K1" s="2" t="s">
        <v>595</v>
      </c>
    </row>
    <row r="2" spans="1:11">
      <c r="A2" s="3" t="s">
        <v>290</v>
      </c>
    </row>
    <row r="3" spans="1:11">
      <c r="A3" s="4" t="s">
        <v>596</v>
      </c>
      <c r="G3" s="7" t="n">
        <v>0</v>
      </c>
      <c r="I3" s="7" t="n">
        <v>0</v>
      </c>
    </row>
    <row r="4" spans="1:11">
      <c r="A4" s="4" t="s">
        <v>597</v>
      </c>
    </row>
    <row r="5" spans="1:11">
      <c r="A5" s="3" t="s">
        <v>290</v>
      </c>
    </row>
    <row r="6" spans="1:11">
      <c r="A6" s="4" t="s">
        <v>598</v>
      </c>
      <c r="J6" s="5" t="n">
        <v>2</v>
      </c>
    </row>
    <row r="7" spans="1:11">
      <c r="A7" s="4" t="s">
        <v>599</v>
      </c>
    </row>
    <row r="8" spans="1:11">
      <c r="A8" s="3" t="s">
        <v>290</v>
      </c>
    </row>
    <row r="9" spans="1:11">
      <c r="A9" s="4" t="s">
        <v>534</v>
      </c>
      <c r="E9" s="4" t="s">
        <v>315</v>
      </c>
    </row>
    <row r="10" spans="1:11">
      <c r="A10" s="4" t="s">
        <v>537</v>
      </c>
      <c r="G10" s="4" t="s">
        <v>411</v>
      </c>
    </row>
    <row r="11" spans="1:11">
      <c r="A11" s="4" t="s">
        <v>600</v>
      </c>
    </row>
    <row r="12" spans="1:11">
      <c r="A12" s="3" t="s">
        <v>290</v>
      </c>
    </row>
    <row r="13" spans="1:11">
      <c r="A13" s="4" t="s">
        <v>596</v>
      </c>
      <c r="K13" s="7" t="n">
        <v>93100</v>
      </c>
    </row>
    <row r="14" spans="1:11">
      <c r="A14" s="4" t="s">
        <v>601</v>
      </c>
    </row>
    <row r="15" spans="1:11">
      <c r="A15" s="3" t="s">
        <v>290</v>
      </c>
    </row>
    <row r="16" spans="1:11">
      <c r="A16" s="4" t="s">
        <v>602</v>
      </c>
      <c r="B16" s="5" t="n">
        <v>5</v>
      </c>
      <c r="F16" s="5" t="n">
        <v>5</v>
      </c>
    </row>
    <row r="17" spans="1:11">
      <c r="A17" s="4" t="s">
        <v>603</v>
      </c>
      <c r="B17" s="7" t="n">
        <v>11400</v>
      </c>
    </row>
    <row r="18" spans="1:11">
      <c r="A18" s="4" t="s">
        <v>604</v>
      </c>
    </row>
    <row r="19" spans="1:11">
      <c r="A19" s="3" t="s">
        <v>290</v>
      </c>
    </row>
    <row r="20" spans="1:11">
      <c r="A20" s="4" t="s">
        <v>296</v>
      </c>
      <c r="H20" s="4" t="s">
        <v>297</v>
      </c>
    </row>
    <row r="21" spans="1:11">
      <c r="A21" s="4" t="s">
        <v>605</v>
      </c>
    </row>
    <row r="22" spans="1:11">
      <c r="A22" s="3" t="s">
        <v>290</v>
      </c>
    </row>
    <row r="23" spans="1:11">
      <c r="A23" s="4" t="s">
        <v>534</v>
      </c>
      <c r="C23" s="4" t="s">
        <v>411</v>
      </c>
      <c r="D23" s="4" t="s">
        <v>411</v>
      </c>
    </row>
    <row r="24" spans="1:11">
      <c r="A24" s="4" t="s">
        <v>606</v>
      </c>
    </row>
    <row r="25" spans="1:11">
      <c r="A25" s="3" t="s">
        <v>290</v>
      </c>
    </row>
    <row r="26" spans="1:11">
      <c r="A26" s="4" t="s">
        <v>535</v>
      </c>
      <c r="D26" s="4" t="s">
        <v>5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607</v>
      </c>
      <c r="B1" s="2" t="s">
        <v>608</v>
      </c>
      <c r="C1" s="2" t="s">
        <v>92</v>
      </c>
      <c r="E1" s="2" t="s">
        <v>1</v>
      </c>
      <c r="G1" s="2" t="s">
        <v>609</v>
      </c>
    </row>
    <row r="2" spans="1:9">
      <c r="B2" s="2" t="s">
        <v>610</v>
      </c>
      <c r="C2" s="2" t="s">
        <v>2</v>
      </c>
      <c r="D2" s="2" t="s">
        <v>93</v>
      </c>
      <c r="E2" s="2" t="s">
        <v>2</v>
      </c>
      <c r="F2" s="2" t="s">
        <v>93</v>
      </c>
      <c r="G2" s="2" t="s">
        <v>25</v>
      </c>
      <c r="H2" s="2" t="s">
        <v>611</v>
      </c>
      <c r="I2" s="2" t="s">
        <v>612</v>
      </c>
    </row>
    <row r="3" spans="1:9">
      <c r="A3" s="3" t="s">
        <v>290</v>
      </c>
    </row>
    <row r="4" spans="1:9">
      <c r="A4" s="4" t="s">
        <v>116</v>
      </c>
      <c r="C4" s="7" t="n">
        <v>20209000</v>
      </c>
      <c r="D4" s="7" t="n">
        <v>44505000</v>
      </c>
      <c r="E4" s="7" t="n">
        <v>25847000</v>
      </c>
      <c r="F4" s="7" t="n">
        <v>157395000</v>
      </c>
    </row>
    <row r="5" spans="1:9">
      <c r="A5" s="4" t="s">
        <v>613</v>
      </c>
      <c r="C5" s="5" t="n">
        <v>10951000</v>
      </c>
      <c r="D5" s="5" t="n">
        <v>27565000</v>
      </c>
      <c r="E5" s="5" t="n">
        <v>20206000</v>
      </c>
      <c r="F5" s="5" t="n">
        <v>99172000</v>
      </c>
    </row>
    <row r="6" spans="1:9">
      <c r="A6" s="4" t="s">
        <v>614</v>
      </c>
    </row>
    <row r="7" spans="1:9">
      <c r="A7" s="3" t="s">
        <v>290</v>
      </c>
    </row>
    <row r="8" spans="1:9">
      <c r="A8" s="4" t="s">
        <v>615</v>
      </c>
      <c r="G8" s="7" t="n">
        <v>600000</v>
      </c>
      <c r="H8" s="7" t="n">
        <v>1500000</v>
      </c>
    </row>
    <row r="9" spans="1:9">
      <c r="A9" s="4" t="s">
        <v>616</v>
      </c>
      <c r="C9" s="7" t="n">
        <v>0</v>
      </c>
      <c r="E9" s="7" t="n">
        <v>0</v>
      </c>
    </row>
    <row r="10" spans="1:9">
      <c r="A10" s="4" t="s">
        <v>617</v>
      </c>
      <c r="E10" s="4" t="s">
        <v>618</v>
      </c>
    </row>
    <row r="11" spans="1:9">
      <c r="A11" s="4" t="s">
        <v>619</v>
      </c>
      <c r="E11" s="4" t="s">
        <v>620</v>
      </c>
    </row>
    <row r="12" spans="1:9">
      <c r="A12" s="4" t="s">
        <v>621</v>
      </c>
    </row>
    <row r="13" spans="1:9">
      <c r="A13" s="3" t="s">
        <v>290</v>
      </c>
    </row>
    <row r="14" spans="1:9">
      <c r="A14" s="4" t="s">
        <v>622</v>
      </c>
      <c r="I14" s="7" t="n">
        <v>1500000</v>
      </c>
    </row>
    <row r="15" spans="1:9">
      <c r="A15" s="4" t="s">
        <v>322</v>
      </c>
      <c r="B15" s="4" t="s">
        <v>623</v>
      </c>
      <c r="I15" s="4" t="s">
        <v>624</v>
      </c>
    </row>
    <row r="16" spans="1:9">
      <c r="A16" s="4" t="s">
        <v>625</v>
      </c>
    </row>
    <row r="17" spans="1:9">
      <c r="A17" s="3" t="s">
        <v>290</v>
      </c>
    </row>
    <row r="18" spans="1:9">
      <c r="A18" s="4" t="s">
        <v>626</v>
      </c>
      <c r="C18" s="4" t="s">
        <v>627</v>
      </c>
      <c r="E18" s="4" t="s">
        <v>627</v>
      </c>
    </row>
    <row r="19" spans="1:9">
      <c r="A19" s="4" t="s">
        <v>628</v>
      </c>
      <c r="C19" s="7" t="n">
        <v>5800000</v>
      </c>
      <c r="D19" s="5" t="n">
        <v>5800000</v>
      </c>
      <c r="E19" s="7" t="n">
        <v>17500000</v>
      </c>
      <c r="F19" s="5" t="n">
        <v>11700000</v>
      </c>
    </row>
    <row r="20" spans="1:9">
      <c r="A20" s="4" t="s">
        <v>629</v>
      </c>
      <c r="C20" s="7" t="n">
        <v>7600000</v>
      </c>
      <c r="E20" s="7" t="n">
        <v>7600000</v>
      </c>
      <c r="G20" s="5" t="n">
        <v>10700000</v>
      </c>
    </row>
    <row r="21" spans="1:9">
      <c r="A21" s="4" t="s">
        <v>630</v>
      </c>
    </row>
    <row r="22" spans="1:9">
      <c r="A22" s="3" t="s">
        <v>290</v>
      </c>
    </row>
    <row r="23" spans="1:9">
      <c r="A23" s="4" t="s">
        <v>626</v>
      </c>
      <c r="C23" s="4" t="s">
        <v>631</v>
      </c>
      <c r="E23" s="4" t="s">
        <v>631</v>
      </c>
    </row>
    <row r="24" spans="1:9">
      <c r="A24" s="4" t="s">
        <v>628</v>
      </c>
      <c r="C24" s="7" t="n">
        <v>1300000</v>
      </c>
      <c r="D24" s="5" t="n">
        <v>700000</v>
      </c>
      <c r="E24" s="7" t="n">
        <v>3600000</v>
      </c>
      <c r="F24" s="5" t="n">
        <v>2100000</v>
      </c>
    </row>
    <row r="25" spans="1:9">
      <c r="A25" s="4" t="s">
        <v>629</v>
      </c>
      <c r="C25" s="5" t="n">
        <v>1300000</v>
      </c>
      <c r="E25" s="5" t="n">
        <v>1300000</v>
      </c>
      <c r="G25" s="7" t="n">
        <v>700000</v>
      </c>
    </row>
    <row r="26" spans="1:9">
      <c r="A26" s="4" t="s">
        <v>632</v>
      </c>
      <c r="E26" s="5" t="n">
        <v>28752000</v>
      </c>
      <c r="F26" s="5" t="n">
        <v>32018000</v>
      </c>
    </row>
    <row r="27" spans="1:9">
      <c r="A27" s="4" t="s">
        <v>633</v>
      </c>
      <c r="E27" s="5" t="n">
        <v>12920000</v>
      </c>
      <c r="F27" s="5" t="n">
        <v>15872000</v>
      </c>
    </row>
    <row r="28" spans="1:9">
      <c r="A28" s="4" t="s">
        <v>116</v>
      </c>
      <c r="E28" s="5" t="n">
        <v>10596000</v>
      </c>
      <c r="F28" s="5" t="n">
        <v>13516000</v>
      </c>
    </row>
    <row r="29" spans="1:9">
      <c r="A29" s="4" t="s">
        <v>613</v>
      </c>
      <c r="E29" s="5" t="n">
        <v>5298000</v>
      </c>
      <c r="F29" s="5" t="n">
        <v>6758000</v>
      </c>
    </row>
    <row r="30" spans="1:9">
      <c r="A30" s="4" t="s">
        <v>634</v>
      </c>
    </row>
    <row r="31" spans="1:9">
      <c r="A31" s="3" t="s">
        <v>290</v>
      </c>
    </row>
    <row r="32" spans="1:9">
      <c r="A32" s="4" t="s">
        <v>544</v>
      </c>
      <c r="C32" s="7" t="n">
        <v>0</v>
      </c>
      <c r="D32" s="7" t="n">
        <v>400000</v>
      </c>
      <c r="E32" s="7" t="n">
        <v>100000</v>
      </c>
      <c r="F32" s="7" t="n">
        <v>1100000</v>
      </c>
    </row>
  </sheetData>
  <mergeCells count="4">
    <mergeCell ref="A1:A2"/>
    <mergeCell ref="C1:D1"/>
    <mergeCell ref="E1:F1"/>
    <mergeCell ref="G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5</v>
      </c>
      <c r="B1" s="2" t="s">
        <v>2</v>
      </c>
      <c r="C1" s="2" t="s">
        <v>25</v>
      </c>
      <c r="D1" s="2" t="s">
        <v>93</v>
      </c>
      <c r="E1" s="2" t="s">
        <v>636</v>
      </c>
      <c r="F1" s="2" t="s">
        <v>611</v>
      </c>
    </row>
    <row r="2" spans="1:6">
      <c r="A2" s="3" t="s">
        <v>77</v>
      </c>
    </row>
    <row r="3" spans="1:6">
      <c r="A3" s="4" t="s">
        <v>27</v>
      </c>
      <c r="B3" s="7" t="n">
        <v>2075908</v>
      </c>
      <c r="C3" s="7" t="n">
        <v>2070964</v>
      </c>
      <c r="D3" s="7" t="n">
        <v>1847587</v>
      </c>
      <c r="E3" s="7" t="n">
        <v>1847587</v>
      </c>
      <c r="F3" s="7" t="n">
        <v>382990</v>
      </c>
    </row>
    <row r="4" spans="1:6">
      <c r="A4" s="4" t="s">
        <v>28</v>
      </c>
      <c r="B4" s="5" t="n">
        <v>195906</v>
      </c>
      <c r="C4" s="5" t="n">
        <v>187923</v>
      </c>
    </row>
    <row r="5" spans="1:6">
      <c r="A5" s="4" t="s">
        <v>637</v>
      </c>
      <c r="B5" s="5" t="n">
        <v>192387</v>
      </c>
      <c r="C5" s="5" t="n">
        <v>182512</v>
      </c>
    </row>
    <row r="6" spans="1:6">
      <c r="A6" s="4" t="s">
        <v>393</v>
      </c>
      <c r="B6" s="5" t="n">
        <v>45968</v>
      </c>
      <c r="C6" s="5" t="n">
        <v>19323</v>
      </c>
    </row>
    <row r="7" spans="1:6">
      <c r="A7" s="4" t="s">
        <v>31</v>
      </c>
      <c r="B7" s="5" t="n">
        <v>91232</v>
      </c>
      <c r="C7" s="5" t="n">
        <v>62638</v>
      </c>
    </row>
    <row r="8" spans="1:6">
      <c r="A8" s="4" t="s">
        <v>33</v>
      </c>
      <c r="B8" s="5" t="n">
        <v>102574</v>
      </c>
      <c r="C8" s="5" t="n">
        <v>110452</v>
      </c>
    </row>
    <row r="9" spans="1:6">
      <c r="A9" s="4" t="s">
        <v>34</v>
      </c>
      <c r="B9" s="5" t="n">
        <v>48886</v>
      </c>
      <c r="C9" s="5" t="n">
        <v>46314</v>
      </c>
    </row>
    <row r="10" spans="1:6">
      <c r="A10" s="4" t="s">
        <v>35</v>
      </c>
      <c r="B10" s="5" t="n">
        <v>2752861</v>
      </c>
      <c r="C10" s="5" t="n">
        <v>2680126</v>
      </c>
    </row>
    <row r="11" spans="1:6">
      <c r="A11" s="4" t="s">
        <v>37</v>
      </c>
      <c r="B11" s="5" t="n">
        <v>13154</v>
      </c>
      <c r="C11" s="5" t="n">
        <v>11820</v>
      </c>
    </row>
    <row r="12" spans="1:6">
      <c r="A12" s="4" t="s">
        <v>406</v>
      </c>
      <c r="B12" s="5" t="n">
        <v>2853791</v>
      </c>
      <c r="C12" s="5" t="n">
        <v>2294726</v>
      </c>
    </row>
    <row r="13" spans="1:6">
      <c r="A13" s="4" t="s">
        <v>39</v>
      </c>
      <c r="B13" s="5" t="n">
        <v>471658</v>
      </c>
      <c r="C13" s="5" t="n">
        <v>471658</v>
      </c>
    </row>
    <row r="14" spans="1:6">
      <c r="A14" s="4" t="s">
        <v>40</v>
      </c>
      <c r="B14" s="5" t="n">
        <v>504173</v>
      </c>
      <c r="C14" s="5" t="n">
        <v>504173</v>
      </c>
    </row>
    <row r="15" spans="1:6">
      <c r="A15" s="4" t="s">
        <v>41</v>
      </c>
      <c r="B15" s="5" t="n">
        <v>62240</v>
      </c>
      <c r="C15" s="5" t="n">
        <v>80734</v>
      </c>
    </row>
    <row r="16" spans="1:6">
      <c r="A16" s="4" t="s">
        <v>42</v>
      </c>
      <c r="B16" s="5" t="n">
        <v>32858</v>
      </c>
      <c r="C16" s="5" t="n">
        <v>42560</v>
      </c>
    </row>
    <row r="17" spans="1:6">
      <c r="A17" s="4" t="s">
        <v>638</v>
      </c>
      <c r="B17" s="5" t="n">
        <v>0</v>
      </c>
      <c r="C17" s="5" t="n">
        <v>0</v>
      </c>
    </row>
    <row r="18" spans="1:6">
      <c r="A18" s="4" t="s">
        <v>639</v>
      </c>
      <c r="B18" s="5" t="n">
        <v>0</v>
      </c>
      <c r="C18" s="5" t="n">
        <v>0</v>
      </c>
    </row>
    <row r="19" spans="1:6">
      <c r="A19" s="4" t="s">
        <v>640</v>
      </c>
      <c r="B19" s="5" t="n">
        <v>18716</v>
      </c>
      <c r="C19" s="5" t="n">
        <v>9150</v>
      </c>
    </row>
    <row r="20" spans="1:6">
      <c r="A20" s="4" t="s">
        <v>43</v>
      </c>
      <c r="B20" s="5" t="n">
        <v>185971</v>
      </c>
      <c r="C20" s="5" t="n">
        <v>286587</v>
      </c>
    </row>
    <row r="21" spans="1:6">
      <c r="A21" s="4" t="s">
        <v>45</v>
      </c>
      <c r="B21" s="5" t="n">
        <v>6895422</v>
      </c>
      <c r="C21" s="5" t="n">
        <v>6381534</v>
      </c>
    </row>
    <row r="22" spans="1:6">
      <c r="A22" s="3" t="s">
        <v>641</v>
      </c>
    </row>
    <row r="23" spans="1:6">
      <c r="A23" s="4" t="s">
        <v>47</v>
      </c>
      <c r="B23" s="5" t="n">
        <v>117615</v>
      </c>
      <c r="C23" s="5" t="n">
        <v>106410</v>
      </c>
    </row>
    <row r="24" spans="1:6">
      <c r="A24" s="4" t="s">
        <v>48</v>
      </c>
      <c r="B24" s="5" t="n">
        <v>5470</v>
      </c>
      <c r="C24" s="5" t="n">
        <v>6</v>
      </c>
    </row>
    <row r="25" spans="1:6">
      <c r="A25" s="4" t="s">
        <v>49</v>
      </c>
      <c r="B25" s="5" t="n">
        <v>38407</v>
      </c>
      <c r="C25" s="5" t="n">
        <v>32984</v>
      </c>
    </row>
    <row r="26" spans="1:6">
      <c r="A26" s="4" t="s">
        <v>50</v>
      </c>
      <c r="B26" s="5" t="n">
        <v>327</v>
      </c>
      <c r="C26" s="5" t="n">
        <v>598</v>
      </c>
    </row>
    <row r="27" spans="1:6">
      <c r="A27" s="4" t="s">
        <v>54</v>
      </c>
      <c r="B27" s="5" t="n">
        <v>241453</v>
      </c>
      <c r="C27" s="5" t="n">
        <v>220313</v>
      </c>
    </row>
    <row r="28" spans="1:6">
      <c r="A28" s="4" t="s">
        <v>55</v>
      </c>
      <c r="B28" s="5" t="n">
        <v>403272</v>
      </c>
      <c r="C28" s="5" t="n">
        <v>360311</v>
      </c>
    </row>
    <row r="29" spans="1:6">
      <c r="A29" s="4" t="s">
        <v>57</v>
      </c>
      <c r="B29" s="5" t="n">
        <v>3605715</v>
      </c>
      <c r="C29" s="5" t="n">
        <v>3622463</v>
      </c>
    </row>
    <row r="30" spans="1:6">
      <c r="A30" s="4" t="s">
        <v>58</v>
      </c>
      <c r="B30" s="5" t="n">
        <v>693055</v>
      </c>
      <c r="C30" s="5" t="n">
        <v>528462</v>
      </c>
    </row>
    <row r="31" spans="1:6">
      <c r="A31" s="4" t="s">
        <v>59</v>
      </c>
      <c r="B31" s="5" t="n">
        <v>33475</v>
      </c>
      <c r="C31" s="5" t="n">
        <v>31968</v>
      </c>
    </row>
    <row r="32" spans="1:6">
      <c r="A32" s="4" t="s">
        <v>642</v>
      </c>
      <c r="B32" s="5" t="n">
        <v>110873</v>
      </c>
      <c r="C32" s="5" t="n">
        <v>83307</v>
      </c>
    </row>
    <row r="33" spans="1:6">
      <c r="A33" s="4" t="s">
        <v>643</v>
      </c>
      <c r="B33" s="5" t="n">
        <v>2035196</v>
      </c>
      <c r="C33" s="5" t="n">
        <v>1742193</v>
      </c>
    </row>
    <row r="34" spans="1:6">
      <c r="A34" s="4" t="s">
        <v>71</v>
      </c>
      <c r="B34" s="5" t="n">
        <v>13836</v>
      </c>
      <c r="C34" s="5" t="n">
        <v>12830</v>
      </c>
    </row>
    <row r="35" spans="1:6">
      <c r="A35" s="4" t="s">
        <v>73</v>
      </c>
      <c r="B35" s="5" t="n">
        <v>6895422</v>
      </c>
      <c r="C35" s="5" t="n">
        <v>6381534</v>
      </c>
    </row>
    <row r="36" spans="1:6">
      <c r="A36" s="4" t="s">
        <v>644</v>
      </c>
    </row>
    <row r="37" spans="1:6">
      <c r="A37" s="3" t="s">
        <v>77</v>
      </c>
    </row>
    <row r="38" spans="1:6">
      <c r="A38" s="4" t="s">
        <v>27</v>
      </c>
      <c r="B38" s="5" t="n">
        <v>0</v>
      </c>
      <c r="C38" s="5" t="n">
        <v>0</v>
      </c>
      <c r="D38" s="5" t="n">
        <v>0</v>
      </c>
      <c r="F38" s="5" t="n">
        <v>0</v>
      </c>
    </row>
    <row r="39" spans="1:6">
      <c r="A39" s="4" t="s">
        <v>28</v>
      </c>
      <c r="B39" s="5" t="n">
        <v>0</v>
      </c>
      <c r="C39" s="5" t="n">
        <v>0</v>
      </c>
    </row>
    <row r="40" spans="1:6">
      <c r="A40" s="4" t="s">
        <v>637</v>
      </c>
      <c r="B40" s="5" t="n">
        <v>0</v>
      </c>
      <c r="C40" s="5" t="n">
        <v>0</v>
      </c>
    </row>
    <row r="41" spans="1:6">
      <c r="A41" s="4" t="s">
        <v>393</v>
      </c>
      <c r="B41" s="5" t="n">
        <v>0</v>
      </c>
      <c r="C41" s="5" t="n">
        <v>0</v>
      </c>
    </row>
    <row r="42" spans="1:6">
      <c r="A42" s="4" t="s">
        <v>31</v>
      </c>
      <c r="B42" s="5" t="n">
        <v>0</v>
      </c>
      <c r="C42" s="5" t="n">
        <v>0</v>
      </c>
    </row>
    <row r="43" spans="1:6">
      <c r="A43" s="4" t="s">
        <v>33</v>
      </c>
      <c r="B43" s="5" t="n">
        <v>-50409</v>
      </c>
      <c r="C43" s="5" t="n">
        <v>-893866</v>
      </c>
    </row>
    <row r="44" spans="1:6">
      <c r="A44" s="4" t="s">
        <v>34</v>
      </c>
      <c r="B44" s="5" t="n">
        <v>-46</v>
      </c>
      <c r="C44" s="5" t="n">
        <v>0</v>
      </c>
    </row>
    <row r="45" spans="1:6">
      <c r="A45" s="4" t="s">
        <v>35</v>
      </c>
      <c r="B45" s="5" t="n">
        <v>-50455</v>
      </c>
      <c r="C45" s="5" t="n">
        <v>-893866</v>
      </c>
    </row>
    <row r="46" spans="1:6">
      <c r="A46" s="4" t="s">
        <v>37</v>
      </c>
      <c r="B46" s="5" t="n">
        <v>0</v>
      </c>
      <c r="C46" s="5" t="n">
        <v>0</v>
      </c>
    </row>
    <row r="47" spans="1:6">
      <c r="A47" s="4" t="s">
        <v>406</v>
      </c>
      <c r="B47" s="5" t="n">
        <v>0</v>
      </c>
      <c r="C47" s="5" t="n">
        <v>0</v>
      </c>
    </row>
    <row r="48" spans="1:6">
      <c r="A48" s="4" t="s">
        <v>39</v>
      </c>
      <c r="B48" s="5" t="n">
        <v>0</v>
      </c>
      <c r="C48" s="5" t="n">
        <v>0</v>
      </c>
    </row>
    <row r="49" spans="1:6">
      <c r="A49" s="4" t="s">
        <v>40</v>
      </c>
      <c r="B49" s="5" t="n">
        <v>0</v>
      </c>
      <c r="C49" s="5" t="n">
        <v>0</v>
      </c>
    </row>
    <row r="50" spans="1:6">
      <c r="A50" s="4" t="s">
        <v>41</v>
      </c>
      <c r="B50" s="5" t="n">
        <v>0</v>
      </c>
      <c r="C50" s="5" t="n">
        <v>0</v>
      </c>
    </row>
    <row r="51" spans="1:6">
      <c r="A51" s="4" t="s">
        <v>42</v>
      </c>
      <c r="B51" s="5" t="n">
        <v>0</v>
      </c>
      <c r="C51" s="5" t="n">
        <v>0</v>
      </c>
    </row>
    <row r="52" spans="1:6">
      <c r="A52" s="4" t="s">
        <v>638</v>
      </c>
      <c r="B52" s="5" t="n">
        <v>-3197705</v>
      </c>
      <c r="C52" s="5" t="n">
        <v>-4036331</v>
      </c>
    </row>
    <row r="53" spans="1:6">
      <c r="A53" s="4" t="s">
        <v>639</v>
      </c>
      <c r="B53" s="5" t="n">
        <v>-75401</v>
      </c>
      <c r="C53" s="5" t="n">
        <v>-61461</v>
      </c>
    </row>
    <row r="54" spans="1:6">
      <c r="A54" s="4" t="s">
        <v>640</v>
      </c>
      <c r="B54" s="5" t="n">
        <v>-147283</v>
      </c>
      <c r="C54" s="5" t="n">
        <v>-92727</v>
      </c>
    </row>
    <row r="55" spans="1:6">
      <c r="A55" s="4" t="s">
        <v>43</v>
      </c>
      <c r="B55" s="5" t="n">
        <v>0</v>
      </c>
      <c r="C55" s="5" t="n">
        <v>0</v>
      </c>
    </row>
    <row r="56" spans="1:6">
      <c r="A56" s="4" t="s">
        <v>45</v>
      </c>
      <c r="B56" s="5" t="n">
        <v>-3470844</v>
      </c>
      <c r="C56" s="5" t="n">
        <v>-5084385</v>
      </c>
    </row>
    <row r="57" spans="1:6">
      <c r="A57" s="3" t="s">
        <v>641</v>
      </c>
    </row>
    <row r="58" spans="1:6">
      <c r="A58" s="4" t="s">
        <v>47</v>
      </c>
      <c r="B58" s="5" t="n">
        <v>0</v>
      </c>
      <c r="C58" s="5" t="n">
        <v>0</v>
      </c>
    </row>
    <row r="59" spans="1:6">
      <c r="A59" s="4" t="s">
        <v>48</v>
      </c>
      <c r="B59" s="5" t="n">
        <v>0</v>
      </c>
      <c r="C59" s="5" t="n">
        <v>0</v>
      </c>
    </row>
    <row r="60" spans="1:6">
      <c r="A60" s="4" t="s">
        <v>49</v>
      </c>
      <c r="B60" s="5" t="n">
        <v>0</v>
      </c>
      <c r="C60" s="5" t="n">
        <v>0</v>
      </c>
    </row>
    <row r="61" spans="1:6">
      <c r="A61" s="4" t="s">
        <v>50</v>
      </c>
      <c r="B61" s="5" t="n">
        <v>-50409</v>
      </c>
      <c r="C61" s="5" t="n">
        <v>-893866</v>
      </c>
    </row>
    <row r="62" spans="1:6">
      <c r="A62" s="4" t="s">
        <v>54</v>
      </c>
      <c r="B62" s="5" t="n">
        <v>-46</v>
      </c>
      <c r="C62" s="5" t="n">
        <v>0</v>
      </c>
    </row>
    <row r="63" spans="1:6">
      <c r="A63" s="4" t="s">
        <v>55</v>
      </c>
      <c r="B63" s="5" t="n">
        <v>-50455</v>
      </c>
      <c r="C63" s="5" t="n">
        <v>-893866</v>
      </c>
    </row>
    <row r="64" spans="1:6">
      <c r="A64" s="4" t="s">
        <v>57</v>
      </c>
      <c r="B64" s="5" t="n">
        <v>0</v>
      </c>
      <c r="C64" s="5" t="n">
        <v>0</v>
      </c>
    </row>
    <row r="65" spans="1:6">
      <c r="A65" s="4" t="s">
        <v>58</v>
      </c>
      <c r="B65" s="5" t="n">
        <v>-147283</v>
      </c>
      <c r="C65" s="5" t="n">
        <v>-92727</v>
      </c>
    </row>
    <row r="66" spans="1:6">
      <c r="A66" s="4" t="s">
        <v>59</v>
      </c>
      <c r="B66" s="5" t="n">
        <v>-75401</v>
      </c>
      <c r="C66" s="5" t="n">
        <v>-61461</v>
      </c>
    </row>
    <row r="67" spans="1:6">
      <c r="A67" s="4" t="s">
        <v>642</v>
      </c>
      <c r="B67" s="5" t="n">
        <v>0</v>
      </c>
      <c r="C67" s="5" t="n">
        <v>0</v>
      </c>
    </row>
    <row r="68" spans="1:6">
      <c r="A68" s="4" t="s">
        <v>643</v>
      </c>
      <c r="B68" s="5" t="n">
        <v>-3197705</v>
      </c>
      <c r="C68" s="5" t="n">
        <v>-4036331</v>
      </c>
    </row>
    <row r="69" spans="1:6">
      <c r="A69" s="4" t="s">
        <v>71</v>
      </c>
      <c r="B69" s="5" t="n">
        <v>0</v>
      </c>
      <c r="C69" s="5" t="n">
        <v>0</v>
      </c>
    </row>
    <row r="70" spans="1:6">
      <c r="A70" s="4" t="s">
        <v>73</v>
      </c>
      <c r="B70" s="5" t="n">
        <v>-3470844</v>
      </c>
      <c r="C70" s="5" t="n">
        <v>-5084385</v>
      </c>
    </row>
    <row r="71" spans="1:6">
      <c r="A71" s="4" t="s">
        <v>645</v>
      </c>
    </row>
    <row r="72" spans="1:6">
      <c r="A72" s="3" t="s">
        <v>77</v>
      </c>
    </row>
    <row r="73" spans="1:6">
      <c r="A73" s="4" t="s">
        <v>27</v>
      </c>
      <c r="B73" s="5" t="n">
        <v>2016026</v>
      </c>
      <c r="C73" s="5" t="n">
        <v>1991949</v>
      </c>
      <c r="D73" s="5" t="n">
        <v>1779675</v>
      </c>
      <c r="F73" s="5" t="n">
        <v>300634</v>
      </c>
    </row>
    <row r="74" spans="1:6">
      <c r="A74" s="4" t="s">
        <v>28</v>
      </c>
      <c r="B74" s="5" t="n">
        <v>194260</v>
      </c>
      <c r="C74" s="5" t="n">
        <v>177614</v>
      </c>
    </row>
    <row r="75" spans="1:6">
      <c r="A75" s="4" t="s">
        <v>637</v>
      </c>
      <c r="B75" s="5" t="n">
        <v>0</v>
      </c>
      <c r="C75" s="5" t="n">
        <v>0</v>
      </c>
    </row>
    <row r="76" spans="1:6">
      <c r="A76" s="4" t="s">
        <v>393</v>
      </c>
      <c r="B76" s="5" t="n">
        <v>0</v>
      </c>
      <c r="C76" s="5" t="n">
        <v>0</v>
      </c>
    </row>
    <row r="77" spans="1:6">
      <c r="A77" s="4" t="s">
        <v>31</v>
      </c>
      <c r="B77" s="5" t="n">
        <v>0</v>
      </c>
      <c r="C77" s="5" t="n">
        <v>0</v>
      </c>
    </row>
    <row r="78" spans="1:6">
      <c r="A78" s="4" t="s">
        <v>33</v>
      </c>
      <c r="B78" s="5" t="n">
        <v>102149</v>
      </c>
      <c r="C78" s="5" t="n">
        <v>10</v>
      </c>
    </row>
    <row r="79" spans="1:6">
      <c r="A79" s="4" t="s">
        <v>34</v>
      </c>
      <c r="B79" s="5" t="n">
        <v>103</v>
      </c>
      <c r="C79" s="5" t="n">
        <v>48</v>
      </c>
    </row>
    <row r="80" spans="1:6">
      <c r="A80" s="4" t="s">
        <v>35</v>
      </c>
      <c r="B80" s="5" t="n">
        <v>2312538</v>
      </c>
      <c r="C80" s="5" t="n">
        <v>2169621</v>
      </c>
    </row>
    <row r="81" spans="1:6">
      <c r="A81" s="4" t="s">
        <v>37</v>
      </c>
      <c r="B81" s="5" t="n">
        <v>12379</v>
      </c>
      <c r="C81" s="5" t="n">
        <v>11097</v>
      </c>
    </row>
    <row r="82" spans="1:6">
      <c r="A82" s="4" t="s">
        <v>406</v>
      </c>
      <c r="B82" s="5" t="n">
        <v>0</v>
      </c>
      <c r="C82" s="5" t="n">
        <v>0</v>
      </c>
    </row>
    <row r="83" spans="1:6">
      <c r="A83" s="4" t="s">
        <v>39</v>
      </c>
      <c r="B83" s="5" t="n">
        <v>0</v>
      </c>
      <c r="C83" s="5" t="n">
        <v>0</v>
      </c>
    </row>
    <row r="84" spans="1:6">
      <c r="A84" s="4" t="s">
        <v>40</v>
      </c>
      <c r="B84" s="5" t="n">
        <v>0</v>
      </c>
      <c r="C84" s="5" t="n">
        <v>0</v>
      </c>
    </row>
    <row r="85" spans="1:6">
      <c r="A85" s="4" t="s">
        <v>41</v>
      </c>
      <c r="B85" s="5" t="n">
        <v>0</v>
      </c>
      <c r="C85" s="5" t="n">
        <v>0</v>
      </c>
    </row>
    <row r="86" spans="1:6">
      <c r="A86" s="4" t="s">
        <v>42</v>
      </c>
      <c r="B86" s="5" t="n">
        <v>0</v>
      </c>
      <c r="C86" s="5" t="n">
        <v>0</v>
      </c>
    </row>
    <row r="87" spans="1:6">
      <c r="A87" s="4" t="s">
        <v>638</v>
      </c>
      <c r="B87" s="5" t="n">
        <v>2980162</v>
      </c>
      <c r="C87" s="5" t="n">
        <v>3721688</v>
      </c>
    </row>
    <row r="88" spans="1:6">
      <c r="A88" s="4" t="s">
        <v>639</v>
      </c>
      <c r="B88" s="5" t="n">
        <v>700</v>
      </c>
      <c r="C88" s="5" t="n">
        <v>700</v>
      </c>
    </row>
    <row r="89" spans="1:6">
      <c r="A89" s="4" t="s">
        <v>640</v>
      </c>
      <c r="B89" s="5" t="n">
        <v>147283</v>
      </c>
      <c r="C89" s="5" t="n">
        <v>92727</v>
      </c>
    </row>
    <row r="90" spans="1:6">
      <c r="A90" s="4" t="s">
        <v>43</v>
      </c>
      <c r="B90" s="5" t="n">
        <v>0</v>
      </c>
      <c r="C90" s="5" t="n">
        <v>0</v>
      </c>
    </row>
    <row r="91" spans="1:6">
      <c r="A91" s="4" t="s">
        <v>45</v>
      </c>
      <c r="B91" s="5" t="n">
        <v>5453062</v>
      </c>
      <c r="C91" s="5" t="n">
        <v>5995833</v>
      </c>
    </row>
    <row r="92" spans="1:6">
      <c r="A92" s="3" t="s">
        <v>641</v>
      </c>
    </row>
    <row r="93" spans="1:6">
      <c r="A93" s="4" t="s">
        <v>47</v>
      </c>
      <c r="B93" s="5" t="n">
        <v>0</v>
      </c>
      <c r="C93" s="5" t="n">
        <v>0</v>
      </c>
    </row>
    <row r="94" spans="1:6">
      <c r="A94" s="4" t="s">
        <v>48</v>
      </c>
      <c r="B94" s="5" t="n">
        <v>0</v>
      </c>
      <c r="C94" s="5" t="n">
        <v>0</v>
      </c>
    </row>
    <row r="95" spans="1:6">
      <c r="A95" s="4" t="s">
        <v>49</v>
      </c>
      <c r="B95" s="5" t="n">
        <v>0</v>
      </c>
      <c r="C95" s="5" t="n">
        <v>0</v>
      </c>
    </row>
    <row r="96" spans="1:6">
      <c r="A96" s="4" t="s">
        <v>50</v>
      </c>
      <c r="B96" s="5" t="n">
        <v>0</v>
      </c>
      <c r="C96" s="5" t="n">
        <v>850807</v>
      </c>
    </row>
    <row r="97" spans="1:6">
      <c r="A97" s="4" t="s">
        <v>54</v>
      </c>
      <c r="B97" s="5" t="n">
        <v>54622</v>
      </c>
      <c r="C97" s="5" t="n">
        <v>44654</v>
      </c>
    </row>
    <row r="98" spans="1:6">
      <c r="A98" s="4" t="s">
        <v>55</v>
      </c>
      <c r="B98" s="5" t="n">
        <v>54622</v>
      </c>
      <c r="C98" s="5" t="n">
        <v>895461</v>
      </c>
    </row>
    <row r="99" spans="1:6">
      <c r="A99" s="4" t="s">
        <v>57</v>
      </c>
      <c r="B99" s="5" t="n">
        <v>3363244</v>
      </c>
      <c r="C99" s="5" t="n">
        <v>3358179</v>
      </c>
    </row>
    <row r="100" spans="1:6">
      <c r="A100" s="4" t="s">
        <v>58</v>
      </c>
      <c r="B100" s="5" t="n">
        <v>0</v>
      </c>
      <c r="C100" s="5" t="n">
        <v>0</v>
      </c>
    </row>
    <row r="101" spans="1:6">
      <c r="A101" s="4" t="s">
        <v>59</v>
      </c>
      <c r="B101" s="5" t="n">
        <v>0</v>
      </c>
      <c r="C101" s="5" t="n">
        <v>0</v>
      </c>
    </row>
    <row r="102" spans="1:6">
      <c r="A102" s="4" t="s">
        <v>642</v>
      </c>
      <c r="B102" s="5" t="n">
        <v>0</v>
      </c>
      <c r="C102" s="5" t="n">
        <v>0</v>
      </c>
    </row>
    <row r="103" spans="1:6">
      <c r="A103" s="4" t="s">
        <v>643</v>
      </c>
      <c r="B103" s="5" t="n">
        <v>2035196</v>
      </c>
      <c r="C103" s="5" t="n">
        <v>1742193</v>
      </c>
    </row>
    <row r="104" spans="1:6">
      <c r="A104" s="4" t="s">
        <v>71</v>
      </c>
      <c r="B104" s="5" t="n">
        <v>0</v>
      </c>
      <c r="C104" s="5" t="n">
        <v>0</v>
      </c>
    </row>
    <row r="105" spans="1:6">
      <c r="A105" s="4" t="s">
        <v>73</v>
      </c>
      <c r="B105" s="5" t="n">
        <v>5453062</v>
      </c>
      <c r="C105" s="5" t="n">
        <v>5995833</v>
      </c>
    </row>
    <row r="106" spans="1:6">
      <c r="A106" s="4" t="s">
        <v>646</v>
      </c>
    </row>
    <row r="107" spans="1:6">
      <c r="A107" s="3" t="s">
        <v>77</v>
      </c>
    </row>
    <row r="108" spans="1:6">
      <c r="A108" s="4" t="s">
        <v>27</v>
      </c>
      <c r="B108" s="5" t="n">
        <v>32178</v>
      </c>
      <c r="C108" s="5" t="n">
        <v>53905</v>
      </c>
      <c r="D108" s="5" t="n">
        <v>44612</v>
      </c>
      <c r="F108" s="5" t="n">
        <v>55767</v>
      </c>
    </row>
    <row r="109" spans="1:6">
      <c r="A109" s="4" t="s">
        <v>28</v>
      </c>
      <c r="B109" s="5" t="n">
        <v>1646</v>
      </c>
      <c r="C109" s="5" t="n">
        <v>10309</v>
      </c>
    </row>
    <row r="110" spans="1:6">
      <c r="A110" s="4" t="s">
        <v>637</v>
      </c>
      <c r="B110" s="5" t="n">
        <v>138268</v>
      </c>
      <c r="C110" s="5" t="n">
        <v>138861</v>
      </c>
    </row>
    <row r="111" spans="1:6">
      <c r="A111" s="4" t="s">
        <v>393</v>
      </c>
      <c r="B111" s="5" t="n">
        <v>45626</v>
      </c>
      <c r="C111" s="5" t="n">
        <v>19323</v>
      </c>
    </row>
    <row r="112" spans="1:6">
      <c r="A112" s="4" t="s">
        <v>31</v>
      </c>
      <c r="B112" s="5" t="n">
        <v>66569</v>
      </c>
      <c r="C112" s="5" t="n">
        <v>45623</v>
      </c>
    </row>
    <row r="113" spans="1:6">
      <c r="A113" s="4" t="s">
        <v>33</v>
      </c>
      <c r="B113" s="5" t="n">
        <v>45927</v>
      </c>
      <c r="C113" s="5" t="n">
        <v>999340</v>
      </c>
    </row>
    <row r="114" spans="1:6">
      <c r="A114" s="4" t="s">
        <v>34</v>
      </c>
      <c r="B114" s="5" t="n">
        <v>17652</v>
      </c>
      <c r="C114" s="5" t="n">
        <v>19183</v>
      </c>
    </row>
    <row r="115" spans="1:6">
      <c r="A115" s="4" t="s">
        <v>35</v>
      </c>
      <c r="B115" s="5" t="n">
        <v>347866</v>
      </c>
      <c r="C115" s="5" t="n">
        <v>1286544</v>
      </c>
    </row>
    <row r="116" spans="1:6">
      <c r="A116" s="4" t="s">
        <v>37</v>
      </c>
      <c r="B116" s="5" t="n">
        <v>0</v>
      </c>
      <c r="C116" s="5" t="n">
        <v>0</v>
      </c>
    </row>
    <row r="117" spans="1:6">
      <c r="A117" s="4" t="s">
        <v>406</v>
      </c>
      <c r="B117" s="5" t="n">
        <v>2559974</v>
      </c>
      <c r="C117" s="5" t="n">
        <v>2061831</v>
      </c>
    </row>
    <row r="118" spans="1:6">
      <c r="A118" s="4" t="s">
        <v>39</v>
      </c>
      <c r="B118" s="5" t="n">
        <v>471658</v>
      </c>
      <c r="C118" s="5" t="n">
        <v>471658</v>
      </c>
    </row>
    <row r="119" spans="1:6">
      <c r="A119" s="4" t="s">
        <v>40</v>
      </c>
      <c r="B119" s="5" t="n">
        <v>504173</v>
      </c>
      <c r="C119" s="5" t="n">
        <v>504173</v>
      </c>
    </row>
    <row r="120" spans="1:6">
      <c r="A120" s="4" t="s">
        <v>41</v>
      </c>
      <c r="B120" s="5" t="n">
        <v>62240</v>
      </c>
      <c r="C120" s="5" t="n">
        <v>80734</v>
      </c>
    </row>
    <row r="121" spans="1:6">
      <c r="A121" s="4" t="s">
        <v>42</v>
      </c>
      <c r="B121" s="5" t="n">
        <v>32858</v>
      </c>
      <c r="C121" s="5" t="n">
        <v>42560</v>
      </c>
    </row>
    <row r="122" spans="1:6">
      <c r="A122" s="4" t="s">
        <v>638</v>
      </c>
      <c r="B122" s="5" t="n">
        <v>217543</v>
      </c>
      <c r="C122" s="5" t="n">
        <v>314643</v>
      </c>
    </row>
    <row r="123" spans="1:6">
      <c r="A123" s="4" t="s">
        <v>639</v>
      </c>
      <c r="B123" s="5" t="n">
        <v>74701</v>
      </c>
      <c r="C123" s="5" t="n">
        <v>60761</v>
      </c>
    </row>
    <row r="124" spans="1:6">
      <c r="A124" s="4" t="s">
        <v>640</v>
      </c>
      <c r="B124" s="5" t="n">
        <v>0</v>
      </c>
      <c r="C124" s="5" t="n">
        <v>0</v>
      </c>
    </row>
    <row r="125" spans="1:6">
      <c r="A125" s="4" t="s">
        <v>43</v>
      </c>
      <c r="B125" s="5" t="n">
        <v>173262</v>
      </c>
      <c r="C125" s="5" t="n">
        <v>142091</v>
      </c>
    </row>
    <row r="126" spans="1:6">
      <c r="A126" s="4" t="s">
        <v>45</v>
      </c>
      <c r="B126" s="5" t="n">
        <v>4444275</v>
      </c>
      <c r="C126" s="5" t="n">
        <v>4964995</v>
      </c>
    </row>
    <row r="127" spans="1:6">
      <c r="A127" s="3" t="s">
        <v>641</v>
      </c>
    </row>
    <row r="128" spans="1:6">
      <c r="A128" s="4" t="s">
        <v>47</v>
      </c>
      <c r="B128" s="5" t="n">
        <v>95446</v>
      </c>
      <c r="C128" s="5" t="n">
        <v>94089</v>
      </c>
    </row>
    <row r="129" spans="1:6">
      <c r="A129" s="4" t="s">
        <v>48</v>
      </c>
      <c r="B129" s="5" t="n">
        <v>5470</v>
      </c>
      <c r="C129" s="5" t="n">
        <v>6</v>
      </c>
    </row>
    <row r="130" spans="1:6">
      <c r="A130" s="4" t="s">
        <v>49</v>
      </c>
      <c r="B130" s="5" t="n">
        <v>34923</v>
      </c>
      <c r="C130" s="5" t="n">
        <v>32177</v>
      </c>
    </row>
    <row r="131" spans="1:6">
      <c r="A131" s="4" t="s">
        <v>50</v>
      </c>
      <c r="B131" s="5" t="n">
        <v>4532</v>
      </c>
      <c r="C131" s="5" t="n">
        <v>12228</v>
      </c>
    </row>
    <row r="132" spans="1:6">
      <c r="A132" s="4" t="s">
        <v>54</v>
      </c>
      <c r="B132" s="5" t="n">
        <v>140345</v>
      </c>
      <c r="C132" s="5" t="n">
        <v>136921</v>
      </c>
    </row>
    <row r="133" spans="1:6">
      <c r="A133" s="4" t="s">
        <v>55</v>
      </c>
      <c r="B133" s="5" t="n">
        <v>280716</v>
      </c>
      <c r="C133" s="5" t="n">
        <v>275421</v>
      </c>
    </row>
    <row r="134" spans="1:6">
      <c r="A134" s="4" t="s">
        <v>57</v>
      </c>
      <c r="B134" s="5" t="n">
        <v>236337</v>
      </c>
      <c r="C134" s="5" t="n">
        <v>262883</v>
      </c>
    </row>
    <row r="135" spans="1:6">
      <c r="A135" s="4" t="s">
        <v>58</v>
      </c>
      <c r="B135" s="5" t="n">
        <v>840194</v>
      </c>
      <c r="C135" s="5" t="n">
        <v>621061</v>
      </c>
    </row>
    <row r="136" spans="1:6">
      <c r="A136" s="4" t="s">
        <v>59</v>
      </c>
      <c r="B136" s="5" t="n">
        <v>0</v>
      </c>
      <c r="C136" s="5" t="n">
        <v>0</v>
      </c>
    </row>
    <row r="137" spans="1:6">
      <c r="A137" s="4" t="s">
        <v>642</v>
      </c>
      <c r="B137" s="5" t="n">
        <v>107608</v>
      </c>
      <c r="C137" s="5" t="n">
        <v>80532</v>
      </c>
    </row>
    <row r="138" spans="1:6">
      <c r="A138" s="4" t="s">
        <v>643</v>
      </c>
      <c r="B138" s="5" t="n">
        <v>2979420</v>
      </c>
      <c r="C138" s="5" t="n">
        <v>3725098</v>
      </c>
    </row>
    <row r="139" spans="1:6">
      <c r="A139" s="4" t="s">
        <v>71</v>
      </c>
      <c r="B139" s="5" t="n">
        <v>0</v>
      </c>
      <c r="C139" s="5" t="n">
        <v>0</v>
      </c>
    </row>
    <row r="140" spans="1:6">
      <c r="A140" s="4" t="s">
        <v>73</v>
      </c>
      <c r="B140" s="5" t="n">
        <v>4444275</v>
      </c>
      <c r="C140" s="5" t="n">
        <v>4964995</v>
      </c>
    </row>
    <row r="141" spans="1:6">
      <c r="A141" s="4" t="s">
        <v>647</v>
      </c>
    </row>
    <row r="142" spans="1:6">
      <c r="A142" s="3" t="s">
        <v>77</v>
      </c>
    </row>
    <row r="143" spans="1:6">
      <c r="A143" s="4" t="s">
        <v>27</v>
      </c>
      <c r="B143" s="5" t="n">
        <v>27704</v>
      </c>
      <c r="C143" s="5" t="n">
        <v>25110</v>
      </c>
      <c r="D143" s="7" t="n">
        <v>23300</v>
      </c>
      <c r="F143" s="7" t="n">
        <v>26589</v>
      </c>
    </row>
    <row r="144" spans="1:6">
      <c r="A144" s="4" t="s">
        <v>28</v>
      </c>
      <c r="B144" s="5" t="n">
        <v>0</v>
      </c>
      <c r="C144" s="5" t="n">
        <v>0</v>
      </c>
    </row>
    <row r="145" spans="1:6">
      <c r="A145" s="4" t="s">
        <v>637</v>
      </c>
      <c r="B145" s="5" t="n">
        <v>54119</v>
      </c>
      <c r="C145" s="5" t="n">
        <v>43651</v>
      </c>
    </row>
    <row r="146" spans="1:6">
      <c r="A146" s="4" t="s">
        <v>393</v>
      </c>
      <c r="B146" s="5" t="n">
        <v>342</v>
      </c>
      <c r="C146" s="5" t="n">
        <v>0</v>
      </c>
    </row>
    <row r="147" spans="1:6">
      <c r="A147" s="4" t="s">
        <v>31</v>
      </c>
      <c r="B147" s="5" t="n">
        <v>24663</v>
      </c>
      <c r="C147" s="5" t="n">
        <v>17015</v>
      </c>
    </row>
    <row r="148" spans="1:6">
      <c r="A148" s="4" t="s">
        <v>33</v>
      </c>
      <c r="B148" s="5" t="n">
        <v>4907</v>
      </c>
      <c r="C148" s="5" t="n">
        <v>4968</v>
      </c>
    </row>
    <row r="149" spans="1:6">
      <c r="A149" s="4" t="s">
        <v>34</v>
      </c>
      <c r="B149" s="5" t="n">
        <v>31177</v>
      </c>
      <c r="C149" s="5" t="n">
        <v>27083</v>
      </c>
    </row>
    <row r="150" spans="1:6">
      <c r="A150" s="4" t="s">
        <v>35</v>
      </c>
      <c r="B150" s="5" t="n">
        <v>142912</v>
      </c>
      <c r="C150" s="5" t="n">
        <v>117827</v>
      </c>
    </row>
    <row r="151" spans="1:6">
      <c r="A151" s="4" t="s">
        <v>37</v>
      </c>
      <c r="B151" s="5" t="n">
        <v>775</v>
      </c>
      <c r="C151" s="5" t="n">
        <v>723</v>
      </c>
    </row>
    <row r="152" spans="1:6">
      <c r="A152" s="4" t="s">
        <v>406</v>
      </c>
      <c r="B152" s="5" t="n">
        <v>293817</v>
      </c>
      <c r="C152" s="5" t="n">
        <v>232895</v>
      </c>
    </row>
    <row r="153" spans="1:6">
      <c r="A153" s="4" t="s">
        <v>39</v>
      </c>
      <c r="B153" s="5" t="n">
        <v>0</v>
      </c>
      <c r="C153" s="5" t="n">
        <v>0</v>
      </c>
    </row>
    <row r="154" spans="1:6">
      <c r="A154" s="4" t="s">
        <v>40</v>
      </c>
      <c r="B154" s="5" t="n">
        <v>0</v>
      </c>
      <c r="C154" s="5" t="n">
        <v>0</v>
      </c>
    </row>
    <row r="155" spans="1:6">
      <c r="A155" s="4" t="s">
        <v>41</v>
      </c>
      <c r="B155" s="5" t="n">
        <v>0</v>
      </c>
      <c r="C155" s="5" t="n">
        <v>0</v>
      </c>
    </row>
    <row r="156" spans="1:6">
      <c r="A156" s="4" t="s">
        <v>42</v>
      </c>
      <c r="B156" s="5" t="n">
        <v>0</v>
      </c>
      <c r="C156" s="5" t="n">
        <v>0</v>
      </c>
    </row>
    <row r="157" spans="1:6">
      <c r="A157" s="4" t="s">
        <v>638</v>
      </c>
      <c r="B157" s="5" t="n">
        <v>0</v>
      </c>
      <c r="C157" s="5" t="n">
        <v>0</v>
      </c>
    </row>
    <row r="158" spans="1:6">
      <c r="A158" s="4" t="s">
        <v>639</v>
      </c>
      <c r="B158" s="5" t="n">
        <v>0</v>
      </c>
      <c r="C158" s="5" t="n">
        <v>0</v>
      </c>
    </row>
    <row r="159" spans="1:6">
      <c r="A159" s="4" t="s">
        <v>640</v>
      </c>
      <c r="B159" s="5" t="n">
        <v>18716</v>
      </c>
      <c r="C159" s="5" t="n">
        <v>9150</v>
      </c>
    </row>
    <row r="160" spans="1:6">
      <c r="A160" s="4" t="s">
        <v>43</v>
      </c>
      <c r="B160" s="5" t="n">
        <v>12709</v>
      </c>
      <c r="C160" s="5" t="n">
        <v>144496</v>
      </c>
    </row>
    <row r="161" spans="1:6">
      <c r="A161" s="4" t="s">
        <v>45</v>
      </c>
      <c r="B161" s="5" t="n">
        <v>468929</v>
      </c>
      <c r="C161" s="5" t="n">
        <v>505091</v>
      </c>
    </row>
    <row r="162" spans="1:6">
      <c r="A162" s="3" t="s">
        <v>641</v>
      </c>
    </row>
    <row r="163" spans="1:6">
      <c r="A163" s="4" t="s">
        <v>47</v>
      </c>
      <c r="B163" s="5" t="n">
        <v>22169</v>
      </c>
      <c r="C163" s="5" t="n">
        <v>12321</v>
      </c>
    </row>
    <row r="164" spans="1:6">
      <c r="A164" s="4" t="s">
        <v>48</v>
      </c>
      <c r="B164" s="5" t="n">
        <v>0</v>
      </c>
      <c r="C164" s="5" t="n">
        <v>0</v>
      </c>
    </row>
    <row r="165" spans="1:6">
      <c r="A165" s="4" t="s">
        <v>49</v>
      </c>
      <c r="B165" s="5" t="n">
        <v>3484</v>
      </c>
      <c r="C165" s="5" t="n">
        <v>807</v>
      </c>
    </row>
    <row r="166" spans="1:6">
      <c r="A166" s="4" t="s">
        <v>50</v>
      </c>
      <c r="B166" s="5" t="n">
        <v>46204</v>
      </c>
      <c r="C166" s="5" t="n">
        <v>31429</v>
      </c>
    </row>
    <row r="167" spans="1:6">
      <c r="A167" s="4" t="s">
        <v>54</v>
      </c>
      <c r="B167" s="5" t="n">
        <v>46532</v>
      </c>
      <c r="C167" s="5" t="n">
        <v>38738</v>
      </c>
    </row>
    <row r="168" spans="1:6">
      <c r="A168" s="4" t="s">
        <v>55</v>
      </c>
      <c r="B168" s="5" t="n">
        <v>118389</v>
      </c>
      <c r="C168" s="5" t="n">
        <v>83295</v>
      </c>
    </row>
    <row r="169" spans="1:6">
      <c r="A169" s="4" t="s">
        <v>57</v>
      </c>
      <c r="B169" s="5" t="n">
        <v>6134</v>
      </c>
      <c r="C169" s="5" t="n">
        <v>1401</v>
      </c>
    </row>
    <row r="170" spans="1:6">
      <c r="A170" s="4" t="s">
        <v>58</v>
      </c>
      <c r="B170" s="5" t="n">
        <v>144</v>
      </c>
      <c r="C170" s="5" t="n">
        <v>128</v>
      </c>
    </row>
    <row r="171" spans="1:6">
      <c r="A171" s="4" t="s">
        <v>59</v>
      </c>
      <c r="B171" s="5" t="n">
        <v>108876</v>
      </c>
      <c r="C171" s="5" t="n">
        <v>93429</v>
      </c>
    </row>
    <row r="172" spans="1:6">
      <c r="A172" s="4" t="s">
        <v>642</v>
      </c>
      <c r="B172" s="5" t="n">
        <v>3265</v>
      </c>
      <c r="C172" s="5" t="n">
        <v>2775</v>
      </c>
    </row>
    <row r="173" spans="1:6">
      <c r="A173" s="4" t="s">
        <v>643</v>
      </c>
      <c r="B173" s="5" t="n">
        <v>218285</v>
      </c>
      <c r="C173" s="5" t="n">
        <v>311233</v>
      </c>
    </row>
    <row r="174" spans="1:6">
      <c r="A174" s="4" t="s">
        <v>71</v>
      </c>
      <c r="B174" s="5" t="n">
        <v>13836</v>
      </c>
      <c r="C174" s="5" t="n">
        <v>12830</v>
      </c>
    </row>
    <row r="175" spans="1:6">
      <c r="A175" s="4" t="s">
        <v>73</v>
      </c>
      <c r="B175" s="7" t="n">
        <v>468929</v>
      </c>
      <c r="C175" s="7" t="n">
        <v>5050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92</v>
      </c>
      <c r="D1" s="2" t="s">
        <v>1</v>
      </c>
    </row>
    <row r="2" spans="1:5">
      <c r="B2" s="2" t="s">
        <v>2</v>
      </c>
      <c r="C2" s="2" t="s">
        <v>93</v>
      </c>
      <c r="D2" s="2" t="s">
        <v>2</v>
      </c>
      <c r="E2" s="2" t="s">
        <v>93</v>
      </c>
    </row>
    <row r="3" spans="1:5">
      <c r="A3" s="3" t="s">
        <v>94</v>
      </c>
    </row>
    <row r="4" spans="1:5">
      <c r="A4" s="4" t="s">
        <v>95</v>
      </c>
      <c r="B4" s="7" t="n">
        <v>108264</v>
      </c>
      <c r="C4" s="7" t="n">
        <v>111750</v>
      </c>
      <c r="D4" s="7" t="n">
        <v>330675</v>
      </c>
      <c r="E4" s="7" t="n">
        <v>337353</v>
      </c>
    </row>
    <row r="5" spans="1:5">
      <c r="A5" s="4" t="s">
        <v>96</v>
      </c>
      <c r="B5" s="5" t="n">
        <v>310973</v>
      </c>
      <c r="C5" s="5" t="n">
        <v>276877</v>
      </c>
      <c r="D5" s="5" t="n">
        <v>866251</v>
      </c>
      <c r="E5" s="5" t="n">
        <v>821863</v>
      </c>
    </row>
    <row r="6" spans="1:5">
      <c r="A6" s="4" t="s">
        <v>97</v>
      </c>
      <c r="B6" s="5" t="n">
        <v>126</v>
      </c>
      <c r="C6" s="5" t="n">
        <v>2138</v>
      </c>
      <c r="D6" s="5" t="n">
        <v>175</v>
      </c>
      <c r="E6" s="5" t="n">
        <v>7008</v>
      </c>
    </row>
    <row r="7" spans="1:5">
      <c r="A7" s="4" t="s">
        <v>98</v>
      </c>
      <c r="B7" s="5" t="n">
        <v>58999</v>
      </c>
      <c r="C7" s="5" t="n">
        <v>66501</v>
      </c>
      <c r="D7" s="5" t="n">
        <v>173644</v>
      </c>
      <c r="E7" s="5" t="n">
        <v>160886</v>
      </c>
    </row>
    <row r="8" spans="1:5">
      <c r="A8" s="4" t="s">
        <v>99</v>
      </c>
      <c r="B8" s="5" t="n">
        <v>478362</v>
      </c>
      <c r="C8" s="5" t="n">
        <v>457266</v>
      </c>
      <c r="D8" s="5" t="n">
        <v>1370745</v>
      </c>
      <c r="E8" s="5" t="n">
        <v>1327110</v>
      </c>
    </row>
    <row r="9" spans="1:5">
      <c r="A9" s="3" t="s">
        <v>100</v>
      </c>
    </row>
    <row r="10" spans="1:5">
      <c r="A10" s="4" t="s">
        <v>101</v>
      </c>
      <c r="B10" s="5" t="n">
        <v>137663</v>
      </c>
      <c r="C10" s="5" t="n">
        <v>130587</v>
      </c>
      <c r="D10" s="5" t="n">
        <v>401633</v>
      </c>
      <c r="E10" s="5" t="n">
        <v>381964</v>
      </c>
    </row>
    <row r="11" spans="1:5">
      <c r="A11" s="4" t="s">
        <v>102</v>
      </c>
      <c r="B11" s="5" t="n">
        <v>52051</v>
      </c>
      <c r="C11" s="5" t="n">
        <v>53601</v>
      </c>
      <c r="D11" s="5" t="n">
        <v>154142</v>
      </c>
      <c r="E11" s="5" t="n">
        <v>144029</v>
      </c>
    </row>
    <row r="12" spans="1:5">
      <c r="A12" s="4" t="s">
        <v>103</v>
      </c>
      <c r="B12" s="5" t="n">
        <v>83512</v>
      </c>
      <c r="C12" s="5" t="n">
        <v>67874</v>
      </c>
      <c r="D12" s="5" t="n">
        <v>244005</v>
      </c>
      <c r="E12" s="5" t="n">
        <v>207974</v>
      </c>
    </row>
    <row r="13" spans="1:5">
      <c r="A13" s="4" t="s">
        <v>104</v>
      </c>
      <c r="B13" s="5" t="n">
        <v>8302</v>
      </c>
      <c r="C13" s="5" t="n">
        <v>9030</v>
      </c>
      <c r="D13" s="5" t="n">
        <v>23444</v>
      </c>
      <c r="E13" s="5" t="n">
        <v>23524</v>
      </c>
    </row>
    <row r="14" spans="1:5">
      <c r="A14" s="4" t="s">
        <v>105</v>
      </c>
      <c r="B14" s="5" t="n">
        <v>127915</v>
      </c>
      <c r="C14" s="5" t="n">
        <v>104774</v>
      </c>
      <c r="D14" s="5" t="n">
        <v>364878</v>
      </c>
      <c r="E14" s="5" t="n">
        <v>309448</v>
      </c>
    </row>
    <row r="15" spans="1:5">
      <c r="A15" s="4" t="s">
        <v>106</v>
      </c>
      <c r="B15" s="5" t="n">
        <v>409443</v>
      </c>
      <c r="C15" s="5" t="n">
        <v>365866</v>
      </c>
      <c r="D15" s="5" t="n">
        <v>1188102</v>
      </c>
      <c r="E15" s="5" t="n">
        <v>1066939</v>
      </c>
    </row>
    <row r="16" spans="1:5">
      <c r="A16" s="4" t="s">
        <v>107</v>
      </c>
      <c r="B16" s="5" t="n">
        <v>68919</v>
      </c>
      <c r="C16" s="5" t="n">
        <v>91400</v>
      </c>
      <c r="D16" s="5" t="n">
        <v>182643</v>
      </c>
      <c r="E16" s="5" t="n">
        <v>260171</v>
      </c>
    </row>
    <row r="17" spans="1:5">
      <c r="A17" s="3" t="s">
        <v>108</v>
      </c>
    </row>
    <row r="18" spans="1:5">
      <c r="A18" s="4" t="s">
        <v>109</v>
      </c>
      <c r="B18" s="5" t="n">
        <v>8321</v>
      </c>
      <c r="C18" s="5" t="n">
        <v>4006</v>
      </c>
      <c r="D18" s="5" t="n">
        <v>21248</v>
      </c>
      <c r="E18" s="5" t="n">
        <v>7427</v>
      </c>
    </row>
    <row r="19" spans="1:5">
      <c r="A19" s="4" t="s">
        <v>110</v>
      </c>
      <c r="B19" s="5" t="n">
        <v>-60783</v>
      </c>
      <c r="C19" s="5" t="n">
        <v>-53536</v>
      </c>
      <c r="D19" s="5" t="n">
        <v>-181996</v>
      </c>
      <c r="E19" s="5" t="n">
        <v>-127626</v>
      </c>
    </row>
    <row r="20" spans="1:5">
      <c r="A20" s="4" t="s">
        <v>111</v>
      </c>
      <c r="B20" s="5" t="n">
        <v>0</v>
      </c>
      <c r="C20" s="5" t="n">
        <v>5</v>
      </c>
      <c r="D20" s="5" t="n">
        <v>1723</v>
      </c>
      <c r="E20" s="5" t="n">
        <v>5300</v>
      </c>
    </row>
    <row r="21" spans="1:5">
      <c r="A21" s="4" t="s">
        <v>112</v>
      </c>
      <c r="B21" s="5" t="n">
        <v>0</v>
      </c>
      <c r="C21" s="5" t="n">
        <v>0</v>
      </c>
      <c r="D21" s="5" t="n">
        <v>-3298</v>
      </c>
      <c r="E21" s="5" t="n">
        <v>0</v>
      </c>
    </row>
    <row r="22" spans="1:5">
      <c r="A22" s="4" t="s">
        <v>113</v>
      </c>
      <c r="B22" s="5" t="n">
        <v>1948</v>
      </c>
      <c r="C22" s="5" t="n">
        <v>2654</v>
      </c>
      <c r="D22" s="5" t="n">
        <v>5298</v>
      </c>
      <c r="E22" s="5" t="n">
        <v>6758</v>
      </c>
    </row>
    <row r="23" spans="1:5">
      <c r="A23" s="4" t="s">
        <v>649</v>
      </c>
      <c r="B23" s="5" t="n">
        <v>0</v>
      </c>
      <c r="C23" s="5" t="n">
        <v>0</v>
      </c>
      <c r="D23" s="5" t="n">
        <v>0</v>
      </c>
      <c r="E23" s="5" t="n">
        <v>0</v>
      </c>
    </row>
    <row r="24" spans="1:5">
      <c r="A24" s="4" t="s">
        <v>114</v>
      </c>
      <c r="B24" s="5" t="n">
        <v>1804</v>
      </c>
      <c r="C24" s="5" t="n">
        <v>-24</v>
      </c>
      <c r="D24" s="5" t="n">
        <v>229</v>
      </c>
      <c r="E24" s="5" t="n">
        <v>5365</v>
      </c>
    </row>
    <row r="25" spans="1:5">
      <c r="A25" s="4" t="s">
        <v>115</v>
      </c>
      <c r="B25" s="5" t="n">
        <v>-48710</v>
      </c>
      <c r="C25" s="5" t="n">
        <v>-46895</v>
      </c>
      <c r="D25" s="5" t="n">
        <v>-156796</v>
      </c>
      <c r="E25" s="5" t="n">
        <v>-102776</v>
      </c>
    </row>
    <row r="26" spans="1:5">
      <c r="A26" s="4" t="s">
        <v>116</v>
      </c>
      <c r="B26" s="5" t="n">
        <v>20209</v>
      </c>
      <c r="C26" s="5" t="n">
        <v>44505</v>
      </c>
      <c r="D26" s="5" t="n">
        <v>25847</v>
      </c>
      <c r="E26" s="5" t="n">
        <v>157395</v>
      </c>
    </row>
    <row r="27" spans="1:5">
      <c r="A27" s="4" t="s">
        <v>650</v>
      </c>
      <c r="B27" s="5" t="n">
        <v>-8726</v>
      </c>
      <c r="C27" s="5" t="n">
        <v>-16416</v>
      </c>
      <c r="D27" s="5" t="n">
        <v>-4635</v>
      </c>
      <c r="E27" s="5" t="n">
        <v>-57277</v>
      </c>
    </row>
    <row r="28" spans="1:5">
      <c r="A28" s="4" t="s">
        <v>651</v>
      </c>
      <c r="B28" s="5" t="n">
        <v>11483</v>
      </c>
      <c r="C28" s="5" t="n">
        <v>28089</v>
      </c>
      <c r="D28" s="5" t="n">
        <v>21212</v>
      </c>
      <c r="E28" s="5" t="n">
        <v>100118</v>
      </c>
    </row>
    <row r="29" spans="1:5">
      <c r="A29" s="4" t="s">
        <v>119</v>
      </c>
      <c r="B29" s="5" t="n">
        <v>532</v>
      </c>
      <c r="C29" s="5" t="n">
        <v>524</v>
      </c>
      <c r="D29" s="5" t="n">
        <v>1006</v>
      </c>
      <c r="E29" s="5" t="n">
        <v>946</v>
      </c>
    </row>
    <row r="30" spans="1:5">
      <c r="A30" s="4" t="s">
        <v>120</v>
      </c>
      <c r="B30" s="5" t="n">
        <v>10951</v>
      </c>
      <c r="C30" s="5" t="n">
        <v>27565</v>
      </c>
      <c r="D30" s="5" t="n">
        <v>20206</v>
      </c>
      <c r="E30" s="5" t="n">
        <v>99172</v>
      </c>
    </row>
    <row r="31" spans="1:5">
      <c r="A31" s="3" t="s">
        <v>121</v>
      </c>
    </row>
    <row r="32" spans="1:5">
      <c r="A32" s="4" t="s">
        <v>651</v>
      </c>
      <c r="B32" s="5" t="n">
        <v>11483</v>
      </c>
      <c r="C32" s="5" t="n">
        <v>28089</v>
      </c>
      <c r="D32" s="5" t="n">
        <v>21212</v>
      </c>
      <c r="E32" s="5" t="n">
        <v>100118</v>
      </c>
    </row>
    <row r="33" spans="1:5">
      <c r="A33" s="3" t="s">
        <v>122</v>
      </c>
    </row>
    <row r="34" spans="1:5">
      <c r="A34" s="4" t="s">
        <v>123</v>
      </c>
      <c r="B34" s="5" t="n">
        <v>8571</v>
      </c>
      <c r="C34" s="5" t="n">
        <v>1255</v>
      </c>
      <c r="D34" s="5" t="n">
        <v>13956</v>
      </c>
      <c r="E34" s="5" t="n">
        <v>10607</v>
      </c>
    </row>
    <row r="35" spans="1:5">
      <c r="A35" s="4" t="s">
        <v>124</v>
      </c>
      <c r="B35" s="5" t="n">
        <v>-66</v>
      </c>
      <c r="C35" s="5" t="n">
        <v>750</v>
      </c>
      <c r="D35" s="5" t="n">
        <v>-1577</v>
      </c>
      <c r="E35" s="5" t="n">
        <v>2543</v>
      </c>
    </row>
    <row r="36" spans="1:5">
      <c r="A36" s="4" t="s">
        <v>126</v>
      </c>
      <c r="B36" s="5" t="n">
        <v>0</v>
      </c>
      <c r="C36" s="5" t="n">
        <v>-4</v>
      </c>
      <c r="D36" s="5" t="n">
        <v>0</v>
      </c>
      <c r="E36" s="5" t="n">
        <v>-2989</v>
      </c>
    </row>
    <row r="37" spans="1:5">
      <c r="A37" s="4" t="s">
        <v>125</v>
      </c>
      <c r="B37" s="5" t="n">
        <v>0</v>
      </c>
      <c r="C37" s="5" t="n">
        <v>0</v>
      </c>
      <c r="D37" s="5" t="n">
        <v>3298</v>
      </c>
      <c r="E37" s="5" t="n">
        <v>0</v>
      </c>
    </row>
    <row r="38" spans="1:5">
      <c r="A38" s="4" t="s">
        <v>652</v>
      </c>
      <c r="B38" s="5" t="n">
        <v>0</v>
      </c>
      <c r="C38" s="5" t="n">
        <v>0</v>
      </c>
      <c r="D38" s="5" t="n">
        <v>0</v>
      </c>
      <c r="E38" s="5" t="n">
        <v>0</v>
      </c>
    </row>
    <row r="39" spans="1:5">
      <c r="A39" s="4" t="s">
        <v>127</v>
      </c>
      <c r="B39" s="5" t="n">
        <v>8505</v>
      </c>
      <c r="C39" s="5" t="n">
        <v>2001</v>
      </c>
      <c r="D39" s="5" t="n">
        <v>15677</v>
      </c>
      <c r="E39" s="5" t="n">
        <v>10161</v>
      </c>
    </row>
    <row r="40" spans="1:5">
      <c r="A40" s="4" t="s">
        <v>128</v>
      </c>
      <c r="B40" s="5" t="n">
        <v>19988</v>
      </c>
      <c r="C40" s="5" t="n">
        <v>30090</v>
      </c>
      <c r="D40" s="5" t="n">
        <v>36889</v>
      </c>
      <c r="E40" s="5" t="n">
        <v>110279</v>
      </c>
    </row>
    <row r="41" spans="1:5">
      <c r="A41" s="4" t="s">
        <v>129</v>
      </c>
      <c r="B41" s="5" t="n">
        <v>532</v>
      </c>
      <c r="C41" s="5" t="n">
        <v>524</v>
      </c>
      <c r="D41" s="5" t="n">
        <v>1006</v>
      </c>
      <c r="E41" s="5" t="n">
        <v>760</v>
      </c>
    </row>
    <row r="42" spans="1:5">
      <c r="A42" s="4" t="s">
        <v>130</v>
      </c>
      <c r="B42" s="5" t="n">
        <v>19456</v>
      </c>
      <c r="C42" s="5" t="n">
        <v>29566</v>
      </c>
      <c r="D42" s="5" t="n">
        <v>35883</v>
      </c>
      <c r="E42" s="5" t="n">
        <v>109519</v>
      </c>
    </row>
    <row r="43" spans="1:5">
      <c r="A43" s="4" t="s">
        <v>644</v>
      </c>
    </row>
    <row r="44" spans="1:5">
      <c r="A44" s="3" t="s">
        <v>94</v>
      </c>
    </row>
    <row r="45" spans="1:5">
      <c r="A45" s="4" t="s">
        <v>95</v>
      </c>
      <c r="B45" s="5" t="n">
        <v>0</v>
      </c>
      <c r="C45" s="5" t="n">
        <v>0</v>
      </c>
      <c r="D45" s="5" t="n">
        <v>0</v>
      </c>
      <c r="E45" s="5" t="n">
        <v>0</v>
      </c>
    </row>
    <row r="46" spans="1:5">
      <c r="A46" s="4" t="s">
        <v>96</v>
      </c>
      <c r="B46" s="5" t="n">
        <v>-10181</v>
      </c>
      <c r="C46" s="5" t="n">
        <v>-5639</v>
      </c>
      <c r="D46" s="5" t="n">
        <v>-22610</v>
      </c>
      <c r="E46" s="5" t="n">
        <v>-16753</v>
      </c>
    </row>
    <row r="47" spans="1:5">
      <c r="A47" s="4" t="s">
        <v>97</v>
      </c>
      <c r="B47" s="5" t="n">
        <v>0</v>
      </c>
      <c r="C47" s="5" t="n">
        <v>0</v>
      </c>
      <c r="D47" s="5" t="n">
        <v>0</v>
      </c>
      <c r="E47" s="5" t="n">
        <v>0</v>
      </c>
    </row>
    <row r="48" spans="1:5">
      <c r="A48" s="4" t="s">
        <v>98</v>
      </c>
      <c r="B48" s="5" t="n">
        <v>-6762</v>
      </c>
      <c r="C48" s="5" t="n">
        <v>-22813</v>
      </c>
      <c r="D48" s="5" t="n">
        <v>-34844</v>
      </c>
      <c r="E48" s="5" t="n">
        <v>-29786</v>
      </c>
    </row>
    <row r="49" spans="1:5">
      <c r="A49" s="4" t="s">
        <v>99</v>
      </c>
      <c r="B49" s="5" t="n">
        <v>-16943</v>
      </c>
      <c r="C49" s="5" t="n">
        <v>-28452</v>
      </c>
      <c r="D49" s="5" t="n">
        <v>-57454</v>
      </c>
      <c r="E49" s="5" t="n">
        <v>-46539</v>
      </c>
    </row>
    <row r="50" spans="1:5">
      <c r="A50" s="3" t="s">
        <v>100</v>
      </c>
    </row>
    <row r="51" spans="1:5">
      <c r="A51" s="4" t="s">
        <v>101</v>
      </c>
      <c r="B51" s="5" t="n">
        <v>-9624</v>
      </c>
      <c r="C51" s="5" t="n">
        <v>-5486</v>
      </c>
      <c r="D51" s="5" t="n">
        <v>-20635</v>
      </c>
      <c r="E51" s="5" t="n">
        <v>-16213</v>
      </c>
    </row>
    <row r="52" spans="1:5">
      <c r="A52" s="4" t="s">
        <v>102</v>
      </c>
      <c r="B52" s="5" t="n">
        <v>-6709</v>
      </c>
      <c r="C52" s="5" t="n">
        <v>-22166</v>
      </c>
      <c r="D52" s="5" t="n">
        <v>-34736</v>
      </c>
      <c r="E52" s="5" t="n">
        <v>-28264</v>
      </c>
    </row>
    <row r="53" spans="1:5">
      <c r="A53" s="4" t="s">
        <v>103</v>
      </c>
      <c r="B53" s="5" t="n">
        <v>-610</v>
      </c>
      <c r="C53" s="5" t="n">
        <v>-800</v>
      </c>
      <c r="D53" s="5" t="n">
        <v>-2083</v>
      </c>
      <c r="E53" s="5" t="n">
        <v>-2062</v>
      </c>
    </row>
    <row r="54" spans="1:5">
      <c r="A54" s="4" t="s">
        <v>104</v>
      </c>
      <c r="B54" s="5" t="n">
        <v>0</v>
      </c>
      <c r="C54" s="5" t="n">
        <v>0</v>
      </c>
      <c r="D54" s="5" t="n">
        <v>0</v>
      </c>
      <c r="E54" s="5" t="n">
        <v>0</v>
      </c>
    </row>
    <row r="55" spans="1:5">
      <c r="A55" s="4" t="s">
        <v>105</v>
      </c>
      <c r="B55" s="5" t="n">
        <v>0</v>
      </c>
      <c r="C55" s="5" t="n">
        <v>0</v>
      </c>
      <c r="D55" s="5" t="n">
        <v>0</v>
      </c>
      <c r="E55" s="5" t="n">
        <v>0</v>
      </c>
    </row>
    <row r="56" spans="1:5">
      <c r="A56" s="4" t="s">
        <v>106</v>
      </c>
      <c r="B56" s="5" t="n">
        <v>-16943</v>
      </c>
      <c r="C56" s="5" t="n">
        <v>-28452</v>
      </c>
      <c r="D56" s="5" t="n">
        <v>-57454</v>
      </c>
      <c r="E56" s="5" t="n">
        <v>-46539</v>
      </c>
    </row>
    <row r="57" spans="1:5">
      <c r="A57" s="4" t="s">
        <v>107</v>
      </c>
      <c r="B57" s="5" t="n">
        <v>0</v>
      </c>
      <c r="C57" s="5" t="n">
        <v>0</v>
      </c>
      <c r="D57" s="5" t="n">
        <v>0</v>
      </c>
      <c r="E57" s="5" t="n">
        <v>0</v>
      </c>
    </row>
    <row r="58" spans="1:5">
      <c r="A58" s="3" t="s">
        <v>108</v>
      </c>
    </row>
    <row r="59" spans="1:5">
      <c r="A59" s="4" t="s">
        <v>109</v>
      </c>
      <c r="B59" s="5" t="n">
        <v>-199</v>
      </c>
      <c r="C59" s="5" t="n">
        <v>0</v>
      </c>
      <c r="D59" s="5" t="n">
        <v>-597</v>
      </c>
      <c r="E59" s="5" t="n">
        <v>-10</v>
      </c>
    </row>
    <row r="60" spans="1:5">
      <c r="A60" s="4" t="s">
        <v>110</v>
      </c>
      <c r="B60" s="5" t="n">
        <v>199</v>
      </c>
      <c r="C60" s="5" t="n">
        <v>0</v>
      </c>
      <c r="D60" s="5" t="n">
        <v>597</v>
      </c>
      <c r="E60" s="5" t="n">
        <v>10</v>
      </c>
    </row>
    <row r="61" spans="1:5">
      <c r="A61" s="4" t="s">
        <v>111</v>
      </c>
      <c r="C61" s="5" t="n">
        <v>0</v>
      </c>
      <c r="D61" s="5" t="n">
        <v>0</v>
      </c>
      <c r="E61" s="5" t="n">
        <v>0</v>
      </c>
    </row>
    <row r="62" spans="1:5">
      <c r="A62" s="4" t="s">
        <v>112</v>
      </c>
      <c r="D62" s="5" t="n">
        <v>0</v>
      </c>
    </row>
    <row r="63" spans="1:5">
      <c r="A63" s="4" t="s">
        <v>113</v>
      </c>
      <c r="B63" s="5" t="n">
        <v>0</v>
      </c>
      <c r="C63" s="5" t="n">
        <v>0</v>
      </c>
      <c r="D63" s="5" t="n">
        <v>0</v>
      </c>
      <c r="E63" s="5" t="n">
        <v>0</v>
      </c>
    </row>
    <row r="64" spans="1:5">
      <c r="A64" s="4" t="s">
        <v>649</v>
      </c>
      <c r="B64" s="5" t="n">
        <v>-40125</v>
      </c>
      <c r="C64" s="5" t="n">
        <v>-55523</v>
      </c>
      <c r="D64" s="5" t="n">
        <v>-104423</v>
      </c>
      <c r="E64" s="5" t="n">
        <v>-162965</v>
      </c>
    </row>
    <row r="65" spans="1:5">
      <c r="A65" s="4" t="s">
        <v>114</v>
      </c>
      <c r="B65" s="5" t="n">
        <v>0</v>
      </c>
      <c r="C65" s="5" t="n">
        <v>0</v>
      </c>
      <c r="D65" s="5" t="n">
        <v>0</v>
      </c>
      <c r="E65" s="5" t="n">
        <v>0</v>
      </c>
    </row>
    <row r="66" spans="1:5">
      <c r="A66" s="4" t="s">
        <v>115</v>
      </c>
      <c r="B66" s="5" t="n">
        <v>-40125</v>
      </c>
      <c r="C66" s="5" t="n">
        <v>-55523</v>
      </c>
      <c r="D66" s="5" t="n">
        <v>-104423</v>
      </c>
      <c r="E66" s="5" t="n">
        <v>-162965</v>
      </c>
    </row>
    <row r="67" spans="1:5">
      <c r="A67" s="4" t="s">
        <v>116</v>
      </c>
      <c r="B67" s="5" t="n">
        <v>-40125</v>
      </c>
      <c r="C67" s="5" t="n">
        <v>-55523</v>
      </c>
      <c r="D67" s="5" t="n">
        <v>-104423</v>
      </c>
      <c r="E67" s="5" t="n">
        <v>-162965</v>
      </c>
    </row>
    <row r="68" spans="1:5">
      <c r="A68" s="4" t="s">
        <v>650</v>
      </c>
      <c r="B68" s="5" t="n">
        <v>0</v>
      </c>
      <c r="C68" s="5" t="n">
        <v>0</v>
      </c>
      <c r="D68" s="5" t="n">
        <v>0</v>
      </c>
      <c r="E68" s="5" t="n">
        <v>0</v>
      </c>
    </row>
    <row r="69" spans="1:5">
      <c r="A69" s="4" t="s">
        <v>651</v>
      </c>
      <c r="B69" s="5" t="n">
        <v>-40125</v>
      </c>
      <c r="C69" s="5" t="n">
        <v>-55523</v>
      </c>
      <c r="D69" s="5" t="n">
        <v>-104423</v>
      </c>
      <c r="E69" s="5" t="n">
        <v>-162965</v>
      </c>
    </row>
    <row r="70" spans="1:5">
      <c r="A70" s="4" t="s">
        <v>119</v>
      </c>
      <c r="B70" s="5" t="n">
        <v>0</v>
      </c>
      <c r="C70" s="5" t="n">
        <v>0</v>
      </c>
      <c r="D70" s="5" t="n">
        <v>0</v>
      </c>
      <c r="E70" s="5" t="n">
        <v>0</v>
      </c>
    </row>
    <row r="71" spans="1:5">
      <c r="A71" s="4" t="s">
        <v>120</v>
      </c>
      <c r="B71" s="5" t="n">
        <v>-40125</v>
      </c>
      <c r="C71" s="5" t="n">
        <v>-55523</v>
      </c>
      <c r="D71" s="5" t="n">
        <v>-104423</v>
      </c>
      <c r="E71" s="5" t="n">
        <v>-162965</v>
      </c>
    </row>
    <row r="72" spans="1:5">
      <c r="A72" s="3" t="s">
        <v>121</v>
      </c>
    </row>
    <row r="73" spans="1:5">
      <c r="A73" s="4" t="s">
        <v>651</v>
      </c>
      <c r="B73" s="5" t="n">
        <v>-40125</v>
      </c>
      <c r="C73" s="5" t="n">
        <v>-55523</v>
      </c>
      <c r="D73" s="5" t="n">
        <v>-104423</v>
      </c>
      <c r="E73" s="5" t="n">
        <v>-162965</v>
      </c>
    </row>
    <row r="74" spans="1:5">
      <c r="A74" s="3" t="s">
        <v>122</v>
      </c>
    </row>
    <row r="75" spans="1:5">
      <c r="A75" s="4" t="s">
        <v>123</v>
      </c>
      <c r="B75" s="5" t="n">
        <v>0</v>
      </c>
      <c r="C75" s="5" t="n">
        <v>0</v>
      </c>
      <c r="D75" s="5" t="n">
        <v>0</v>
      </c>
      <c r="E75" s="5" t="n">
        <v>0</v>
      </c>
    </row>
    <row r="76" spans="1:5">
      <c r="A76" s="4" t="s">
        <v>124</v>
      </c>
      <c r="B76" s="5" t="n">
        <v>0</v>
      </c>
      <c r="C76" s="5" t="n">
        <v>0</v>
      </c>
      <c r="D76" s="5" t="n">
        <v>0</v>
      </c>
      <c r="E76" s="5" t="n">
        <v>0</v>
      </c>
    </row>
    <row r="77" spans="1:5">
      <c r="A77" s="4" t="s">
        <v>126</v>
      </c>
      <c r="C77" s="5" t="n">
        <v>0</v>
      </c>
      <c r="E77" s="5" t="n">
        <v>0</v>
      </c>
    </row>
    <row r="78" spans="1:5">
      <c r="A78" s="4" t="s">
        <v>125</v>
      </c>
      <c r="D78" s="5" t="n">
        <v>0</v>
      </c>
    </row>
    <row r="79" spans="1:5">
      <c r="A79" s="4" t="s">
        <v>652</v>
      </c>
      <c r="B79" s="5" t="n">
        <v>-17026</v>
      </c>
      <c r="C79" s="5" t="n">
        <v>-3282</v>
      </c>
      <c r="D79" s="5" t="n">
        <v>-29656</v>
      </c>
      <c r="E79" s="5" t="n">
        <v>-20779</v>
      </c>
    </row>
    <row r="80" spans="1:5">
      <c r="A80" s="4" t="s">
        <v>127</v>
      </c>
      <c r="B80" s="5" t="n">
        <v>-17026</v>
      </c>
      <c r="C80" s="5" t="n">
        <v>-3282</v>
      </c>
      <c r="D80" s="5" t="n">
        <v>-29656</v>
      </c>
      <c r="E80" s="5" t="n">
        <v>-20779</v>
      </c>
    </row>
    <row r="81" spans="1:5">
      <c r="A81" s="4" t="s">
        <v>128</v>
      </c>
      <c r="B81" s="5" t="n">
        <v>-57151</v>
      </c>
      <c r="C81" s="5" t="n">
        <v>-58805</v>
      </c>
      <c r="D81" s="5" t="n">
        <v>-134079</v>
      </c>
      <c r="E81" s="5" t="n">
        <v>-183744</v>
      </c>
    </row>
    <row r="82" spans="1:5">
      <c r="A82" s="4" t="s">
        <v>129</v>
      </c>
      <c r="B82" s="5" t="n">
        <v>0</v>
      </c>
      <c r="C82" s="5" t="n">
        <v>0</v>
      </c>
      <c r="D82" s="5" t="n">
        <v>0</v>
      </c>
      <c r="E82" s="5" t="n">
        <v>0</v>
      </c>
    </row>
    <row r="83" spans="1:5">
      <c r="A83" s="4" t="s">
        <v>130</v>
      </c>
      <c r="B83" s="5" t="n">
        <v>-57151</v>
      </c>
      <c r="C83" s="5" t="n">
        <v>-58805</v>
      </c>
      <c r="D83" s="5" t="n">
        <v>-134079</v>
      </c>
      <c r="E83" s="5" t="n">
        <v>-183744</v>
      </c>
    </row>
    <row r="84" spans="1:5">
      <c r="A84" s="4" t="s">
        <v>645</v>
      </c>
    </row>
    <row r="85" spans="1:5">
      <c r="A85" s="3" t="s">
        <v>94</v>
      </c>
    </row>
    <row r="86" spans="1:5">
      <c r="A86" s="4" t="s">
        <v>95</v>
      </c>
      <c r="B86" s="5" t="n">
        <v>0</v>
      </c>
      <c r="C86" s="5" t="n">
        <v>0</v>
      </c>
      <c r="D86" s="5" t="n">
        <v>0</v>
      </c>
      <c r="E86" s="5" t="n">
        <v>0</v>
      </c>
    </row>
    <row r="87" spans="1:5">
      <c r="A87" s="4" t="s">
        <v>96</v>
      </c>
      <c r="B87" s="5" t="n">
        <v>0</v>
      </c>
      <c r="C87" s="5" t="n">
        <v>0</v>
      </c>
      <c r="D87" s="5" t="n">
        <v>0</v>
      </c>
      <c r="E87" s="5" t="n">
        <v>0</v>
      </c>
    </row>
    <row r="88" spans="1:5">
      <c r="A88" s="4" t="s">
        <v>97</v>
      </c>
      <c r="B88" s="5" t="n">
        <v>0</v>
      </c>
      <c r="C88" s="5" t="n">
        <v>0</v>
      </c>
      <c r="D88" s="5" t="n">
        <v>0</v>
      </c>
      <c r="E88" s="5" t="n">
        <v>0</v>
      </c>
    </row>
    <row r="89" spans="1:5">
      <c r="A89" s="4" t="s">
        <v>98</v>
      </c>
      <c r="B89" s="5" t="n">
        <v>0</v>
      </c>
      <c r="C89" s="5" t="n">
        <v>0</v>
      </c>
      <c r="D89" s="5" t="n">
        <v>0</v>
      </c>
      <c r="E89" s="5" t="n">
        <v>0</v>
      </c>
    </row>
    <row r="90" spans="1:5">
      <c r="A90" s="4" t="s">
        <v>99</v>
      </c>
      <c r="B90" s="5" t="n">
        <v>0</v>
      </c>
      <c r="C90" s="5" t="n">
        <v>0</v>
      </c>
      <c r="D90" s="5" t="n">
        <v>0</v>
      </c>
      <c r="E90" s="5" t="n">
        <v>0</v>
      </c>
    </row>
    <row r="91" spans="1:5">
      <c r="A91" s="3" t="s">
        <v>100</v>
      </c>
    </row>
    <row r="92" spans="1:5">
      <c r="A92" s="4" t="s">
        <v>101</v>
      </c>
      <c r="B92" s="5" t="n">
        <v>0</v>
      </c>
      <c r="C92" s="5" t="n">
        <v>0</v>
      </c>
      <c r="D92" s="5" t="n">
        <v>0</v>
      </c>
      <c r="E92" s="5" t="n">
        <v>0</v>
      </c>
    </row>
    <row r="93" spans="1:5">
      <c r="A93" s="4" t="s">
        <v>102</v>
      </c>
      <c r="B93" s="5" t="n">
        <v>0</v>
      </c>
      <c r="C93" s="5" t="n">
        <v>0</v>
      </c>
      <c r="D93" s="5" t="n">
        <v>0</v>
      </c>
      <c r="E93" s="5" t="n">
        <v>0</v>
      </c>
    </row>
    <row r="94" spans="1:5">
      <c r="A94" s="4" t="s">
        <v>103</v>
      </c>
      <c r="B94" s="5" t="n">
        <v>0</v>
      </c>
      <c r="C94" s="5" t="n">
        <v>0</v>
      </c>
      <c r="D94" s="5" t="n">
        <v>0</v>
      </c>
      <c r="E94" s="5" t="n">
        <v>0</v>
      </c>
    </row>
    <row r="95" spans="1:5">
      <c r="A95" s="4" t="s">
        <v>104</v>
      </c>
      <c r="B95" s="5" t="n">
        <v>0</v>
      </c>
      <c r="C95" s="5" t="n">
        <v>0</v>
      </c>
      <c r="D95" s="5" t="n">
        <v>0</v>
      </c>
      <c r="E95" s="5" t="n">
        <v>0</v>
      </c>
    </row>
    <row r="96" spans="1:5">
      <c r="A96" s="4" t="s">
        <v>105</v>
      </c>
      <c r="B96" s="5" t="n">
        <v>0</v>
      </c>
      <c r="C96" s="5" t="n">
        <v>0</v>
      </c>
      <c r="D96" s="5" t="n">
        <v>0</v>
      </c>
      <c r="E96" s="5" t="n">
        <v>0</v>
      </c>
    </row>
    <row r="97" spans="1:5">
      <c r="A97" s="4" t="s">
        <v>106</v>
      </c>
      <c r="B97" s="5" t="n">
        <v>0</v>
      </c>
      <c r="C97" s="5" t="n">
        <v>0</v>
      </c>
      <c r="D97" s="5" t="n">
        <v>0</v>
      </c>
      <c r="E97" s="5" t="n">
        <v>0</v>
      </c>
    </row>
    <row r="98" spans="1:5">
      <c r="A98" s="4" t="s">
        <v>107</v>
      </c>
      <c r="B98" s="5" t="n">
        <v>0</v>
      </c>
      <c r="C98" s="5" t="n">
        <v>0</v>
      </c>
      <c r="D98" s="5" t="n">
        <v>0</v>
      </c>
      <c r="E98" s="5" t="n">
        <v>0</v>
      </c>
    </row>
    <row r="99" spans="1:5">
      <c r="A99" s="3" t="s">
        <v>108</v>
      </c>
    </row>
    <row r="100" spans="1:5">
      <c r="A100" s="4" t="s">
        <v>109</v>
      </c>
      <c r="B100" s="5" t="n">
        <v>7667</v>
      </c>
      <c r="C100" s="5" t="n">
        <v>3502</v>
      </c>
      <c r="D100" s="5" t="n">
        <v>19890</v>
      </c>
      <c r="E100" s="5" t="n">
        <v>6135</v>
      </c>
    </row>
    <row r="101" spans="1:5">
      <c r="A101" s="4" t="s">
        <v>110</v>
      </c>
      <c r="B101" s="5" t="n">
        <v>-57372</v>
      </c>
      <c r="C101" s="5" t="n">
        <v>-50766</v>
      </c>
      <c r="D101" s="5" t="n">
        <v>-172007</v>
      </c>
      <c r="E101" s="5" t="n">
        <v>-120357</v>
      </c>
    </row>
    <row r="102" spans="1:5">
      <c r="A102" s="4" t="s">
        <v>111</v>
      </c>
      <c r="C102" s="5" t="n">
        <v>5</v>
      </c>
      <c r="D102" s="5" t="n">
        <v>0</v>
      </c>
      <c r="E102" s="5" t="n">
        <v>2989</v>
      </c>
    </row>
    <row r="103" spans="1:5">
      <c r="A103" s="4" t="s">
        <v>112</v>
      </c>
      <c r="D103" s="5" t="n">
        <v>0</v>
      </c>
    </row>
    <row r="104" spans="1:5">
      <c r="A104" s="4" t="s">
        <v>113</v>
      </c>
      <c r="B104" s="5" t="n">
        <v>0</v>
      </c>
      <c r="C104" s="5" t="n">
        <v>0</v>
      </c>
      <c r="D104" s="5" t="n">
        <v>0</v>
      </c>
      <c r="E104" s="5" t="n">
        <v>0</v>
      </c>
    </row>
    <row r="105" spans="1:5">
      <c r="A105" s="4" t="s">
        <v>649</v>
      </c>
      <c r="B105" s="5" t="n">
        <v>42830</v>
      </c>
      <c r="C105" s="5" t="n">
        <v>57324</v>
      </c>
      <c r="D105" s="5" t="n">
        <v>117767</v>
      </c>
      <c r="E105" s="5" t="n">
        <v>164592</v>
      </c>
    </row>
    <row r="106" spans="1:5">
      <c r="A106" s="4" t="s">
        <v>114</v>
      </c>
      <c r="B106" s="5" t="n">
        <v>0</v>
      </c>
      <c r="C106" s="5" t="n">
        <v>-1</v>
      </c>
      <c r="D106" s="5" t="n">
        <v>0</v>
      </c>
      <c r="E106" s="5" t="n">
        <v>6750</v>
      </c>
    </row>
    <row r="107" spans="1:5">
      <c r="A107" s="4" t="s">
        <v>115</v>
      </c>
      <c r="B107" s="5" t="n">
        <v>-6875</v>
      </c>
      <c r="C107" s="5" t="n">
        <v>10064</v>
      </c>
      <c r="D107" s="5" t="n">
        <v>-34350</v>
      </c>
      <c r="E107" s="5" t="n">
        <v>60109</v>
      </c>
    </row>
    <row r="108" spans="1:5">
      <c r="A108" s="4" t="s">
        <v>116</v>
      </c>
      <c r="B108" s="5" t="n">
        <v>-6875</v>
      </c>
      <c r="C108" s="5" t="n">
        <v>10064</v>
      </c>
      <c r="D108" s="5" t="n">
        <v>-34350</v>
      </c>
      <c r="E108" s="5" t="n">
        <v>60109</v>
      </c>
    </row>
    <row r="109" spans="1:5">
      <c r="A109" s="4" t="s">
        <v>650</v>
      </c>
      <c r="B109" s="5" t="n">
        <v>17826</v>
      </c>
      <c r="C109" s="5" t="n">
        <v>17501</v>
      </c>
      <c r="D109" s="5" t="n">
        <v>54556</v>
      </c>
      <c r="E109" s="5" t="n">
        <v>39063</v>
      </c>
    </row>
    <row r="110" spans="1:5">
      <c r="A110" s="4" t="s">
        <v>651</v>
      </c>
      <c r="B110" s="5" t="n">
        <v>10951</v>
      </c>
      <c r="C110" s="5" t="n">
        <v>27565</v>
      </c>
      <c r="D110" s="5" t="n">
        <v>20206</v>
      </c>
      <c r="E110" s="5" t="n">
        <v>99172</v>
      </c>
    </row>
    <row r="111" spans="1:5">
      <c r="A111" s="4" t="s">
        <v>119</v>
      </c>
      <c r="B111" s="5" t="n">
        <v>0</v>
      </c>
      <c r="C111" s="5" t="n">
        <v>0</v>
      </c>
      <c r="D111" s="5" t="n">
        <v>0</v>
      </c>
      <c r="E111" s="5" t="n">
        <v>0</v>
      </c>
    </row>
    <row r="112" spans="1:5">
      <c r="A112" s="4" t="s">
        <v>120</v>
      </c>
      <c r="B112" s="5" t="n">
        <v>10951</v>
      </c>
      <c r="C112" s="5" t="n">
        <v>27565</v>
      </c>
      <c r="D112" s="5" t="n">
        <v>20206</v>
      </c>
      <c r="E112" s="5" t="n">
        <v>99172</v>
      </c>
    </row>
    <row r="113" spans="1:5">
      <c r="A113" s="3" t="s">
        <v>121</v>
      </c>
    </row>
    <row r="114" spans="1:5">
      <c r="A114" s="4" t="s">
        <v>651</v>
      </c>
      <c r="B114" s="5" t="n">
        <v>10951</v>
      </c>
      <c r="C114" s="5" t="n">
        <v>27565</v>
      </c>
      <c r="D114" s="5" t="n">
        <v>20206</v>
      </c>
      <c r="E114" s="5" t="n">
        <v>99172</v>
      </c>
    </row>
    <row r="115" spans="1:5">
      <c r="A115" s="3" t="s">
        <v>122</v>
      </c>
    </row>
    <row r="116" spans="1:5">
      <c r="A116" s="4" t="s">
        <v>123</v>
      </c>
      <c r="B116" s="5" t="n">
        <v>0</v>
      </c>
      <c r="C116" s="5" t="n">
        <v>0</v>
      </c>
      <c r="D116" s="5" t="n">
        <v>0</v>
      </c>
      <c r="E116" s="5" t="n">
        <v>0</v>
      </c>
    </row>
    <row r="117" spans="1:5">
      <c r="A117" s="4" t="s">
        <v>124</v>
      </c>
      <c r="B117" s="5" t="n">
        <v>-20</v>
      </c>
      <c r="C117" s="5" t="n">
        <v>-38</v>
      </c>
      <c r="D117" s="5" t="n">
        <v>-68</v>
      </c>
      <c r="E117" s="5" t="n">
        <v>3322</v>
      </c>
    </row>
    <row r="118" spans="1:5">
      <c r="A118" s="4" t="s">
        <v>126</v>
      </c>
      <c r="C118" s="5" t="n">
        <v>-4</v>
      </c>
      <c r="E118" s="5" t="n">
        <v>-2989</v>
      </c>
    </row>
    <row r="119" spans="1:5">
      <c r="A119" s="4" t="s">
        <v>125</v>
      </c>
      <c r="D119" s="5" t="n">
        <v>0</v>
      </c>
    </row>
    <row r="120" spans="1:5">
      <c r="A120" s="4" t="s">
        <v>652</v>
      </c>
      <c r="B120" s="5" t="n">
        <v>8525</v>
      </c>
      <c r="C120" s="5" t="n">
        <v>2043</v>
      </c>
      <c r="D120" s="5" t="n">
        <v>15745</v>
      </c>
      <c r="E120" s="5" t="n">
        <v>10014</v>
      </c>
    </row>
    <row r="121" spans="1:5">
      <c r="A121" s="4" t="s">
        <v>127</v>
      </c>
      <c r="B121" s="5" t="n">
        <v>8505</v>
      </c>
      <c r="C121" s="5" t="n">
        <v>2001</v>
      </c>
      <c r="D121" s="5" t="n">
        <v>15677</v>
      </c>
      <c r="E121" s="5" t="n">
        <v>10347</v>
      </c>
    </row>
    <row r="122" spans="1:5">
      <c r="A122" s="4" t="s">
        <v>128</v>
      </c>
      <c r="B122" s="5" t="n">
        <v>19456</v>
      </c>
      <c r="C122" s="5" t="n">
        <v>29566</v>
      </c>
      <c r="D122" s="5" t="n">
        <v>35883</v>
      </c>
      <c r="E122" s="5" t="n">
        <v>109519</v>
      </c>
    </row>
    <row r="123" spans="1:5">
      <c r="A123" s="4" t="s">
        <v>129</v>
      </c>
      <c r="B123" s="5" t="n">
        <v>0</v>
      </c>
      <c r="C123" s="5" t="n">
        <v>0</v>
      </c>
      <c r="D123" s="5" t="n">
        <v>0</v>
      </c>
      <c r="E123" s="5" t="n">
        <v>0</v>
      </c>
    </row>
    <row r="124" spans="1:5">
      <c r="A124" s="4" t="s">
        <v>130</v>
      </c>
      <c r="B124" s="5" t="n">
        <v>19456</v>
      </c>
      <c r="C124" s="5" t="n">
        <v>29566</v>
      </c>
      <c r="D124" s="5" t="n">
        <v>35883</v>
      </c>
      <c r="E124" s="5" t="n">
        <v>109519</v>
      </c>
    </row>
    <row r="125" spans="1:5">
      <c r="A125" s="4" t="s">
        <v>646</v>
      </c>
    </row>
    <row r="126" spans="1:5">
      <c r="A126" s="3" t="s">
        <v>94</v>
      </c>
    </row>
    <row r="127" spans="1:5">
      <c r="A127" s="4" t="s">
        <v>95</v>
      </c>
      <c r="B127" s="5" t="n">
        <v>107765</v>
      </c>
      <c r="C127" s="5" t="n">
        <v>111750</v>
      </c>
      <c r="D127" s="5" t="n">
        <v>329457</v>
      </c>
      <c r="E127" s="5" t="n">
        <v>337353</v>
      </c>
    </row>
    <row r="128" spans="1:5">
      <c r="A128" s="4" t="s">
        <v>96</v>
      </c>
      <c r="B128" s="5" t="n">
        <v>273821</v>
      </c>
      <c r="C128" s="5" t="n">
        <v>249571</v>
      </c>
      <c r="D128" s="5" t="n">
        <v>763554</v>
      </c>
      <c r="E128" s="5" t="n">
        <v>743654</v>
      </c>
    </row>
    <row r="129" spans="1:5">
      <c r="A129" s="4" t="s">
        <v>97</v>
      </c>
      <c r="B129" s="5" t="n">
        <v>126</v>
      </c>
      <c r="C129" s="5" t="n">
        <v>2138</v>
      </c>
      <c r="D129" s="5" t="n">
        <v>175</v>
      </c>
      <c r="E129" s="5" t="n">
        <v>7008</v>
      </c>
    </row>
    <row r="130" spans="1:5">
      <c r="A130" s="4" t="s">
        <v>98</v>
      </c>
      <c r="B130" s="5" t="n">
        <v>59519</v>
      </c>
      <c r="C130" s="5" t="n">
        <v>83843</v>
      </c>
      <c r="D130" s="5" t="n">
        <v>192536</v>
      </c>
      <c r="E130" s="5" t="n">
        <v>178376</v>
      </c>
    </row>
    <row r="131" spans="1:5">
      <c r="A131" s="4" t="s">
        <v>99</v>
      </c>
      <c r="B131" s="5" t="n">
        <v>441231</v>
      </c>
      <c r="C131" s="5" t="n">
        <v>447302</v>
      </c>
      <c r="D131" s="5" t="n">
        <v>1285722</v>
      </c>
      <c r="E131" s="5" t="n">
        <v>1266391</v>
      </c>
    </row>
    <row r="132" spans="1:5">
      <c r="A132" s="3" t="s">
        <v>100</v>
      </c>
    </row>
    <row r="133" spans="1:5">
      <c r="A133" s="4" t="s">
        <v>101</v>
      </c>
      <c r="B133" s="5" t="n">
        <v>111662</v>
      </c>
      <c r="C133" s="5" t="n">
        <v>111241</v>
      </c>
      <c r="D133" s="5" t="n">
        <v>326992</v>
      </c>
      <c r="E133" s="5" t="n">
        <v>328113</v>
      </c>
    </row>
    <row r="134" spans="1:5">
      <c r="A134" s="4" t="s">
        <v>102</v>
      </c>
      <c r="B134" s="5" t="n">
        <v>54137</v>
      </c>
      <c r="C134" s="5" t="n">
        <v>71728</v>
      </c>
      <c r="D134" s="5" t="n">
        <v>176449</v>
      </c>
      <c r="E134" s="5" t="n">
        <v>162644</v>
      </c>
    </row>
    <row r="135" spans="1:5">
      <c r="A135" s="4" t="s">
        <v>103</v>
      </c>
      <c r="B135" s="5" t="n">
        <v>72492</v>
      </c>
      <c r="C135" s="5" t="n">
        <v>59574</v>
      </c>
      <c r="D135" s="5" t="n">
        <v>213212</v>
      </c>
      <c r="E135" s="5" t="n">
        <v>182110</v>
      </c>
    </row>
    <row r="136" spans="1:5">
      <c r="A136" s="4" t="s">
        <v>104</v>
      </c>
      <c r="B136" s="5" t="n">
        <v>8302</v>
      </c>
      <c r="C136" s="5" t="n">
        <v>9030</v>
      </c>
      <c r="D136" s="5" t="n">
        <v>23444</v>
      </c>
      <c r="E136" s="5" t="n">
        <v>23524</v>
      </c>
    </row>
    <row r="137" spans="1:5">
      <c r="A137" s="4" t="s">
        <v>105</v>
      </c>
      <c r="B137" s="5" t="n">
        <v>117702</v>
      </c>
      <c r="C137" s="5" t="n">
        <v>100375</v>
      </c>
      <c r="D137" s="5" t="n">
        <v>339342</v>
      </c>
      <c r="E137" s="5" t="n">
        <v>301896</v>
      </c>
    </row>
    <row r="138" spans="1:5">
      <c r="A138" s="4" t="s">
        <v>106</v>
      </c>
      <c r="B138" s="5" t="n">
        <v>364295</v>
      </c>
      <c r="C138" s="5" t="n">
        <v>351948</v>
      </c>
      <c r="D138" s="5" t="n">
        <v>1079439</v>
      </c>
      <c r="E138" s="5" t="n">
        <v>998287</v>
      </c>
    </row>
    <row r="139" spans="1:5">
      <c r="A139" s="4" t="s">
        <v>107</v>
      </c>
      <c r="B139" s="5" t="n">
        <v>76936</v>
      </c>
      <c r="C139" s="5" t="n">
        <v>95354</v>
      </c>
      <c r="D139" s="5" t="n">
        <v>206283</v>
      </c>
      <c r="E139" s="5" t="n">
        <v>268104</v>
      </c>
    </row>
    <row r="140" spans="1:5">
      <c r="A140" s="3" t="s">
        <v>108</v>
      </c>
    </row>
    <row r="141" spans="1:5">
      <c r="A141" s="4" t="s">
        <v>109</v>
      </c>
      <c r="B141" s="5" t="n">
        <v>200</v>
      </c>
      <c r="C141" s="5" t="n">
        <v>9</v>
      </c>
      <c r="D141" s="5" t="n">
        <v>633</v>
      </c>
      <c r="E141" s="5" t="n">
        <v>88</v>
      </c>
    </row>
    <row r="142" spans="1:5">
      <c r="A142" s="4" t="s">
        <v>110</v>
      </c>
      <c r="B142" s="5" t="n">
        <v>-4282</v>
      </c>
      <c r="C142" s="5" t="n">
        <v>-3491</v>
      </c>
      <c r="D142" s="5" t="n">
        <v>-12301</v>
      </c>
      <c r="E142" s="5" t="n">
        <v>-11589</v>
      </c>
    </row>
    <row r="143" spans="1:5">
      <c r="A143" s="4" t="s">
        <v>111</v>
      </c>
      <c r="C143" s="5" t="n">
        <v>0</v>
      </c>
      <c r="D143" s="5" t="n">
        <v>1723</v>
      </c>
      <c r="E143" s="5" t="n">
        <v>2311</v>
      </c>
    </row>
    <row r="144" spans="1:5">
      <c r="A144" s="4" t="s">
        <v>112</v>
      </c>
      <c r="D144" s="5" t="n">
        <v>-3298</v>
      </c>
    </row>
    <row r="145" spans="1:5">
      <c r="A145" s="4" t="s">
        <v>113</v>
      </c>
      <c r="B145" s="5" t="n">
        <v>1948</v>
      </c>
      <c r="C145" s="5" t="n">
        <v>2654</v>
      </c>
      <c r="D145" s="5" t="n">
        <v>5298</v>
      </c>
      <c r="E145" s="5" t="n">
        <v>6758</v>
      </c>
    </row>
    <row r="146" spans="1:5">
      <c r="A146" s="4" t="s">
        <v>649</v>
      </c>
      <c r="B146" s="5" t="n">
        <v>-2705</v>
      </c>
      <c r="C146" s="5" t="n">
        <v>-1801</v>
      </c>
      <c r="D146" s="5" t="n">
        <v>-13344</v>
      </c>
      <c r="E146" s="5" t="n">
        <v>-1627</v>
      </c>
    </row>
    <row r="147" spans="1:5">
      <c r="A147" s="4" t="s">
        <v>114</v>
      </c>
      <c r="B147" s="5" t="n">
        <v>-85</v>
      </c>
      <c r="C147" s="5" t="n">
        <v>-40</v>
      </c>
      <c r="D147" s="5" t="n">
        <v>-925</v>
      </c>
      <c r="E147" s="5" t="n">
        <v>-2317</v>
      </c>
    </row>
    <row r="148" spans="1:5">
      <c r="A148" s="4" t="s">
        <v>115</v>
      </c>
      <c r="B148" s="5" t="n">
        <v>-4924</v>
      </c>
      <c r="C148" s="5" t="n">
        <v>-2669</v>
      </c>
      <c r="D148" s="5" t="n">
        <v>-22214</v>
      </c>
      <c r="E148" s="5" t="n">
        <v>-6376</v>
      </c>
    </row>
    <row r="149" spans="1:5">
      <c r="A149" s="4" t="s">
        <v>116</v>
      </c>
      <c r="B149" s="5" t="n">
        <v>72012</v>
      </c>
      <c r="C149" s="5" t="n">
        <v>92685</v>
      </c>
      <c r="D149" s="5" t="n">
        <v>184069</v>
      </c>
      <c r="E149" s="5" t="n">
        <v>261728</v>
      </c>
    </row>
    <row r="150" spans="1:5">
      <c r="A150" s="4" t="s">
        <v>650</v>
      </c>
      <c r="B150" s="5" t="n">
        <v>-29092</v>
      </c>
      <c r="C150" s="5" t="n">
        <v>-35257</v>
      </c>
      <c r="D150" s="5" t="n">
        <v>-65974</v>
      </c>
      <c r="E150" s="5" t="n">
        <v>-96854</v>
      </c>
    </row>
    <row r="151" spans="1:5">
      <c r="A151" s="4" t="s">
        <v>651</v>
      </c>
      <c r="B151" s="5" t="n">
        <v>42920</v>
      </c>
      <c r="C151" s="5" t="n">
        <v>57428</v>
      </c>
      <c r="D151" s="5" t="n">
        <v>118095</v>
      </c>
      <c r="E151" s="5" t="n">
        <v>164874</v>
      </c>
    </row>
    <row r="152" spans="1:5">
      <c r="A152" s="4" t="s">
        <v>119</v>
      </c>
      <c r="B152" s="5" t="n">
        <v>0</v>
      </c>
      <c r="C152" s="5" t="n">
        <v>0</v>
      </c>
      <c r="D152" s="5" t="n">
        <v>0</v>
      </c>
      <c r="E152" s="5" t="n">
        <v>0</v>
      </c>
    </row>
    <row r="153" spans="1:5">
      <c r="A153" s="4" t="s">
        <v>120</v>
      </c>
      <c r="B153" s="5" t="n">
        <v>42920</v>
      </c>
      <c r="C153" s="5" t="n">
        <v>57428</v>
      </c>
      <c r="D153" s="5" t="n">
        <v>118095</v>
      </c>
      <c r="E153" s="5" t="n">
        <v>164874</v>
      </c>
    </row>
    <row r="154" spans="1:5">
      <c r="A154" s="3" t="s">
        <v>121</v>
      </c>
    </row>
    <row r="155" spans="1:5">
      <c r="A155" s="4" t="s">
        <v>651</v>
      </c>
      <c r="B155" s="5" t="n">
        <v>42920</v>
      </c>
      <c r="C155" s="5" t="n">
        <v>57428</v>
      </c>
      <c r="D155" s="5" t="n">
        <v>118095</v>
      </c>
      <c r="E155" s="5" t="n">
        <v>164874</v>
      </c>
    </row>
    <row r="156" spans="1:5">
      <c r="A156" s="3" t="s">
        <v>122</v>
      </c>
    </row>
    <row r="157" spans="1:5">
      <c r="A157" s="4" t="s">
        <v>123</v>
      </c>
      <c r="B157" s="5" t="n">
        <v>0</v>
      </c>
      <c r="C157" s="5" t="n">
        <v>0</v>
      </c>
      <c r="D157" s="5" t="n">
        <v>0</v>
      </c>
      <c r="E157" s="5" t="n">
        <v>0</v>
      </c>
    </row>
    <row r="158" spans="1:5">
      <c r="A158" s="4" t="s">
        <v>124</v>
      </c>
      <c r="B158" s="5" t="n">
        <v>24</v>
      </c>
      <c r="C158" s="5" t="n">
        <v>804</v>
      </c>
      <c r="D158" s="5" t="n">
        <v>-1464</v>
      </c>
      <c r="E158" s="5" t="n">
        <v>-751</v>
      </c>
    </row>
    <row r="159" spans="1:5">
      <c r="A159" s="4" t="s">
        <v>126</v>
      </c>
      <c r="C159" s="5" t="n">
        <v>0</v>
      </c>
      <c r="E159" s="5" t="n">
        <v>0</v>
      </c>
    </row>
    <row r="160" spans="1:5">
      <c r="A160" s="4" t="s">
        <v>125</v>
      </c>
      <c r="D160" s="5" t="n">
        <v>3298</v>
      </c>
    </row>
    <row r="161" spans="1:5">
      <c r="A161" s="4" t="s">
        <v>652</v>
      </c>
      <c r="B161" s="5" t="n">
        <v>8501</v>
      </c>
      <c r="C161" s="5" t="n">
        <v>1239</v>
      </c>
      <c r="D161" s="5" t="n">
        <v>13911</v>
      </c>
      <c r="E161" s="5" t="n">
        <v>10765</v>
      </c>
    </row>
    <row r="162" spans="1:5">
      <c r="A162" s="4" t="s">
        <v>127</v>
      </c>
      <c r="B162" s="5" t="n">
        <v>8525</v>
      </c>
      <c r="C162" s="5" t="n">
        <v>2043</v>
      </c>
      <c r="D162" s="5" t="n">
        <v>15745</v>
      </c>
      <c r="E162" s="5" t="n">
        <v>10014</v>
      </c>
    </row>
    <row r="163" spans="1:5">
      <c r="A163" s="4" t="s">
        <v>128</v>
      </c>
      <c r="B163" s="5" t="n">
        <v>51445</v>
      </c>
      <c r="C163" s="5" t="n">
        <v>59471</v>
      </c>
      <c r="D163" s="5" t="n">
        <v>133840</v>
      </c>
      <c r="E163" s="5" t="n">
        <v>174888</v>
      </c>
    </row>
    <row r="164" spans="1:5">
      <c r="A164" s="4" t="s">
        <v>129</v>
      </c>
      <c r="B164" s="5" t="n">
        <v>0</v>
      </c>
      <c r="C164" s="5" t="n">
        <v>0</v>
      </c>
      <c r="D164" s="5" t="n">
        <v>0</v>
      </c>
      <c r="E164" s="5" t="n">
        <v>0</v>
      </c>
    </row>
    <row r="165" spans="1:5">
      <c r="A165" s="4" t="s">
        <v>130</v>
      </c>
      <c r="B165" s="5" t="n">
        <v>51445</v>
      </c>
      <c r="C165" s="5" t="n">
        <v>59471</v>
      </c>
      <c r="D165" s="5" t="n">
        <v>133840</v>
      </c>
      <c r="E165" s="5" t="n">
        <v>174888</v>
      </c>
    </row>
    <row r="166" spans="1:5">
      <c r="A166" s="4" t="s">
        <v>647</v>
      </c>
    </row>
    <row r="167" spans="1:5">
      <c r="A167" s="3" t="s">
        <v>94</v>
      </c>
    </row>
    <row r="168" spans="1:5">
      <c r="A168" s="4" t="s">
        <v>95</v>
      </c>
      <c r="B168" s="5" t="n">
        <v>499</v>
      </c>
      <c r="C168" s="5" t="n">
        <v>0</v>
      </c>
      <c r="D168" s="5" t="n">
        <v>1218</v>
      </c>
      <c r="E168" s="5" t="n">
        <v>0</v>
      </c>
    </row>
    <row r="169" spans="1:5">
      <c r="A169" s="4" t="s">
        <v>96</v>
      </c>
      <c r="B169" s="5" t="n">
        <v>47333</v>
      </c>
      <c r="C169" s="5" t="n">
        <v>32945</v>
      </c>
      <c r="D169" s="5" t="n">
        <v>125307</v>
      </c>
      <c r="E169" s="5" t="n">
        <v>94962</v>
      </c>
    </row>
    <row r="170" spans="1:5">
      <c r="A170" s="4" t="s">
        <v>97</v>
      </c>
      <c r="B170" s="5" t="n">
        <v>0</v>
      </c>
      <c r="C170" s="5" t="n">
        <v>0</v>
      </c>
      <c r="D170" s="5" t="n">
        <v>0</v>
      </c>
      <c r="E170" s="5" t="n">
        <v>0</v>
      </c>
    </row>
    <row r="171" spans="1:5">
      <c r="A171" s="4" t="s">
        <v>98</v>
      </c>
      <c r="B171" s="5" t="n">
        <v>6242</v>
      </c>
      <c r="C171" s="5" t="n">
        <v>5471</v>
      </c>
      <c r="D171" s="5" t="n">
        <v>15952</v>
      </c>
      <c r="E171" s="5" t="n">
        <v>12296</v>
      </c>
    </row>
    <row r="172" spans="1:5">
      <c r="A172" s="4" t="s">
        <v>99</v>
      </c>
      <c r="B172" s="5" t="n">
        <v>54074</v>
      </c>
      <c r="C172" s="5" t="n">
        <v>38416</v>
      </c>
      <c r="D172" s="5" t="n">
        <v>142477</v>
      </c>
      <c r="E172" s="5" t="n">
        <v>107258</v>
      </c>
    </row>
    <row r="173" spans="1:5">
      <c r="A173" s="3" t="s">
        <v>100</v>
      </c>
    </row>
    <row r="174" spans="1:5">
      <c r="A174" s="4" t="s">
        <v>101</v>
      </c>
      <c r="B174" s="5" t="n">
        <v>35625</v>
      </c>
      <c r="C174" s="5" t="n">
        <v>24832</v>
      </c>
      <c r="D174" s="5" t="n">
        <v>95276</v>
      </c>
      <c r="E174" s="5" t="n">
        <v>70064</v>
      </c>
    </row>
    <row r="175" spans="1:5">
      <c r="A175" s="4" t="s">
        <v>102</v>
      </c>
      <c r="B175" s="5" t="n">
        <v>4623</v>
      </c>
      <c r="C175" s="5" t="n">
        <v>4039</v>
      </c>
      <c r="D175" s="5" t="n">
        <v>12429</v>
      </c>
      <c r="E175" s="5" t="n">
        <v>9649</v>
      </c>
    </row>
    <row r="176" spans="1:5">
      <c r="A176" s="4" t="s">
        <v>103</v>
      </c>
      <c r="B176" s="5" t="n">
        <v>11630</v>
      </c>
      <c r="C176" s="5" t="n">
        <v>9100</v>
      </c>
      <c r="D176" s="5" t="n">
        <v>32876</v>
      </c>
      <c r="E176" s="5" t="n">
        <v>27926</v>
      </c>
    </row>
    <row r="177" spans="1:5">
      <c r="A177" s="4" t="s">
        <v>104</v>
      </c>
      <c r="B177" s="5" t="n">
        <v>0</v>
      </c>
      <c r="C177" s="5" t="n">
        <v>0</v>
      </c>
      <c r="D177" s="5" t="n">
        <v>0</v>
      </c>
      <c r="E177" s="5" t="n">
        <v>0</v>
      </c>
    </row>
    <row r="178" spans="1:5">
      <c r="A178" s="4" t="s">
        <v>105</v>
      </c>
      <c r="B178" s="5" t="n">
        <v>10213</v>
      </c>
      <c r="C178" s="5" t="n">
        <v>4399</v>
      </c>
      <c r="D178" s="5" t="n">
        <v>25536</v>
      </c>
      <c r="E178" s="5" t="n">
        <v>7552</v>
      </c>
    </row>
    <row r="179" spans="1:5">
      <c r="A179" s="4" t="s">
        <v>106</v>
      </c>
      <c r="B179" s="5" t="n">
        <v>62091</v>
      </c>
      <c r="C179" s="5" t="n">
        <v>42370</v>
      </c>
      <c r="D179" s="5" t="n">
        <v>166117</v>
      </c>
      <c r="E179" s="5" t="n">
        <v>115191</v>
      </c>
    </row>
    <row r="180" spans="1:5">
      <c r="A180" s="4" t="s">
        <v>107</v>
      </c>
      <c r="B180" s="5" t="n">
        <v>-8017</v>
      </c>
      <c r="C180" s="5" t="n">
        <v>-3954</v>
      </c>
      <c r="D180" s="5" t="n">
        <v>-23640</v>
      </c>
      <c r="E180" s="5" t="n">
        <v>-7933</v>
      </c>
    </row>
    <row r="181" spans="1:5">
      <c r="A181" s="3" t="s">
        <v>108</v>
      </c>
    </row>
    <row r="182" spans="1:5">
      <c r="A182" s="4" t="s">
        <v>109</v>
      </c>
      <c r="B182" s="5" t="n">
        <v>653</v>
      </c>
      <c r="C182" s="5" t="n">
        <v>495</v>
      </c>
      <c r="D182" s="5" t="n">
        <v>1322</v>
      </c>
      <c r="E182" s="5" t="n">
        <v>1214</v>
      </c>
    </row>
    <row r="183" spans="1:5">
      <c r="A183" s="4" t="s">
        <v>110</v>
      </c>
      <c r="B183" s="5" t="n">
        <v>672</v>
      </c>
      <c r="C183" s="5" t="n">
        <v>721</v>
      </c>
      <c r="D183" s="5" t="n">
        <v>1715</v>
      </c>
      <c r="E183" s="5" t="n">
        <v>4310</v>
      </c>
    </row>
    <row r="184" spans="1:5">
      <c r="A184" s="4" t="s">
        <v>111</v>
      </c>
      <c r="C184" s="5" t="n">
        <v>0</v>
      </c>
      <c r="D184" s="5" t="n">
        <v>0</v>
      </c>
      <c r="E184" s="5" t="n">
        <v>0</v>
      </c>
    </row>
    <row r="185" spans="1:5">
      <c r="A185" s="4" t="s">
        <v>112</v>
      </c>
      <c r="D185" s="5" t="n">
        <v>0</v>
      </c>
    </row>
    <row r="186" spans="1:5">
      <c r="A186" s="4" t="s">
        <v>113</v>
      </c>
      <c r="B186" s="5" t="n">
        <v>0</v>
      </c>
      <c r="C186" s="5" t="n">
        <v>0</v>
      </c>
      <c r="D186" s="5" t="n">
        <v>0</v>
      </c>
      <c r="E186" s="5" t="n">
        <v>0</v>
      </c>
    </row>
    <row r="187" spans="1:5">
      <c r="A187" s="4" t="s">
        <v>649</v>
      </c>
      <c r="B187" s="5" t="n">
        <v>0</v>
      </c>
      <c r="C187" s="5" t="n">
        <v>0</v>
      </c>
      <c r="D187" s="5" t="n">
        <v>0</v>
      </c>
      <c r="E187" s="5" t="n">
        <v>0</v>
      </c>
    </row>
    <row r="188" spans="1:5">
      <c r="A188" s="4" t="s">
        <v>114</v>
      </c>
      <c r="B188" s="5" t="n">
        <v>1889</v>
      </c>
      <c r="C188" s="5" t="n">
        <v>17</v>
      </c>
      <c r="D188" s="5" t="n">
        <v>1154</v>
      </c>
      <c r="E188" s="5" t="n">
        <v>932</v>
      </c>
    </row>
    <row r="189" spans="1:5">
      <c r="A189" s="4" t="s">
        <v>115</v>
      </c>
      <c r="B189" s="5" t="n">
        <v>3214</v>
      </c>
      <c r="C189" s="5" t="n">
        <v>1233</v>
      </c>
      <c r="D189" s="5" t="n">
        <v>4191</v>
      </c>
      <c r="E189" s="5" t="n">
        <v>6456</v>
      </c>
    </row>
    <row r="190" spans="1:5">
      <c r="A190" s="4" t="s">
        <v>116</v>
      </c>
      <c r="B190" s="5" t="n">
        <v>-4803</v>
      </c>
      <c r="C190" s="5" t="n">
        <v>-2721</v>
      </c>
      <c r="D190" s="5" t="n">
        <v>-19449</v>
      </c>
      <c r="E190" s="5" t="n">
        <v>-1477</v>
      </c>
    </row>
    <row r="191" spans="1:5">
      <c r="A191" s="4" t="s">
        <v>650</v>
      </c>
      <c r="B191" s="5" t="n">
        <v>2540</v>
      </c>
      <c r="C191" s="5" t="n">
        <v>1340</v>
      </c>
      <c r="D191" s="5" t="n">
        <v>6783</v>
      </c>
      <c r="E191" s="5" t="n">
        <v>514</v>
      </c>
    </row>
    <row r="192" spans="1:5">
      <c r="A192" s="4" t="s">
        <v>651</v>
      </c>
      <c r="B192" s="5" t="n">
        <v>-2263</v>
      </c>
      <c r="C192" s="5" t="n">
        <v>-1381</v>
      </c>
      <c r="D192" s="5" t="n">
        <v>-12666</v>
      </c>
      <c r="E192" s="5" t="n">
        <v>-963</v>
      </c>
    </row>
    <row r="193" spans="1:5">
      <c r="A193" s="4" t="s">
        <v>119</v>
      </c>
      <c r="B193" s="5" t="n">
        <v>532</v>
      </c>
      <c r="C193" s="5" t="n">
        <v>524</v>
      </c>
      <c r="D193" s="5" t="n">
        <v>1006</v>
      </c>
      <c r="E193" s="5" t="n">
        <v>946</v>
      </c>
    </row>
    <row r="194" spans="1:5">
      <c r="A194" s="4" t="s">
        <v>120</v>
      </c>
      <c r="B194" s="5" t="n">
        <v>-2795</v>
      </c>
      <c r="C194" s="5" t="n">
        <v>-1905</v>
      </c>
      <c r="D194" s="5" t="n">
        <v>-13672</v>
      </c>
      <c r="E194" s="5" t="n">
        <v>-1909</v>
      </c>
    </row>
    <row r="195" spans="1:5">
      <c r="A195" s="3" t="s">
        <v>121</v>
      </c>
    </row>
    <row r="196" spans="1:5">
      <c r="A196" s="4" t="s">
        <v>651</v>
      </c>
      <c r="B196" s="5" t="n">
        <v>-2263</v>
      </c>
      <c r="C196" s="5" t="n">
        <v>-1381</v>
      </c>
      <c r="D196" s="5" t="n">
        <v>-12666</v>
      </c>
      <c r="E196" s="5" t="n">
        <v>-963</v>
      </c>
    </row>
    <row r="197" spans="1:5">
      <c r="A197" s="3" t="s">
        <v>122</v>
      </c>
    </row>
    <row r="198" spans="1:5">
      <c r="A198" s="4" t="s">
        <v>123</v>
      </c>
      <c r="B198" s="5" t="n">
        <v>8571</v>
      </c>
      <c r="C198" s="5" t="n">
        <v>1255</v>
      </c>
      <c r="D198" s="5" t="n">
        <v>13956</v>
      </c>
      <c r="E198" s="5" t="n">
        <v>10607</v>
      </c>
    </row>
    <row r="199" spans="1:5">
      <c r="A199" s="4" t="s">
        <v>124</v>
      </c>
      <c r="B199" s="5" t="n">
        <v>-70</v>
      </c>
      <c r="C199" s="5" t="n">
        <v>-16</v>
      </c>
      <c r="D199" s="5" t="n">
        <v>-45</v>
      </c>
      <c r="E199" s="5" t="n">
        <v>-28</v>
      </c>
    </row>
    <row r="200" spans="1:5">
      <c r="A200" s="4" t="s">
        <v>126</v>
      </c>
      <c r="C200" s="5" t="n">
        <v>0</v>
      </c>
      <c r="E200" s="5" t="n">
        <v>0</v>
      </c>
    </row>
    <row r="201" spans="1:5">
      <c r="A201" s="4" t="s">
        <v>125</v>
      </c>
      <c r="D201" s="5" t="n">
        <v>0</v>
      </c>
    </row>
    <row r="202" spans="1:5">
      <c r="A202" s="4" t="s">
        <v>652</v>
      </c>
      <c r="B202" s="5" t="n">
        <v>0</v>
      </c>
      <c r="C202" s="5" t="n">
        <v>0</v>
      </c>
      <c r="D202" s="5" t="n">
        <v>0</v>
      </c>
      <c r="E202" s="5" t="n">
        <v>0</v>
      </c>
    </row>
    <row r="203" spans="1:5">
      <c r="A203" s="4" t="s">
        <v>127</v>
      </c>
      <c r="B203" s="5" t="n">
        <v>8501</v>
      </c>
      <c r="C203" s="5" t="n">
        <v>1239</v>
      </c>
      <c r="D203" s="5" t="n">
        <v>13911</v>
      </c>
      <c r="E203" s="5" t="n">
        <v>10579</v>
      </c>
    </row>
    <row r="204" spans="1:5">
      <c r="A204" s="4" t="s">
        <v>128</v>
      </c>
      <c r="B204" s="5" t="n">
        <v>6238</v>
      </c>
      <c r="C204" s="5" t="n">
        <v>-142</v>
      </c>
      <c r="D204" s="5" t="n">
        <v>1245</v>
      </c>
      <c r="E204" s="5" t="n">
        <v>9616</v>
      </c>
    </row>
    <row r="205" spans="1:5">
      <c r="A205" s="4" t="s">
        <v>129</v>
      </c>
      <c r="B205" s="5" t="n">
        <v>532</v>
      </c>
      <c r="C205" s="5" t="n">
        <v>524</v>
      </c>
      <c r="D205" s="5" t="n">
        <v>1006</v>
      </c>
      <c r="E205" s="5" t="n">
        <v>760</v>
      </c>
    </row>
    <row r="206" spans="1:5">
      <c r="A206" s="4" t="s">
        <v>130</v>
      </c>
      <c r="B206" s="7" t="n">
        <v>5706</v>
      </c>
      <c r="C206" s="7" t="n">
        <v>-666</v>
      </c>
      <c r="D206" s="7" t="n">
        <v>239</v>
      </c>
      <c r="E206" s="7" t="n">
        <v>88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92</v>
      </c>
      <c r="D1" s="2" t="s">
        <v>1</v>
      </c>
    </row>
    <row r="2" spans="1:5">
      <c r="B2" s="2" t="s">
        <v>2</v>
      </c>
      <c r="C2" s="2" t="s">
        <v>93</v>
      </c>
      <c r="D2" s="2" t="s">
        <v>2</v>
      </c>
      <c r="E2" s="2" t="s">
        <v>93</v>
      </c>
    </row>
    <row r="3" spans="1:5">
      <c r="A3" s="3" t="s">
        <v>147</v>
      </c>
    </row>
    <row r="4" spans="1:5">
      <c r="A4" s="4" t="s">
        <v>651</v>
      </c>
      <c r="B4" s="7" t="n">
        <v>11483</v>
      </c>
      <c r="C4" s="7" t="n">
        <v>28089</v>
      </c>
      <c r="D4" s="7" t="n">
        <v>21212</v>
      </c>
      <c r="E4" s="7" t="n">
        <v>100118</v>
      </c>
    </row>
    <row r="5" spans="1:5">
      <c r="A5" s="4" t="s">
        <v>654</v>
      </c>
      <c r="D5" s="5" t="n">
        <v>348634</v>
      </c>
      <c r="E5" s="5" t="n">
        <v>346698</v>
      </c>
    </row>
    <row r="6" spans="1:5">
      <c r="A6" s="4" t="s">
        <v>156</v>
      </c>
      <c r="D6" s="5" t="n">
        <v>369846</v>
      </c>
      <c r="E6" s="5" t="n">
        <v>446816</v>
      </c>
    </row>
    <row r="7" spans="1:5">
      <c r="A7" s="3" t="s">
        <v>157</v>
      </c>
    </row>
    <row r="8" spans="1:5">
      <c r="A8" s="4" t="s">
        <v>158</v>
      </c>
      <c r="D8" s="5" t="n">
        <v>-170158</v>
      </c>
      <c r="E8" s="5" t="n">
        <v>-396730</v>
      </c>
    </row>
    <row r="9" spans="1:5">
      <c r="A9" s="4" t="s">
        <v>159</v>
      </c>
      <c r="D9" s="5" t="n">
        <v>152423</v>
      </c>
      <c r="E9" s="5" t="n">
        <v>265680</v>
      </c>
    </row>
    <row r="10" spans="1:5">
      <c r="A10" s="4" t="s">
        <v>160</v>
      </c>
      <c r="B10" s="5" t="n">
        <v>-116631</v>
      </c>
      <c r="C10" s="5" t="n">
        <v>-91412</v>
      </c>
      <c r="D10" s="5" t="n">
        <v>-291975</v>
      </c>
      <c r="E10" s="5" t="n">
        <v>-312003</v>
      </c>
    </row>
    <row r="11" spans="1:5">
      <c r="A11" s="4" t="s">
        <v>162</v>
      </c>
      <c r="D11" s="5" t="n">
        <v>-1334</v>
      </c>
      <c r="E11" s="5" t="n">
        <v>7614</v>
      </c>
    </row>
    <row r="12" spans="1:5">
      <c r="A12" s="4" t="s">
        <v>163</v>
      </c>
      <c r="D12" s="5" t="n">
        <v>0</v>
      </c>
      <c r="E12" s="5" t="n">
        <v>-1636</v>
      </c>
    </row>
    <row r="13" spans="1:5">
      <c r="A13" s="4" t="s">
        <v>655</v>
      </c>
      <c r="D13" s="5" t="n">
        <v>0</v>
      </c>
      <c r="E13" s="5" t="n">
        <v>0</v>
      </c>
    </row>
    <row r="14" spans="1:5">
      <c r="A14" s="4" t="s">
        <v>164</v>
      </c>
      <c r="D14" s="5" t="n">
        <v>0</v>
      </c>
      <c r="E14" s="5" t="n">
        <v>-11875</v>
      </c>
    </row>
    <row r="15" spans="1:5">
      <c r="A15" s="4" t="s">
        <v>161</v>
      </c>
      <c r="D15" s="5" t="n">
        <v>-25447</v>
      </c>
      <c r="E15" s="5" t="n">
        <v>-17991</v>
      </c>
    </row>
    <row r="16" spans="1:5">
      <c r="A16" s="4" t="s">
        <v>114</v>
      </c>
      <c r="E16" s="5" t="n">
        <v>0</v>
      </c>
    </row>
    <row r="17" spans="1:5">
      <c r="A17" s="4" t="s">
        <v>165</v>
      </c>
      <c r="D17" s="5" t="n">
        <v>-336491</v>
      </c>
      <c r="E17" s="5" t="n">
        <v>-466941</v>
      </c>
    </row>
    <row r="18" spans="1:5">
      <c r="A18" s="3" t="s">
        <v>166</v>
      </c>
    </row>
    <row r="19" spans="1:5">
      <c r="A19" s="4" t="s">
        <v>167</v>
      </c>
      <c r="D19" s="5" t="n">
        <v>0</v>
      </c>
      <c r="E19" s="5" t="n">
        <v>1500000</v>
      </c>
    </row>
    <row r="20" spans="1:5">
      <c r="A20" s="4" t="s">
        <v>168</v>
      </c>
      <c r="D20" s="5" t="n">
        <v>-414</v>
      </c>
      <c r="E20" s="5" t="n">
        <v>-6275</v>
      </c>
    </row>
    <row r="21" spans="1:5">
      <c r="A21" s="4" t="s">
        <v>656</v>
      </c>
      <c r="D21" s="5" t="n">
        <v>0</v>
      </c>
      <c r="E21" s="5" t="n">
        <v>0</v>
      </c>
    </row>
    <row r="22" spans="1:5">
      <c r="A22" s="4" t="s">
        <v>171</v>
      </c>
      <c r="D22" s="5" t="n">
        <v>0</v>
      </c>
      <c r="E22" s="5" t="n">
        <v>11875</v>
      </c>
    </row>
    <row r="23" spans="1:5">
      <c r="A23" s="4" t="s">
        <v>169</v>
      </c>
      <c r="D23" s="5" t="n">
        <v>-25787</v>
      </c>
      <c r="E23" s="5" t="n">
        <v>-24052</v>
      </c>
    </row>
    <row r="24" spans="1:5">
      <c r="A24" s="4" t="s">
        <v>170</v>
      </c>
      <c r="D24" s="5" t="n">
        <v>-36</v>
      </c>
      <c r="E24" s="5" t="n">
        <v>5481</v>
      </c>
    </row>
    <row r="25" spans="1:5">
      <c r="A25" s="4" t="s">
        <v>114</v>
      </c>
      <c r="D25" s="5" t="n">
        <v>-3097</v>
      </c>
      <c r="E25" s="5" t="n">
        <v>-2967</v>
      </c>
    </row>
    <row r="26" spans="1:5">
      <c r="A26" s="4" t="s">
        <v>172</v>
      </c>
      <c r="D26" s="5" t="n">
        <v>-29334</v>
      </c>
      <c r="E26" s="5" t="n">
        <v>1484062</v>
      </c>
    </row>
    <row r="27" spans="1:5">
      <c r="A27" s="4" t="s">
        <v>173</v>
      </c>
      <c r="D27" s="5" t="n">
        <v>923</v>
      </c>
      <c r="E27" s="5" t="n">
        <v>660</v>
      </c>
    </row>
    <row r="28" spans="1:5">
      <c r="A28" s="4" t="s">
        <v>174</v>
      </c>
      <c r="D28" s="5" t="n">
        <v>4944</v>
      </c>
      <c r="E28" s="5" t="n">
        <v>1464597</v>
      </c>
    </row>
    <row r="29" spans="1:5">
      <c r="A29" s="4" t="s">
        <v>175</v>
      </c>
      <c r="D29" s="5" t="n">
        <v>2070964</v>
      </c>
      <c r="E29" s="5" t="n">
        <v>382990</v>
      </c>
    </row>
    <row r="30" spans="1:5">
      <c r="A30" s="4" t="s">
        <v>176</v>
      </c>
      <c r="B30" s="5" t="n">
        <v>2075908</v>
      </c>
      <c r="C30" s="5" t="n">
        <v>1847587</v>
      </c>
      <c r="D30" s="5" t="n">
        <v>2075908</v>
      </c>
      <c r="E30" s="5" t="n">
        <v>1847587</v>
      </c>
    </row>
    <row r="31" spans="1:5">
      <c r="A31" s="4" t="s">
        <v>644</v>
      </c>
    </row>
    <row r="32" spans="1:5">
      <c r="A32" s="3" t="s">
        <v>147</v>
      </c>
    </row>
    <row r="33" spans="1:5">
      <c r="A33" s="4" t="s">
        <v>651</v>
      </c>
      <c r="B33" s="5" t="n">
        <v>-40125</v>
      </c>
      <c r="C33" s="5" t="n">
        <v>-55523</v>
      </c>
      <c r="D33" s="5" t="n">
        <v>-104423</v>
      </c>
      <c r="E33" s="5" t="n">
        <v>-162965</v>
      </c>
    </row>
    <row r="34" spans="1:5">
      <c r="A34" s="4" t="s">
        <v>654</v>
      </c>
      <c r="D34" s="5" t="n">
        <v>104423</v>
      </c>
      <c r="E34" s="5" t="n">
        <v>162965</v>
      </c>
    </row>
    <row r="35" spans="1:5">
      <c r="A35" s="4" t="s">
        <v>156</v>
      </c>
      <c r="D35" s="5" t="n">
        <v>0</v>
      </c>
      <c r="E35" s="5" t="n">
        <v>0</v>
      </c>
    </row>
    <row r="36" spans="1:5">
      <c r="A36" s="3" t="s">
        <v>157</v>
      </c>
    </row>
    <row r="37" spans="1:5">
      <c r="A37" s="4" t="s">
        <v>158</v>
      </c>
      <c r="D37" s="5" t="n">
        <v>0</v>
      </c>
      <c r="E37" s="5" t="n">
        <v>0</v>
      </c>
    </row>
    <row r="38" spans="1:5">
      <c r="A38" s="4" t="s">
        <v>159</v>
      </c>
      <c r="D38" s="5" t="n">
        <v>0</v>
      </c>
      <c r="E38" s="5" t="n">
        <v>0</v>
      </c>
    </row>
    <row r="39" spans="1:5">
      <c r="A39" s="4" t="s">
        <v>160</v>
      </c>
      <c r="D39" s="5" t="n">
        <v>0</v>
      </c>
      <c r="E39" s="5" t="n">
        <v>0</v>
      </c>
    </row>
    <row r="40" spans="1:5">
      <c r="A40" s="4" t="s">
        <v>162</v>
      </c>
      <c r="D40" s="5" t="n">
        <v>0</v>
      </c>
      <c r="E40" s="5" t="n">
        <v>0</v>
      </c>
    </row>
    <row r="41" spans="1:5">
      <c r="A41" s="4" t="s">
        <v>163</v>
      </c>
      <c r="E41" s="5" t="n">
        <v>0</v>
      </c>
    </row>
    <row r="42" spans="1:5">
      <c r="A42" s="4" t="s">
        <v>655</v>
      </c>
      <c r="D42" s="5" t="n">
        <v>91500</v>
      </c>
      <c r="E42" s="5" t="n">
        <v>117319</v>
      </c>
    </row>
    <row r="43" spans="1:5">
      <c r="A43" s="4" t="s">
        <v>164</v>
      </c>
      <c r="E43" s="5" t="n">
        <v>0</v>
      </c>
    </row>
    <row r="44" spans="1:5">
      <c r="A44" s="4" t="s">
        <v>161</v>
      </c>
      <c r="D44" s="5" t="n">
        <v>0</v>
      </c>
      <c r="E44" s="5" t="n">
        <v>0</v>
      </c>
    </row>
    <row r="45" spans="1:5">
      <c r="A45" s="4" t="s">
        <v>114</v>
      </c>
      <c r="E45" s="5" t="n">
        <v>-340</v>
      </c>
    </row>
    <row r="46" spans="1:5">
      <c r="A46" s="4" t="s">
        <v>165</v>
      </c>
      <c r="D46" s="5" t="n">
        <v>91500</v>
      </c>
      <c r="E46" s="5" t="n">
        <v>116979</v>
      </c>
    </row>
    <row r="47" spans="1:5">
      <c r="A47" s="3" t="s">
        <v>166</v>
      </c>
    </row>
    <row r="48" spans="1:5">
      <c r="A48" s="4" t="s">
        <v>167</v>
      </c>
      <c r="E48" s="5" t="n">
        <v>0</v>
      </c>
    </row>
    <row r="49" spans="1:5">
      <c r="A49" s="4" t="s">
        <v>168</v>
      </c>
      <c r="D49" s="5" t="n">
        <v>0</v>
      </c>
      <c r="E49" s="5" t="n">
        <v>0</v>
      </c>
    </row>
    <row r="50" spans="1:5">
      <c r="A50" s="4" t="s">
        <v>656</v>
      </c>
      <c r="D50" s="5" t="n">
        <v>-91500</v>
      </c>
      <c r="E50" s="5" t="n">
        <v>-117319</v>
      </c>
    </row>
    <row r="51" spans="1:5">
      <c r="A51" s="4" t="s">
        <v>171</v>
      </c>
      <c r="E51" s="5" t="n">
        <v>0</v>
      </c>
    </row>
    <row r="52" spans="1:5">
      <c r="A52" s="4" t="s">
        <v>169</v>
      </c>
      <c r="D52" s="5" t="n">
        <v>0</v>
      </c>
      <c r="E52" s="5" t="n">
        <v>0</v>
      </c>
    </row>
    <row r="53" spans="1:5">
      <c r="A53" s="4" t="s">
        <v>170</v>
      </c>
      <c r="D53" s="5" t="n">
        <v>0</v>
      </c>
      <c r="E53" s="5" t="n">
        <v>0</v>
      </c>
    </row>
    <row r="54" spans="1:5">
      <c r="A54" s="4" t="s">
        <v>114</v>
      </c>
      <c r="D54" s="5" t="n">
        <v>0</v>
      </c>
      <c r="E54" s="5" t="n">
        <v>340</v>
      </c>
    </row>
    <row r="55" spans="1:5">
      <c r="A55" s="4" t="s">
        <v>172</v>
      </c>
      <c r="D55" s="5" t="n">
        <v>-91500</v>
      </c>
      <c r="E55" s="5" t="n">
        <v>-116979</v>
      </c>
    </row>
    <row r="56" spans="1:5">
      <c r="A56" s="4" t="s">
        <v>173</v>
      </c>
      <c r="D56" s="5" t="n">
        <v>0</v>
      </c>
      <c r="E56" s="5" t="n">
        <v>0</v>
      </c>
    </row>
    <row r="57" spans="1:5">
      <c r="A57" s="4" t="s">
        <v>174</v>
      </c>
      <c r="D57" s="5" t="n">
        <v>0</v>
      </c>
      <c r="E57" s="5" t="n">
        <v>0</v>
      </c>
    </row>
    <row r="58" spans="1:5">
      <c r="A58" s="4" t="s">
        <v>175</v>
      </c>
      <c r="D58" s="5" t="n">
        <v>0</v>
      </c>
      <c r="E58" s="5" t="n">
        <v>0</v>
      </c>
    </row>
    <row r="59" spans="1:5">
      <c r="A59" s="4" t="s">
        <v>176</v>
      </c>
      <c r="B59" s="5" t="n">
        <v>0</v>
      </c>
      <c r="C59" s="5" t="n">
        <v>0</v>
      </c>
      <c r="D59" s="5" t="n">
        <v>0</v>
      </c>
      <c r="E59" s="5" t="n">
        <v>0</v>
      </c>
    </row>
    <row r="60" spans="1:5">
      <c r="A60" s="4" t="s">
        <v>645</v>
      </c>
    </row>
    <row r="61" spans="1:5">
      <c r="A61" s="3" t="s">
        <v>147</v>
      </c>
    </row>
    <row r="62" spans="1:5">
      <c r="A62" s="4" t="s">
        <v>651</v>
      </c>
      <c r="B62" s="5" t="n">
        <v>10951</v>
      </c>
      <c r="C62" s="5" t="n">
        <v>27565</v>
      </c>
      <c r="D62" s="5" t="n">
        <v>20206</v>
      </c>
      <c r="E62" s="5" t="n">
        <v>99172</v>
      </c>
    </row>
    <row r="63" spans="1:5">
      <c r="A63" s="4" t="s">
        <v>654</v>
      </c>
      <c r="D63" s="5" t="n">
        <v>66702</v>
      </c>
      <c r="E63" s="5" t="n">
        <v>63754</v>
      </c>
    </row>
    <row r="64" spans="1:5">
      <c r="A64" s="4" t="s">
        <v>156</v>
      </c>
      <c r="D64" s="5" t="n">
        <v>86908</v>
      </c>
      <c r="E64" s="5" t="n">
        <v>162926</v>
      </c>
    </row>
    <row r="65" spans="1:5">
      <c r="A65" s="3" t="s">
        <v>157</v>
      </c>
    </row>
    <row r="66" spans="1:5">
      <c r="A66" s="4" t="s">
        <v>158</v>
      </c>
      <c r="D66" s="5" t="n">
        <v>-170158</v>
      </c>
      <c r="E66" s="5" t="n">
        <v>-396730</v>
      </c>
    </row>
    <row r="67" spans="1:5">
      <c r="A67" s="4" t="s">
        <v>159</v>
      </c>
      <c r="D67" s="5" t="n">
        <v>152423</v>
      </c>
      <c r="E67" s="5" t="n">
        <v>265680</v>
      </c>
    </row>
    <row r="68" spans="1:5">
      <c r="A68" s="4" t="s">
        <v>160</v>
      </c>
      <c r="D68" s="5" t="n">
        <v>0</v>
      </c>
      <c r="E68" s="5" t="n">
        <v>0</v>
      </c>
    </row>
    <row r="69" spans="1:5">
      <c r="A69" s="4" t="s">
        <v>162</v>
      </c>
      <c r="D69" s="5" t="n">
        <v>-1282</v>
      </c>
      <c r="E69" s="5" t="n">
        <v>203</v>
      </c>
    </row>
    <row r="70" spans="1:5">
      <c r="A70" s="4" t="s">
        <v>163</v>
      </c>
      <c r="E70" s="5" t="n">
        <v>0</v>
      </c>
    </row>
    <row r="71" spans="1:5">
      <c r="A71" s="4" t="s">
        <v>655</v>
      </c>
      <c r="D71" s="5" t="n">
        <v>-44000</v>
      </c>
      <c r="E71" s="5" t="n">
        <v>-58647</v>
      </c>
    </row>
    <row r="72" spans="1:5">
      <c r="A72" s="4" t="s">
        <v>164</v>
      </c>
      <c r="E72" s="5" t="n">
        <v>0</v>
      </c>
    </row>
    <row r="73" spans="1:5">
      <c r="A73" s="4" t="s">
        <v>161</v>
      </c>
      <c r="D73" s="5" t="n">
        <v>0</v>
      </c>
      <c r="E73" s="5" t="n">
        <v>0</v>
      </c>
    </row>
    <row r="74" spans="1:5">
      <c r="A74" s="4" t="s">
        <v>114</v>
      </c>
      <c r="E74" s="5" t="n">
        <v>0</v>
      </c>
    </row>
    <row r="75" spans="1:5">
      <c r="A75" s="4" t="s">
        <v>165</v>
      </c>
      <c r="D75" s="5" t="n">
        <v>-63017</v>
      </c>
      <c r="E75" s="5" t="n">
        <v>-189494</v>
      </c>
    </row>
    <row r="76" spans="1:5">
      <c r="A76" s="3" t="s">
        <v>166</v>
      </c>
    </row>
    <row r="77" spans="1:5">
      <c r="A77" s="4" t="s">
        <v>167</v>
      </c>
      <c r="E77" s="5" t="n">
        <v>1500000</v>
      </c>
    </row>
    <row r="78" spans="1:5">
      <c r="A78" s="4" t="s">
        <v>168</v>
      </c>
      <c r="D78" s="5" t="n">
        <v>-414</v>
      </c>
      <c r="E78" s="5" t="n">
        <v>-6275</v>
      </c>
    </row>
    <row r="79" spans="1:5">
      <c r="A79" s="4" t="s">
        <v>656</v>
      </c>
      <c r="D79" s="5" t="n">
        <v>0</v>
      </c>
      <c r="E79" s="5" t="n">
        <v>0</v>
      </c>
    </row>
    <row r="80" spans="1:5">
      <c r="A80" s="4" t="s">
        <v>171</v>
      </c>
      <c r="E80" s="5" t="n">
        <v>11875</v>
      </c>
    </row>
    <row r="81" spans="1:5">
      <c r="A81" s="4" t="s">
        <v>169</v>
      </c>
      <c r="D81" s="5" t="n">
        <v>0</v>
      </c>
      <c r="E81" s="5" t="n">
        <v>0</v>
      </c>
    </row>
    <row r="82" spans="1:5">
      <c r="A82" s="4" t="s">
        <v>170</v>
      </c>
      <c r="D82" s="5" t="n">
        <v>0</v>
      </c>
      <c r="E82" s="5" t="n">
        <v>0</v>
      </c>
    </row>
    <row r="83" spans="1:5">
      <c r="A83" s="4" t="s">
        <v>114</v>
      </c>
      <c r="D83" s="5" t="n">
        <v>600</v>
      </c>
      <c r="E83" s="5" t="n">
        <v>9</v>
      </c>
    </row>
    <row r="84" spans="1:5">
      <c r="A84" s="4" t="s">
        <v>172</v>
      </c>
      <c r="D84" s="5" t="n">
        <v>186</v>
      </c>
      <c r="E84" s="5" t="n">
        <v>1505609</v>
      </c>
    </row>
    <row r="85" spans="1:5">
      <c r="A85" s="4" t="s">
        <v>173</v>
      </c>
      <c r="D85" s="5" t="n">
        <v>0</v>
      </c>
      <c r="E85" s="5" t="n">
        <v>0</v>
      </c>
    </row>
    <row r="86" spans="1:5">
      <c r="A86" s="4" t="s">
        <v>174</v>
      </c>
      <c r="D86" s="5" t="n">
        <v>24077</v>
      </c>
      <c r="E86" s="5" t="n">
        <v>1479041</v>
      </c>
    </row>
    <row r="87" spans="1:5">
      <c r="A87" s="4" t="s">
        <v>175</v>
      </c>
      <c r="D87" s="5" t="n">
        <v>1991949</v>
      </c>
      <c r="E87" s="5" t="n">
        <v>300634</v>
      </c>
    </row>
    <row r="88" spans="1:5">
      <c r="A88" s="4" t="s">
        <v>176</v>
      </c>
      <c r="B88" s="5" t="n">
        <v>2016026</v>
      </c>
      <c r="C88" s="5" t="n">
        <v>1779675</v>
      </c>
      <c r="D88" s="5" t="n">
        <v>2016026</v>
      </c>
      <c r="E88" s="5" t="n">
        <v>1779675</v>
      </c>
    </row>
    <row r="89" spans="1:5">
      <c r="A89" s="4" t="s">
        <v>646</v>
      </c>
    </row>
    <row r="90" spans="1:5">
      <c r="A90" s="3" t="s">
        <v>147</v>
      </c>
    </row>
    <row r="91" spans="1:5">
      <c r="A91" s="4" t="s">
        <v>651</v>
      </c>
      <c r="B91" s="5" t="n">
        <v>42920</v>
      </c>
      <c r="C91" s="5" t="n">
        <v>57428</v>
      </c>
      <c r="D91" s="5" t="n">
        <v>118095</v>
      </c>
      <c r="E91" s="5" t="n">
        <v>164874</v>
      </c>
    </row>
    <row r="92" spans="1:5">
      <c r="A92" s="4" t="s">
        <v>654</v>
      </c>
      <c r="D92" s="5" t="n">
        <v>160917</v>
      </c>
      <c r="E92" s="5" t="n">
        <v>96870</v>
      </c>
    </row>
    <row r="93" spans="1:5">
      <c r="A93" s="4" t="s">
        <v>156</v>
      </c>
      <c r="D93" s="5" t="n">
        <v>279012</v>
      </c>
      <c r="E93" s="5" t="n">
        <v>261744</v>
      </c>
    </row>
    <row r="94" spans="1:5">
      <c r="A94" s="3" t="s">
        <v>157</v>
      </c>
    </row>
    <row r="95" spans="1:5">
      <c r="A95" s="4" t="s">
        <v>158</v>
      </c>
      <c r="D95" s="5" t="n">
        <v>0</v>
      </c>
      <c r="E95" s="5" t="n">
        <v>0</v>
      </c>
    </row>
    <row r="96" spans="1:5">
      <c r="A96" s="4" t="s">
        <v>159</v>
      </c>
      <c r="D96" s="5" t="n">
        <v>0</v>
      </c>
      <c r="E96" s="5" t="n">
        <v>0</v>
      </c>
    </row>
    <row r="97" spans="1:5">
      <c r="A97" s="4" t="s">
        <v>160</v>
      </c>
      <c r="D97" s="5" t="n">
        <v>-243409</v>
      </c>
      <c r="E97" s="5" t="n">
        <v>-235462</v>
      </c>
    </row>
    <row r="98" spans="1:5">
      <c r="A98" s="4" t="s">
        <v>162</v>
      </c>
      <c r="D98" s="5" t="n">
        <v>0</v>
      </c>
      <c r="E98" s="5" t="n">
        <v>7500</v>
      </c>
    </row>
    <row r="99" spans="1:5">
      <c r="A99" s="4" t="s">
        <v>163</v>
      </c>
      <c r="E99" s="5" t="n">
        <v>-1636</v>
      </c>
    </row>
    <row r="100" spans="1:5">
      <c r="A100" s="4" t="s">
        <v>655</v>
      </c>
      <c r="D100" s="5" t="n">
        <v>-47500</v>
      </c>
      <c r="E100" s="5" t="n">
        <v>-58672</v>
      </c>
    </row>
    <row r="101" spans="1:5">
      <c r="A101" s="4" t="s">
        <v>164</v>
      </c>
      <c r="E101" s="5" t="n">
        <v>0</v>
      </c>
    </row>
    <row r="102" spans="1:5">
      <c r="A102" s="4" t="s">
        <v>161</v>
      </c>
      <c r="D102" s="5" t="n">
        <v>-25447</v>
      </c>
      <c r="E102" s="5" t="n">
        <v>-17991</v>
      </c>
    </row>
    <row r="103" spans="1:5">
      <c r="A103" s="4" t="s">
        <v>114</v>
      </c>
      <c r="E103" s="5" t="n">
        <v>340</v>
      </c>
    </row>
    <row r="104" spans="1:5">
      <c r="A104" s="4" t="s">
        <v>165</v>
      </c>
      <c r="D104" s="5" t="n">
        <v>-316356</v>
      </c>
      <c r="E104" s="5" t="n">
        <v>-305921</v>
      </c>
    </row>
    <row r="105" spans="1:5">
      <c r="A105" s="3" t="s">
        <v>166</v>
      </c>
    </row>
    <row r="106" spans="1:5">
      <c r="A106" s="4" t="s">
        <v>167</v>
      </c>
      <c r="E106" s="5" t="n">
        <v>0</v>
      </c>
    </row>
    <row r="107" spans="1:5">
      <c r="A107" s="4" t="s">
        <v>168</v>
      </c>
      <c r="D107" s="5" t="n">
        <v>0</v>
      </c>
      <c r="E107" s="5" t="n">
        <v>0</v>
      </c>
    </row>
    <row r="108" spans="1:5">
      <c r="A108" s="4" t="s">
        <v>656</v>
      </c>
      <c r="D108" s="5" t="n">
        <v>44000</v>
      </c>
      <c r="E108" s="5" t="n">
        <v>58647</v>
      </c>
    </row>
    <row r="109" spans="1:5">
      <c r="A109" s="4" t="s">
        <v>171</v>
      </c>
      <c r="E109" s="5" t="n">
        <v>0</v>
      </c>
    </row>
    <row r="110" spans="1:5">
      <c r="A110" s="4" t="s">
        <v>169</v>
      </c>
      <c r="D110" s="5" t="n">
        <v>-23800</v>
      </c>
      <c r="E110" s="5" t="n">
        <v>-21321</v>
      </c>
    </row>
    <row r="111" spans="1:5">
      <c r="A111" s="4" t="s">
        <v>170</v>
      </c>
      <c r="D111" s="5" t="n">
        <v>0</v>
      </c>
      <c r="E111" s="5" t="n">
        <v>0</v>
      </c>
    </row>
    <row r="112" spans="1:5">
      <c r="A112" s="4" t="s">
        <v>114</v>
      </c>
      <c r="D112" s="5" t="n">
        <v>-4583</v>
      </c>
      <c r="E112" s="5" t="n">
        <v>-4304</v>
      </c>
    </row>
    <row r="113" spans="1:5">
      <c r="A113" s="4" t="s">
        <v>172</v>
      </c>
      <c r="D113" s="5" t="n">
        <v>15617</v>
      </c>
      <c r="E113" s="5" t="n">
        <v>33022</v>
      </c>
    </row>
    <row r="114" spans="1:5">
      <c r="A114" s="4" t="s">
        <v>173</v>
      </c>
      <c r="D114" s="5" t="n">
        <v>0</v>
      </c>
      <c r="E114" s="5" t="n">
        <v>0</v>
      </c>
    </row>
    <row r="115" spans="1:5">
      <c r="A115" s="4" t="s">
        <v>174</v>
      </c>
      <c r="D115" s="5" t="n">
        <v>-21727</v>
      </c>
      <c r="E115" s="5" t="n">
        <v>-11155</v>
      </c>
    </row>
    <row r="116" spans="1:5">
      <c r="A116" s="4" t="s">
        <v>175</v>
      </c>
      <c r="D116" s="5" t="n">
        <v>53905</v>
      </c>
      <c r="E116" s="5" t="n">
        <v>55767</v>
      </c>
    </row>
    <row r="117" spans="1:5">
      <c r="A117" s="4" t="s">
        <v>176</v>
      </c>
      <c r="B117" s="5" t="n">
        <v>32178</v>
      </c>
      <c r="C117" s="5" t="n">
        <v>44612</v>
      </c>
      <c r="D117" s="5" t="n">
        <v>32178</v>
      </c>
      <c r="E117" s="5" t="n">
        <v>44612</v>
      </c>
    </row>
    <row r="118" spans="1:5">
      <c r="A118" s="4" t="s">
        <v>647</v>
      </c>
    </row>
    <row r="119" spans="1:5">
      <c r="A119" s="3" t="s">
        <v>147</v>
      </c>
    </row>
    <row r="120" spans="1:5">
      <c r="A120" s="4" t="s">
        <v>651</v>
      </c>
      <c r="B120" s="5" t="n">
        <v>-2263</v>
      </c>
      <c r="C120" s="5" t="n">
        <v>-1381</v>
      </c>
      <c r="D120" s="5" t="n">
        <v>-12666</v>
      </c>
      <c r="E120" s="5" t="n">
        <v>-963</v>
      </c>
    </row>
    <row r="121" spans="1:5">
      <c r="A121" s="4" t="s">
        <v>654</v>
      </c>
      <c r="D121" s="5" t="n">
        <v>16592</v>
      </c>
      <c r="E121" s="5" t="n">
        <v>23109</v>
      </c>
    </row>
    <row r="122" spans="1:5">
      <c r="A122" s="4" t="s">
        <v>156</v>
      </c>
      <c r="D122" s="5" t="n">
        <v>3926</v>
      </c>
      <c r="E122" s="5" t="n">
        <v>22146</v>
      </c>
    </row>
    <row r="123" spans="1:5">
      <c r="A123" s="3" t="s">
        <v>157</v>
      </c>
    </row>
    <row r="124" spans="1:5">
      <c r="A124" s="4" t="s">
        <v>158</v>
      </c>
      <c r="D124" s="5" t="n">
        <v>0</v>
      </c>
      <c r="E124" s="5" t="n">
        <v>0</v>
      </c>
    </row>
    <row r="125" spans="1:5">
      <c r="A125" s="4" t="s">
        <v>159</v>
      </c>
      <c r="D125" s="5" t="n">
        <v>0</v>
      </c>
      <c r="E125" s="5" t="n">
        <v>0</v>
      </c>
    </row>
    <row r="126" spans="1:5">
      <c r="A126" s="4" t="s">
        <v>160</v>
      </c>
      <c r="D126" s="5" t="n">
        <v>-48566</v>
      </c>
      <c r="E126" s="5" t="n">
        <v>-76541</v>
      </c>
    </row>
    <row r="127" spans="1:5">
      <c r="A127" s="4" t="s">
        <v>162</v>
      </c>
      <c r="D127" s="5" t="n">
        <v>-52</v>
      </c>
      <c r="E127" s="5" t="n">
        <v>-89</v>
      </c>
    </row>
    <row r="128" spans="1:5">
      <c r="A128" s="4" t="s">
        <v>163</v>
      </c>
      <c r="E128" s="5" t="n">
        <v>0</v>
      </c>
    </row>
    <row r="129" spans="1:5">
      <c r="A129" s="4" t="s">
        <v>655</v>
      </c>
      <c r="D129" s="5" t="n">
        <v>0</v>
      </c>
      <c r="E129" s="5" t="n">
        <v>0</v>
      </c>
    </row>
    <row r="130" spans="1:5">
      <c r="A130" s="4" t="s">
        <v>164</v>
      </c>
      <c r="E130" s="5" t="n">
        <v>-11875</v>
      </c>
    </row>
    <row r="131" spans="1:5">
      <c r="A131" s="4" t="s">
        <v>161</v>
      </c>
      <c r="D131" s="5" t="n">
        <v>0</v>
      </c>
      <c r="E131" s="5" t="n">
        <v>0</v>
      </c>
    </row>
    <row r="132" spans="1:5">
      <c r="A132" s="4" t="s">
        <v>114</v>
      </c>
      <c r="E132" s="5" t="n">
        <v>0</v>
      </c>
    </row>
    <row r="133" spans="1:5">
      <c r="A133" s="4" t="s">
        <v>165</v>
      </c>
      <c r="D133" s="5" t="n">
        <v>-48618</v>
      </c>
      <c r="E133" s="5" t="n">
        <v>-88505</v>
      </c>
    </row>
    <row r="134" spans="1:5">
      <c r="A134" s="3" t="s">
        <v>166</v>
      </c>
    </row>
    <row r="135" spans="1:5">
      <c r="A135" s="4" t="s">
        <v>167</v>
      </c>
      <c r="E135" s="5" t="n">
        <v>0</v>
      </c>
    </row>
    <row r="136" spans="1:5">
      <c r="A136" s="4" t="s">
        <v>168</v>
      </c>
      <c r="D136" s="5" t="n">
        <v>0</v>
      </c>
      <c r="E136" s="5" t="n">
        <v>0</v>
      </c>
    </row>
    <row r="137" spans="1:5">
      <c r="A137" s="4" t="s">
        <v>656</v>
      </c>
      <c r="D137" s="5" t="n">
        <v>47500</v>
      </c>
      <c r="E137" s="5" t="n">
        <v>58672</v>
      </c>
    </row>
    <row r="138" spans="1:5">
      <c r="A138" s="4" t="s">
        <v>171</v>
      </c>
      <c r="E138" s="5" t="n">
        <v>0</v>
      </c>
    </row>
    <row r="139" spans="1:5">
      <c r="A139" s="4" t="s">
        <v>169</v>
      </c>
      <c r="D139" s="5" t="n">
        <v>-1987</v>
      </c>
      <c r="E139" s="5" t="n">
        <v>-2731</v>
      </c>
    </row>
    <row r="140" spans="1:5">
      <c r="A140" s="4" t="s">
        <v>170</v>
      </c>
      <c r="D140" s="5" t="n">
        <v>-36</v>
      </c>
      <c r="E140" s="5" t="n">
        <v>5481</v>
      </c>
    </row>
    <row r="141" spans="1:5">
      <c r="A141" s="4" t="s">
        <v>114</v>
      </c>
      <c r="D141" s="5" t="n">
        <v>886</v>
      </c>
      <c r="E141" s="5" t="n">
        <v>988</v>
      </c>
    </row>
    <row r="142" spans="1:5">
      <c r="A142" s="4" t="s">
        <v>172</v>
      </c>
      <c r="D142" s="5" t="n">
        <v>46363</v>
      </c>
      <c r="E142" s="5" t="n">
        <v>62410</v>
      </c>
    </row>
    <row r="143" spans="1:5">
      <c r="A143" s="4" t="s">
        <v>173</v>
      </c>
      <c r="D143" s="5" t="n">
        <v>923</v>
      </c>
      <c r="E143" s="5" t="n">
        <v>660</v>
      </c>
    </row>
    <row r="144" spans="1:5">
      <c r="A144" s="4" t="s">
        <v>174</v>
      </c>
      <c r="D144" s="5" t="n">
        <v>2594</v>
      </c>
      <c r="E144" s="5" t="n">
        <v>-3289</v>
      </c>
    </row>
    <row r="145" spans="1:5">
      <c r="A145" s="4" t="s">
        <v>175</v>
      </c>
      <c r="D145" s="5" t="n">
        <v>25110</v>
      </c>
      <c r="E145" s="5" t="n">
        <v>26589</v>
      </c>
    </row>
    <row r="146" spans="1:5">
      <c r="A146" s="4" t="s">
        <v>176</v>
      </c>
      <c r="B146" s="7" t="n">
        <v>27704</v>
      </c>
      <c r="C146" s="7" t="n">
        <v>23300</v>
      </c>
      <c r="D146" s="7" t="n">
        <v>27704</v>
      </c>
      <c r="E146" s="7" t="n">
        <v>23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3</v>
      </c>
    </row>
    <row r="3" spans="1:3">
      <c r="A3" s="3" t="s">
        <v>147</v>
      </c>
    </row>
    <row r="4" spans="1:3">
      <c r="A4" s="4" t="s">
        <v>118</v>
      </c>
      <c r="B4" s="7" t="n">
        <v>21212000</v>
      </c>
      <c r="C4" s="7" t="n">
        <v>100118000</v>
      </c>
    </row>
    <row r="5" spans="1:3">
      <c r="A5" s="3" t="s">
        <v>148</v>
      </c>
    </row>
    <row r="6" spans="1:3">
      <c r="A6" s="4" t="s">
        <v>105</v>
      </c>
      <c r="B6" s="5" t="n">
        <v>364878000</v>
      </c>
      <c r="C6" s="5" t="n">
        <v>309448000</v>
      </c>
    </row>
    <row r="7" spans="1:3">
      <c r="A7" s="4" t="s">
        <v>113</v>
      </c>
      <c r="B7" s="5" t="n">
        <v>-5298000</v>
      </c>
      <c r="C7" s="5" t="n">
        <v>-6758000</v>
      </c>
    </row>
    <row r="8" spans="1:3">
      <c r="A8" s="4" t="s">
        <v>149</v>
      </c>
      <c r="B8" s="5" t="n">
        <v>5479000</v>
      </c>
      <c r="C8" s="5" t="n">
        <v>4793000</v>
      </c>
    </row>
    <row r="9" spans="1:3">
      <c r="A9" s="4" t="s">
        <v>150</v>
      </c>
      <c r="B9" s="5" t="n">
        <v>1575000</v>
      </c>
      <c r="C9" s="5" t="n">
        <v>-5300000</v>
      </c>
    </row>
    <row r="10" spans="1:3">
      <c r="A10" s="4" t="s">
        <v>138</v>
      </c>
      <c r="B10" s="5" t="n">
        <v>3839000</v>
      </c>
      <c r="C10" s="5" t="n">
        <v>3696000</v>
      </c>
    </row>
    <row r="11" spans="1:3">
      <c r="A11" s="4" t="s">
        <v>151</v>
      </c>
      <c r="B11" s="5" t="n">
        <v>2202000</v>
      </c>
      <c r="C11" s="5" t="n">
        <v>54731000</v>
      </c>
    </row>
    <row r="12" spans="1:3">
      <c r="A12" s="4" t="s">
        <v>152</v>
      </c>
      <c r="B12" s="5" t="n">
        <v>15000000</v>
      </c>
      <c r="C12" s="5" t="n">
        <v>10000000</v>
      </c>
    </row>
    <row r="13" spans="1:3">
      <c r="A13" s="4" t="s">
        <v>153</v>
      </c>
      <c r="B13" s="5" t="n">
        <v>8922000</v>
      </c>
      <c r="C13" s="5" t="n">
        <v>7140000</v>
      </c>
    </row>
    <row r="14" spans="1:3">
      <c r="A14" s="4" t="s">
        <v>154</v>
      </c>
      <c r="B14" s="5" t="n">
        <v>-30168000</v>
      </c>
      <c r="C14" s="5" t="n">
        <v>-43377000</v>
      </c>
    </row>
    <row r="15" spans="1:3">
      <c r="A15" s="4" t="s">
        <v>155</v>
      </c>
      <c r="B15" s="5" t="n">
        <v>-18747000</v>
      </c>
      <c r="C15" s="5" t="n">
        <v>7600000</v>
      </c>
    </row>
    <row r="16" spans="1:3">
      <c r="A16" s="4" t="s">
        <v>114</v>
      </c>
      <c r="B16" s="5" t="n">
        <v>952000</v>
      </c>
      <c r="C16" s="5" t="n">
        <v>4725000</v>
      </c>
    </row>
    <row r="17" spans="1:3">
      <c r="A17" s="4" t="s">
        <v>156</v>
      </c>
      <c r="B17" s="5" t="n">
        <v>369846000</v>
      </c>
      <c r="C17" s="5" t="n">
        <v>446816000</v>
      </c>
    </row>
    <row r="18" spans="1:3">
      <c r="A18" s="3" t="s">
        <v>157</v>
      </c>
    </row>
    <row r="19" spans="1:3">
      <c r="A19" s="4" t="s">
        <v>158</v>
      </c>
      <c r="B19" s="5" t="n">
        <v>-170158000</v>
      </c>
      <c r="C19" s="5" t="n">
        <v>-396730000</v>
      </c>
    </row>
    <row r="20" spans="1:3">
      <c r="A20" s="4" t="s">
        <v>159</v>
      </c>
      <c r="B20" s="5" t="n">
        <v>152423000</v>
      </c>
      <c r="C20" s="5" t="n">
        <v>265680000</v>
      </c>
    </row>
    <row r="21" spans="1:3">
      <c r="A21" s="4" t="s">
        <v>160</v>
      </c>
      <c r="B21" s="5" t="n">
        <v>-291975000</v>
      </c>
      <c r="C21" s="5" t="n">
        <v>-312003000</v>
      </c>
    </row>
    <row r="22" spans="1:3">
      <c r="A22" s="4" t="s">
        <v>161</v>
      </c>
      <c r="B22" s="5" t="n">
        <v>-25447000</v>
      </c>
      <c r="C22" s="5" t="n">
        <v>-17991000</v>
      </c>
    </row>
    <row r="23" spans="1:3">
      <c r="A23" s="4" t="s">
        <v>162</v>
      </c>
      <c r="B23" s="5" t="n">
        <v>-1334000</v>
      </c>
      <c r="C23" s="5" t="n">
        <v>7614000</v>
      </c>
    </row>
    <row r="24" spans="1:3">
      <c r="A24" s="4" t="s">
        <v>163</v>
      </c>
      <c r="B24" s="5" t="n">
        <v>0</v>
      </c>
      <c r="C24" s="5" t="n">
        <v>-1636000</v>
      </c>
    </row>
    <row r="25" spans="1:3">
      <c r="A25" s="4" t="s">
        <v>164</v>
      </c>
      <c r="B25" s="5" t="n">
        <v>0</v>
      </c>
      <c r="C25" s="5" t="n">
        <v>-11875000</v>
      </c>
    </row>
    <row r="26" spans="1:3">
      <c r="A26" s="4" t="s">
        <v>165</v>
      </c>
      <c r="B26" s="5" t="n">
        <v>-336491000</v>
      </c>
      <c r="C26" s="5" t="n">
        <v>-466941000</v>
      </c>
    </row>
    <row r="27" spans="1:3">
      <c r="A27" s="3" t="s">
        <v>166</v>
      </c>
    </row>
    <row r="28" spans="1:3">
      <c r="A28" s="4" t="s">
        <v>167</v>
      </c>
      <c r="B28" s="5" t="n">
        <v>0</v>
      </c>
      <c r="C28" s="5" t="n">
        <v>1500000000</v>
      </c>
    </row>
    <row r="29" spans="1:3">
      <c r="A29" s="4" t="s">
        <v>168</v>
      </c>
      <c r="B29" s="5" t="n">
        <v>-414000</v>
      </c>
      <c r="C29" s="5" t="n">
        <v>-6275000</v>
      </c>
    </row>
    <row r="30" spans="1:3">
      <c r="A30" s="4" t="s">
        <v>169</v>
      </c>
      <c r="B30" s="5" t="n">
        <v>-25787000</v>
      </c>
      <c r="C30" s="5" t="n">
        <v>-24052000</v>
      </c>
    </row>
    <row r="31" spans="1:3">
      <c r="A31" s="4" t="s">
        <v>170</v>
      </c>
      <c r="B31" s="5" t="n">
        <v>-36000</v>
      </c>
      <c r="C31" s="5" t="n">
        <v>5481000</v>
      </c>
    </row>
    <row r="32" spans="1:3">
      <c r="A32" s="4" t="s">
        <v>171</v>
      </c>
      <c r="B32" s="5" t="n">
        <v>0</v>
      </c>
      <c r="C32" s="5" t="n">
        <v>11875000</v>
      </c>
    </row>
    <row r="33" spans="1:3">
      <c r="A33" s="4" t="s">
        <v>114</v>
      </c>
      <c r="B33" s="5" t="n">
        <v>-3097000</v>
      </c>
      <c r="C33" s="5" t="n">
        <v>-2967000</v>
      </c>
    </row>
    <row r="34" spans="1:3">
      <c r="A34" s="4" t="s">
        <v>172</v>
      </c>
      <c r="B34" s="5" t="n">
        <v>-29334000</v>
      </c>
      <c r="C34" s="5" t="n">
        <v>1484062000</v>
      </c>
    </row>
    <row r="35" spans="1:3">
      <c r="A35" s="4" t="s">
        <v>173</v>
      </c>
      <c r="B35" s="5" t="n">
        <v>923000</v>
      </c>
      <c r="C35" s="5" t="n">
        <v>660000</v>
      </c>
    </row>
    <row r="36" spans="1:3">
      <c r="A36" s="4" t="s">
        <v>174</v>
      </c>
      <c r="B36" s="5" t="n">
        <v>4944000</v>
      </c>
      <c r="C36" s="5" t="n">
        <v>1464597000</v>
      </c>
    </row>
    <row r="37" spans="1:3">
      <c r="A37" s="4" t="s">
        <v>175</v>
      </c>
      <c r="B37" s="5" t="n">
        <v>2070964000</v>
      </c>
      <c r="C37" s="5" t="n">
        <v>382990000</v>
      </c>
    </row>
    <row r="38" spans="1:3">
      <c r="A38" s="4" t="s">
        <v>176</v>
      </c>
      <c r="B38" s="5" t="n">
        <v>2075908000</v>
      </c>
      <c r="C38" s="5" t="n">
        <v>1847587000</v>
      </c>
    </row>
    <row r="39" spans="1:3">
      <c r="A39" s="3" t="s">
        <v>177</v>
      </c>
    </row>
    <row r="40" spans="1:3">
      <c r="A40" s="4" t="s">
        <v>178</v>
      </c>
      <c r="B40" s="5" t="n">
        <v>183073000</v>
      </c>
      <c r="C40" s="5" t="n">
        <v>96418000</v>
      </c>
    </row>
    <row r="41" spans="1:3">
      <c r="A41" s="4" t="s">
        <v>179</v>
      </c>
      <c r="B41" s="5" t="n">
        <v>19412000</v>
      </c>
      <c r="C41" s="5" t="n">
        <v>22811000</v>
      </c>
    </row>
    <row r="42" spans="1:3">
      <c r="A42" s="4" t="s">
        <v>180</v>
      </c>
      <c r="B42" s="5" t="n">
        <v>2814000</v>
      </c>
      <c r="C42" s="5" t="n">
        <v>3856000</v>
      </c>
    </row>
    <row r="43" spans="1:3">
      <c r="A43" s="4" t="s">
        <v>181</v>
      </c>
      <c r="B43" s="5" t="n">
        <v>8423000</v>
      </c>
      <c r="C43" s="5" t="n">
        <v>650000</v>
      </c>
    </row>
    <row r="44" spans="1:3">
      <c r="A44" s="4" t="s">
        <v>182</v>
      </c>
      <c r="B44" s="5" t="n">
        <v>-2257000</v>
      </c>
      <c r="C44" s="5" t="n">
        <v>-8587000</v>
      </c>
    </row>
    <row r="45" spans="1:3">
      <c r="A45" s="4" t="s">
        <v>183</v>
      </c>
      <c r="B45" s="5" t="n">
        <v>-145114000</v>
      </c>
      <c r="C45" s="5" t="n">
        <v>70300000</v>
      </c>
    </row>
    <row r="46" spans="1:3">
      <c r="A46" s="4" t="s">
        <v>144</v>
      </c>
      <c r="B46" s="5" t="n">
        <v>219662000</v>
      </c>
      <c r="C46" s="5" t="n">
        <v>0</v>
      </c>
    </row>
    <row r="47" spans="1:3">
      <c r="A47" s="4" t="s">
        <v>145</v>
      </c>
      <c r="B47" s="5" t="n">
        <v>-190221000</v>
      </c>
      <c r="C47" s="5" t="n">
        <v>0</v>
      </c>
    </row>
    <row r="48" spans="1:3">
      <c r="A48" s="4" t="s">
        <v>184</v>
      </c>
      <c r="B48" s="5" t="n">
        <v>31000000</v>
      </c>
      <c r="C48" s="5" t="n">
        <v>0</v>
      </c>
    </row>
    <row r="49" spans="1:3">
      <c r="A49" s="4" t="s">
        <v>185</v>
      </c>
      <c r="B49" s="7" t="n">
        <v>514448000</v>
      </c>
      <c r="C4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20:00:11Z</dcterms:created>
  <dcterms:modified xmlns:dcterms="http://purl.org/dc/terms/" xmlns:xsi="http://www.w3.org/2001/XMLSchema-instance" xsi:type="dcterms:W3CDTF">2017-11-07T20:00:11Z</dcterms:modified>
</cp:coreProperties>
</file>